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 of Share" sheetId="6" r:id="rId6"/>
    <s:sheet name="Consolidated Statement of Shar7" sheetId="7" r:id="rId7"/>
    <s:sheet name="Consolidated Statements of Cash" sheetId="8" r:id="rId8"/>
    <s:sheet name="Basis of Presentation" sheetId="9" r:id="rId9"/>
    <s:sheet name="Investment Securities" sheetId="10" r:id="rId10"/>
    <s:sheet name="Credit Quality of Loans and All" sheetId="11" r:id="rId11"/>
    <s:sheet name="Intangibles" sheetId="12" r:id="rId12"/>
    <s:sheet name="Other Comprehensive Income" sheetId="13" r:id="rId13"/>
    <s:sheet name="Declaration of Dividends" sheetId="14" r:id="rId14"/>
    <s:sheet name="Earnings Per Common Share" sheetId="15" r:id="rId15"/>
    <s:sheet name="Fair Value Measurement" sheetId="16" r:id="rId16"/>
    <s:sheet name="Basis of Presentation (Policies" sheetId="17" r:id="rId17"/>
    <s:sheet name="Investment Securities (Tables)" sheetId="18" r:id="rId18"/>
    <s:sheet name="Credit Quality of Loans and A19" sheetId="19" r:id="rId19"/>
    <s:sheet name="Intangibles (Tables)" sheetId="20" r:id="rId20"/>
    <s:sheet name="Other Comprehensive Income (Tab" sheetId="21" r:id="rId21"/>
    <s:sheet name="Earnings Per Common Share (Tabl" sheetId="22" r:id="rId22"/>
    <s:sheet name="Fair Value Measurement (Tables)" sheetId="23" r:id="rId23"/>
    <s:sheet name="Investment Securities - Portfol" sheetId="24" r:id="rId24"/>
    <s:sheet name="Investment Securities - Portf25" sheetId="25" r:id="rId25"/>
    <s:sheet name="Investment Securities - Summary" sheetId="26" r:id="rId26"/>
    <s:sheet name="Investment Securities - Summa27" sheetId="27" r:id="rId27"/>
    <s:sheet name="Investment Securities - Summa28" sheetId="28" r:id="rId28"/>
    <s:sheet name="Investment Securities - Narrati" sheetId="29" r:id="rId29"/>
    <s:sheet name="Credit Quality of Loans and A30" sheetId="30" r:id="rId30"/>
    <s:sheet name="Credit Quality of Loans and A31" sheetId="31" r:id="rId31"/>
    <s:sheet name="Credit Quality of Loans and A32" sheetId="32" r:id="rId32"/>
    <s:sheet name="Credit Quality of Loans and A33" sheetId="33" r:id="rId33"/>
    <s:sheet name="Credit Quality of Loans and A34" sheetId="34" r:id="rId34"/>
    <s:sheet name="Credit Quality of Loans and A35" sheetId="35" r:id="rId35"/>
    <s:sheet name="Credit Quality of Loans and A36" sheetId="36" r:id="rId36"/>
    <s:sheet name="Intangibles (Details)" sheetId="37" r:id="rId37"/>
    <s:sheet name="Other Comprehensive Income - Su" sheetId="38" r:id="rId38"/>
    <s:sheet name="Other Comprehensive Income - Re" sheetId="39" r:id="rId39"/>
    <s:sheet name="Declaration of Dividends (Detai" sheetId="40" r:id="rId40"/>
    <s:sheet name="Earnings Per Common Share (Deta" sheetId="41" r:id="rId41"/>
    <s:sheet name="Fair Value Measurement - Assets" sheetId="42" r:id="rId42"/>
    <s:sheet name="Fair Value Measurement - Limita" sheetId="43" r:id="rId43"/>
    <s:sheet name="Uncategorized Items - msl-20150" sheetId="44" r:id="rId44"/>
  </s:sheets>
  <s:definedNames/>
  <s:calcPr calcId="124519" calcMode="auto" fullCalcOnLoad="1"/>
</s:workbook>
</file>

<file path=xl/sharedStrings.xml><?xml version="1.0" encoding="utf-8"?>
<sst xmlns="http://schemas.openxmlformats.org/spreadsheetml/2006/main" uniqueCount="569">
  <si>
    <t>Document and Entity Information - shares</t>
  </si>
  <si>
    <t>6 Months Ended</t>
  </si>
  <si>
    <t>Jun. 30, 2015</t>
  </si>
  <si>
    <t>Aug. 07, 2015</t>
  </si>
  <si>
    <t>Document and Entity Information [Abstract]</t>
  </si>
  <si>
    <t>Entity Registrant Name</t>
  </si>
  <si>
    <t>MIDSOUTH BANCORP INC</t>
  </si>
  <si>
    <t>Entity Central Index Key</t>
  </si>
  <si>
    <t>Current Fiscal Year End Date</t>
  </si>
  <si>
    <t>--12-31</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solidated Balance Sheets - USD ($) $ in Thousands</t>
  </si>
  <si>
    <t>Dec. 31, 2014</t>
  </si>
  <si>
    <t>Assets</t>
  </si>
  <si>
    <t>Cash and due from banks, including required reserves of $9,159 and $10,019, respectively</t>
  </si>
  <si>
    <t>Interest-bearing deposits in banks</t>
  </si>
  <si>
    <t>Federal funds sold</t>
  </si>
  <si>
    <t>Securities available-for-sale, at fair value (cost of $298,453 at June 30, 2015 and $272,588 at December 31, 2014)</t>
  </si>
  <si>
    <t>Securities held-to-maturity (fair value of $126,849 at June 30, 2015 and $141,593 at December 31, 2014)</t>
  </si>
  <si>
    <t>Other investments</t>
  </si>
  <si>
    <t>Loans</t>
  </si>
  <si>
    <t>Allowance for loan losses</t>
  </si>
  <si>
    <t>Loans, net</t>
  </si>
  <si>
    <t>Bank premises and equipment, net</t>
  </si>
  <si>
    <t>Accrued interest receivable</t>
  </si>
  <si>
    <t>Goodwill</t>
  </si>
  <si>
    <t>Intangibles</t>
  </si>
  <si>
    <t>Cash surrender value of life insurance</t>
  </si>
  <si>
    <t>Other real estate</t>
  </si>
  <si>
    <t>Other assets</t>
  </si>
  <si>
    <t>Total assets</t>
  </si>
  <si>
    <t>Deposits:</t>
  </si>
  <si>
    <t>Non-interest-bearing</t>
  </si>
  <si>
    <t>Interest-bearing</t>
  </si>
  <si>
    <t>Total deposits</t>
  </si>
  <si>
    <t>Securities sold under agreements to repurchase</t>
  </si>
  <si>
    <t>Short-term Federal Home Loan Bank advances</t>
  </si>
  <si>
    <t>Long-term Federal Home Loan Bank advances</t>
  </si>
  <si>
    <t>Junior subordinated debentures</t>
  </si>
  <si>
    <t>Other liabilities</t>
  </si>
  <si>
    <t>Total liabilities</t>
  </si>
  <si>
    <t>Commitments and contingencies</t>
  </si>
  <si>
    <t>Shareholders’ equity:</t>
  </si>
  <si>
    <t>Common stock, $0.10 par value; 30,000,000 shares authorized, 11,510,363 and 11,491,703 issued and 11,359,396 and 11,340,736 outstanding at June 30, 2015 and December 31, 2014, respectively</t>
  </si>
  <si>
    <t>Additional paid-in capital</t>
  </si>
  <si>
    <t>Unearned ESOP shares</t>
  </si>
  <si>
    <t>Accumulated other comprehensive income</t>
  </si>
  <si>
    <t>Treasury stock – 150,967 shares at June 30, 2015 and December 31, 2014, at cost</t>
  </si>
  <si>
    <t>Retained earnings</t>
  </si>
  <si>
    <t>Total shareholders’ equity</t>
  </si>
  <si>
    <t>Total liabilities and shareholders’ equity</t>
  </si>
  <si>
    <t>Series B Preferred Stock</t>
  </si>
  <si>
    <t>Preferred stock</t>
  </si>
  <si>
    <t>Series C Preferred stock</t>
  </si>
  <si>
    <t>Consolidated Balance Sheets (Parenthetical) - USD ($) $ in Thousands</t>
  </si>
  <si>
    <t>Cash and due from banks, reserves</t>
  </si>
  <si>
    <t>Securities available-for-sale, at cost</t>
  </si>
  <si>
    <t>Securities held-to-maturity</t>
  </si>
  <si>
    <t>Stockholders' equity:</t>
  </si>
  <si>
    <t>Common stock, par value (in dollars per share)</t>
  </si>
  <si>
    <t>Common stock, authorized (in shares)</t>
  </si>
  <si>
    <t>Common stock, issued (in shares)</t>
  </si>
  <si>
    <t>Common stock, outstanding (in shares)</t>
  </si>
  <si>
    <t>Treasury stock (in shares)</t>
  </si>
  <si>
    <t>Preferred stock, par value (in dollars per share)</t>
  </si>
  <si>
    <t>Preferred stock, authorized (in shares)</t>
  </si>
  <si>
    <t>Preferred stock, issued (in shares)</t>
  </si>
  <si>
    <t>Preferred stock, outstanding (in shares)</t>
  </si>
  <si>
    <t>Consolidated Statements of Earnings - USD ($) shares in Thousands, $ in Thousands</t>
  </si>
  <si>
    <t>3 Months Ended</t>
  </si>
  <si>
    <t>Jun. 30, 2014</t>
  </si>
  <si>
    <t>Interest income:</t>
  </si>
  <si>
    <t>Loans, including fees</t>
  </si>
  <si>
    <t>Securities and other investments:</t>
  </si>
  <si>
    <t>Taxable</t>
  </si>
  <si>
    <t>Nontaxable</t>
  </si>
  <si>
    <t>Time and interest bearing deposits in other banks</t>
  </si>
  <si>
    <t>Total interest income</t>
  </si>
  <si>
    <t>Interest expense:</t>
  </si>
  <si>
    <t>Deposits</t>
  </si>
  <si>
    <t>Other borrowings and payables</t>
  </si>
  <si>
    <t>Total interest expense</t>
  </si>
  <si>
    <t>Net interest income</t>
  </si>
  <si>
    <t>Provision for loan losses</t>
  </si>
  <si>
    <t>Net interest income after provision for loan losses</t>
  </si>
  <si>
    <t>Non-interest income:</t>
  </si>
  <si>
    <t>Service charges on deposits</t>
  </si>
  <si>
    <t>Gain on sale of securities, net</t>
  </si>
  <si>
    <t>ATM and debit card income</t>
  </si>
  <si>
    <t>Income from death benefit on BOLI/executive officer life insurance</t>
  </si>
  <si>
    <t>Other charges and fees</t>
  </si>
  <si>
    <t>Total non-interest income</t>
  </si>
  <si>
    <t>Non-interest expenses:</t>
  </si>
  <si>
    <t>Salaries and employee benefits</t>
  </si>
  <si>
    <t>Occupancy expense</t>
  </si>
  <si>
    <t>FDIC insurance</t>
  </si>
  <si>
    <t>Other</t>
  </si>
  <si>
    <t>Total non-interest expenses</t>
  </si>
  <si>
    <t>Income before income taxes</t>
  </si>
  <si>
    <t>Income tax expense</t>
  </si>
  <si>
    <t>Net earnings</t>
  </si>
  <si>
    <t>Dividends on preferred stock</t>
  </si>
  <si>
    <t>Net earnings available to common shareholders</t>
  </si>
  <si>
    <t>Earnings per share:</t>
  </si>
  <si>
    <t>Basic (in dollars per share)</t>
  </si>
  <si>
    <t>Diluted (in dollars per share)</t>
  </si>
  <si>
    <t>Weighted average number of shares outstanding:</t>
  </si>
  <si>
    <t>Basic (in shares)</t>
  </si>
  <si>
    <t>Diluted (in shares)</t>
  </si>
  <si>
    <t>Dividends declared per common share (in dollars per share)</t>
  </si>
  <si>
    <t>Consolidated Statements of Comprehensive Income - USD ($) $ in Thousands</t>
  </si>
  <si>
    <t>Statement of Comprehensive Income [Abstract]</t>
  </si>
  <si>
    <t>Unrealized (losses) gains on securities available-for-sale:</t>
  </si>
  <si>
    <t>Unrealized holding (losses) gains arising during the year</t>
  </si>
  <si>
    <t>Less: reclassification adjustment for gains on sales of securities available-for-sale</t>
  </si>
  <si>
    <t>Total other comprehensive (loss) income, before tax</t>
  </si>
  <si>
    <t>Income tax effect related to items of other comprehensive income (loss)</t>
  </si>
  <si>
    <t>Total other comprehensive (loss) income, net of tax</t>
  </si>
  <si>
    <t>Total comprehensive income</t>
  </si>
  <si>
    <t>Consolidated Statement of Shareholders' Equity - 6 months ended Jun. 30, 2015 - USD ($) $ in Thousands</t>
  </si>
  <si>
    <t>Total</t>
  </si>
  <si>
    <t>Preferred Stock</t>
  </si>
  <si>
    <t>Common Stock</t>
  </si>
  <si>
    <t>Additional Paid-in Capital</t>
  </si>
  <si>
    <t>Unearned ESOP Shares</t>
  </si>
  <si>
    <t>Accumulated Other Comprehensive Income</t>
  </si>
  <si>
    <t>Treasury Stock</t>
  </si>
  <si>
    <t>Retained Earnings</t>
  </si>
  <si>
    <t>Beginning balance at Dec. 31, 2014</t>
  </si>
  <si>
    <t>Beginning balance (in shares) at Dec. 31, 2014</t>
  </si>
  <si>
    <t>Increase (Decrease) in Stockholders' Equity [Roll Forward]</t>
  </si>
  <si>
    <t>Dividends on Series B and Series C preferred stock</t>
  </si>
  <si>
    <t>Dividends on common stock, $0.18 per share</t>
  </si>
  <si>
    <t>Conversion of Series C preferred stock to common stock</t>
  </si>
  <si>
    <t>Conversion of Series C preferred stock to common stock (in shares)</t>
  </si>
  <si>
    <t>Increase in ESOP obligation, net of repayments</t>
  </si>
  <si>
    <t>Exercise of stock options</t>
  </si>
  <si>
    <t>Exercise of stock options (in shares)</t>
  </si>
  <si>
    <t>Tax benefit resulting from distribution from Directors Deferred Compensation Plan</t>
  </si>
  <si>
    <t>Stock option expense</t>
  </si>
  <si>
    <t>Change in accumulated other comprehensive income</t>
  </si>
  <si>
    <t>Ending balance at Jun. 30, 2015</t>
  </si>
  <si>
    <t>Ending balance (in shares) at Jun. 30, 2015</t>
  </si>
  <si>
    <t>Consolidated Statement of Shareholders' Equity (Parenthetical) - $ / shares</t>
  </si>
  <si>
    <t>Apr. 15, 2015</t>
  </si>
  <si>
    <t>Jan. 21, 2015</t>
  </si>
  <si>
    <t>Statement of Stockholders' Equity [Abstract]</t>
  </si>
  <si>
    <t>Dividends on common stock (in dollars per share)</t>
  </si>
  <si>
    <t>Consolidated Statements of Cash Flows - USD ($) $ in Thousands</t>
  </si>
  <si>
    <t>Cash flows from operating activities:</t>
  </si>
  <si>
    <t>Adjustments to reconcile net earnings to net cash provided by operating activities:</t>
  </si>
  <si>
    <t>Depreciation</t>
  </si>
  <si>
    <t>Accretion of purchase accounting adjustments</t>
  </si>
  <si>
    <t>Deferred tax (benefit) expense</t>
  </si>
  <si>
    <t>Amortization of premiums on securities, net</t>
  </si>
  <si>
    <t>Amortization of other investments</t>
  </si>
  <si>
    <t>Net gain on sale of investment securities</t>
  </si>
  <si>
    <t>Net (gain) loss on sale of other real estate owned</t>
  </si>
  <si>
    <t>Net write down of other real estate owned</t>
  </si>
  <si>
    <t>Net gain on sale/disposal of premises and equipment</t>
  </si>
  <si>
    <t>Income recognized from death benefit on bank owned life insurance</t>
  </si>
  <si>
    <t>Change in accrued interest receivable</t>
  </si>
  <si>
    <t>Change in accrued interest payable</t>
  </si>
  <si>
    <t>Change in other assets &amp; other liabilities, net</t>
  </si>
  <si>
    <t>Net cash provided by operating activities</t>
  </si>
  <si>
    <t>Cash flows from investing activities:</t>
  </si>
  <si>
    <t>Proceeds from maturities and calls of securities available-for-sale</t>
  </si>
  <si>
    <t>Proceeds from maturities and calls of securities held-to-maturity</t>
  </si>
  <si>
    <t>Proceeds from sale of securities available-for-sale</t>
  </si>
  <si>
    <t>Purchases of securities available-for-sale</t>
  </si>
  <si>
    <t>Purchases of securities held-to-maturity</t>
  </si>
  <si>
    <t>Proceeds from redemptions of other investments</t>
  </si>
  <si>
    <t>Proceeds from sale of other investments</t>
  </si>
  <si>
    <t>Purchases of other investments</t>
  </si>
  <si>
    <t>Net change in loans</t>
  </si>
  <si>
    <t>Proceeds from bank owned life insurance death benefit</t>
  </si>
  <si>
    <t>Purchases of premises and equipment</t>
  </si>
  <si>
    <t>Proceeds from sale of premises and equipment</t>
  </si>
  <si>
    <t>Proceeds from sale of other real estate owned</t>
  </si>
  <si>
    <t>Net cash used in investing activities</t>
  </si>
  <si>
    <t>Cash flows from financing activities:</t>
  </si>
  <si>
    <t>Change in deposits</t>
  </si>
  <si>
    <t>Change in securities sold under agreements to repurchase</t>
  </si>
  <si>
    <t>Borrowings on Federal Home Loan Bank advances</t>
  </si>
  <si>
    <t>Repayments of Federal Home Loan Bank advances</t>
  </si>
  <si>
    <t>Repayments of notes payable</t>
  </si>
  <si>
    <t>Purchase of treasury stock</t>
  </si>
  <si>
    <t>Proceeds and tax benefit from exercise of stock options</t>
  </si>
  <si>
    <t>Payment of dividends on preferred stock</t>
  </si>
  <si>
    <t>Payment of dividends on common stock</t>
  </si>
  <si>
    <t>Net cash provided by financing activities</t>
  </si>
  <si>
    <t>Net (decrease) increase in cash and cash equivalents</t>
  </si>
  <si>
    <t>Cash and cash equivalents, beginning of period</t>
  </si>
  <si>
    <t>Cash and cash equivalents, end of period</t>
  </si>
  <si>
    <t>Supplemental cash flow information:</t>
  </si>
  <si>
    <t>Interest paid</t>
  </si>
  <si>
    <t>Income taxes paid</t>
  </si>
  <si>
    <t>Noncash investing and financing activities:</t>
  </si>
  <si>
    <t>Transfer of loans to other real estate</t>
  </si>
  <si>
    <t>Change in accrued common stock dividends</t>
  </si>
  <si>
    <t>Change in accrued preferred stock dividends</t>
  </si>
  <si>
    <t>Financed sales of other real estate</t>
  </si>
  <si>
    <t>Net change in loan to ESOP</t>
  </si>
  <si>
    <t>Basis of Presentation</t>
  </si>
  <si>
    <t>Organization, Consolidation and Presentation of Financial Statements [Abstract]</t>
  </si>
  <si>
    <t>Basis of Presentation 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financial position of MidSouth Bancorp, Inc. (the “Company”) and its subsidiaries as of June 30, 2015 and the results of their operations and their cash flows for the periods presented. The interim financial information should be read in conjunction with the annual consolidated financial statements and the notes thereto included in the Company’s 2014 Annual Report on Form 10-K. The results of operations for the six -month period ended June 30, 2015 are not necessarily indicative of the results to be expected for the entire year. 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Summary of Significant Accounting Policies — The accounting and reporting policies of the Company conform with GAAP and general practices within the banking industry. There have been no material changes or developments in the application of accounting principles or in our evaluation of the accounting estimates and the underlying assumptions or methodologies that we believe to be Critical Accounting Policies and Estimates as disclosed in our 2014 Annual Report on Form 10-K.</t>
  </si>
  <si>
    <t>Investment Securities</t>
  </si>
  <si>
    <t>Investments, Debt and Equity Securities [Abstract]</t>
  </si>
  <si>
    <t>Investment Securities The portfolio of investment securities consisted of the following (in thousands): June 30, 2015 Amortized Cost Gross Unrealized Gains Gross Unrealized Losses Fair Value Available-for-sale: Obligations of state and political subdivisions $ 38,192 $ 1,148 $ 95 $ 39,245 GSE mortgage-backed securities 93,368 2,783 407 95,744 Collateralized mortgage obligations: residential 155,241 392 1,892 153,741 Collateralized mortgage obligations: commercial 9,552 22 65 9,509 Mutual funds 2,100 — 4 2,096 $ 298,453 $ 4,345 $ 2,463 $ 300,335 December 31, 2014 Amortized Cost Gross Unrealized Gains Gross Unrealized Losses Fair Value Available-for-sale: U.S. Government sponsored enterprises $ 10,339 $ — $ 112 $ 10,227 Obligations of state and political subdivisions 43,079 1,555 29 44,605 GSE mortgage-backed securities 106,208 3,183 288 109,103 Collateralized mortgage obligations: residential 62,093 266 1,520 60,839 Collateralized mortgage obligations: commercial 24,462 190 107 24,545 Other asset-backed securities 24,041 321 19 24,343 Collateralized debt obligation 266 952 — 1,218 Mutual funds 2,100 4 — 2,104 $ 272,588 $ 6,471 $ 2,075 $ 276,984 June 30, 2015 Amortized Cost Gross Unrealized Gains Gross Unrealized Losses Fair Value Held-to-maturity: Obligations of state and political subdivisions $ 44,128 $ 260 $ 247 $ 44,141 GSE mortgage-backed securities 61,609 868 214 62,263 Collateralized mortgage obligations: residential 11,778 — 370 11,408 Collateralized mortgage obligations: commercial 9,014 24 1 9,037 $ 126,529 $ 1,152 $ 832 $ 126,849 December 31, 2014 Amortized Cost Gross Unrealized Gains Gross Unrealized Losses Fair Value Held-to-maturity: Obligations of state and political subdivisions $ 45,914 $ 267 $ 192 $ 45,989 GSE mortgage-backed securities 67,268 1,080 164 68,184 Collateralized mortgage obligations: residential 12,709 — 479 12,230 Collateralized mortgage obligations: commercial 15,310 53 173 15,190 $ 141,201 $ 1,400 $ 1,008 $ 141,593 With the exception of three private-label collateralized mortgage obligations (“CMOs”) with a combined balance remaining of $41,000 at June 30, 2015 , all of the Company’s CMOs are government-sponsored enterprise (“GSE”) securities. The amortized cost and fair value of debt securities at June 30, 2015 by contractual maturity are shown in the following table (in thousands) with the exception of other asset-backed securities, mortgage-backed securities, CMOs, and the collateralized debt obligation. Expected maturities may differ from contractual maturities for mortgage-backed securities and CMOs because borrowers may have the right to call or prepay obligations with or without call or prepayment penalties. Amortized Cost Fair Value Available-for-sale: Due in one year or less $ 5,108 $ 5,174 Due after one year through five years 19,960 20,666 Due after five years through ten years 10,733 11,062 Due after ten years 2,391 2,343 Mortgage-backed securities and collateralized mortgage obligations: Residential 248,609 249,485 Commercial 9,552 9,509 Mutual funds 2,100 2,096 $ 298,453 $ 300,335 Amortized Cost Fair Value Held-to-maturity: Due in one year or less $ 111 $ 111 Due after one year through five years 3,294 3,322 Due after five years through ten years 11,145 11,158 Due after ten years 29,578 29,550 Mortgage-backed securities and collateralized mortgage obligations: Residential 73,387 73,671 Commercial 9,014 9,037 $ 126,529 $ 126,849 Details concerning investment securities with unrealized losses are as follows (in thousands): June 30, 2015 Securities with losses under 12 months Securities with losses over 12 months Total Fair Value Gross Unrealized Loss Fair Value Gross Unrealized Loss Fair Value Gross Unrealized Loss Available-for-sale: Obligations of state and political subdivisions $ 4,365 $ 95 $ — $ — $ 4,365 $ 95 GSE mortgage-backed securities 32,229 344 3,877 63 36,106 407 Collateralized mortgage obligations: residential 96,995 663 33,105 1,229 130,100 1,892 Collateralized mortgage obligations: commercial 1,141 1 3,158 64 4,299 65 Mututal funds 2,100 4 — — 2,100 4 $ 136,830 $ 1,107 $ 40,140 $ 1,356 $ 176,970 $ 2,463 December 31, 2014 Securities with losses under 12 months Securities with losses over 12 months Total Fair Value Gross Unrealized Loss Fair Value Gross Unrealized Loss Fair Value Gross Unrealized Loss Available-for-sale: U.S. Government sponsored enterprises $ 4,973 $ 32 $ 5,254 $ 80 $ 10,227 $ 112 Obligations of state and political subdivisions 2,029 29 — — 2,029 29 GSE mortgage-backed securities 6,668 25 21,538 263 28,206 288 Collateralized mortgage obligations: residential 9,366 53 37,997 1,467 47,363 1,520 Collateralized mortgage obligations: commercial — — 3,747 107 3,747 107 Other asset-backed securities 6,401 19 — — 6,401 19 $ 29,437 $ 158 $ 68,536 $ 1,917 $ 97,973 $ 2,075 June 30, 2015 Securities with losses under 12 months Securities with losses over 12 months Total Fair Value Gross Unrealized Loss Fair Value Gross Unrealized Loss Fair Value Gross Unrealized Loss Held-to-maturity: Obligations of state and political subdivisions $ 18,319 $ 220 $ 1,295 $ 27 $ 19,614 $ 247 GSE mortgage-backed securities 12,552 13 7,553 201 20,105 214 Collateralized mortgage obligations: residential — — 11,408 370 11,408 370 Collateralized mortgage obligations: commercial 1,402 1 — — 1,402 1 $ 32,273 $ 234 $ 20,256 $ 598 $ 52,529 $ 832 December 31, 2014 Securities with losses under 12 months Securities with losses over 12 months Total Fair Value Gross Unrealized Loss Fair Value Gross Unrealized Loss Fair Value Gross Unrealized Loss Held-to-maturity: Obligations of state and political subdivisions $ 11,761 $ 35 $ 13,263 $ 157 $ 25,024 $ 192 GSE mortgage-backed securities — — 8,142 164 8,142 164 Collateralized mortgage obligations: residential — — 12,230 479 12,230 479 Collateralized mortgage obligations: commercial 7,599 173 — — 7,599 173 $ 19,360 $ 208 $ 33,635 $ 800 $ 52,995 $ 1,008 Management evaluates each quarter whether unrealized losses on securities represent impairment that is other than temporary. For debt securities, the Company considers its intent to sell the securities or if it is more likely than not the Company will be required to sell the securities. If such impairment is identified, based upon the intent to sell or the more likely than not threshold, the carrying amount of the security is reduced to fair value with a charge to earnings. Upon the result of the aforementioned review, management then reviews for potential other than temporary impairment based upon other qualitative factors. In making this evaluation, management considers changes in market rates relative to those available when the security was acquired, changes in market expectations about the timing of cash flows from securities that can be prepaid, performance of the debt security, and changes in the market’s perception of the issuer’s financial health and the security’s credit quality. If determined that a debt security has incurred other than temporary impairment, then the amount of the credit related impairment is determined. If a credit loss is evident, the amount of the credit loss is charged to earnings and the non-credit related impairment is recognized through other comprehensive income. As of June 30, 2015 , 77 securities had unrealized losses totaling 1.42% of the individual securities’ amortized cost basis and 0.78% of the Company’s total amortized cost basis. Of the 77 securities, 20 had been in an unrealized loss position for over twelve months at June 30, 2015 . These 20 securities had an amortized cost basis and unrealized loss of $62.3 million and $2.0 million , respectively. The unrealized losses on debt securities at June 30, 2015 resulted from changing market interest rates over the yields available at the time the underlying securities were purchased. Management identified no impairment related to credit quality. At June 30, 2015 , management had the intent and ability to hold impaired securities and no impairment was evaluated as other than temporary. As a result, no other than temporary impairment losses were recognized during the three months ended June 30, 2015 . During the six months ended June 30, 2015 , the Company sold 21 securities classified as available-for-sale at a net gain of $1.2 million . Of the 21 securities sold, 11 were sold with gains totaling $1.4 million and 10 securities were sold at a loss of $135,000 . During the six months ended June 30, 2014 , the Company sold 4 securities classified as available-for-sale at a net gain of $128,000 . All of the securities were sold at a gain. Securities with an aggregate carrying value of approximately $276.4 million and $279.8 million at June 30, 2015 and December 31, 2014 , respectively, were pledged to secure public funds on deposit and for other purposes required or permitted by law.</t>
  </si>
  <si>
    <t>Credit Quality of Loans and Allowance for Loan Losses</t>
  </si>
  <si>
    <t>Receivables [Abstract]</t>
  </si>
  <si>
    <t>Credit Quality of Loans and Allowance for Loan Losses The loan portfolio consisted of the following (in thousands): June 30, 2015 December 31, 2014 Commercial, financial and agricultural $ 471,397 $ 467,147 Real estate - construction 79,176 68,577 Real estate – commercial 469,022 467,172 Real estate – residential 153,820 154,602 Installment loans to individuals 113,626 119,328 Lease financing receivable 5,561 4,857 Other 1,790 2,748 1,294,392 1,284,431 Less allowance for loan losses (16,048 ) (11,226 ) $ 1,278,344 $ 1,273,205 The Company monitors loan concentrations and evaluates individual customer and aggregate industry leverage, profitability, risk rating distributions, and liquidity for each major standard industry classification segment. At June 30, 2015 , one industry segment concentration, the oil and gas industry, constituted more than 10% of the loan portfolio. The Company’s exposure in the oil and gas industry, including related service and manufacturing industries, totaled approximately $266.4 million , or 20.6% of total loans. Additionally, the Company’s exposure to loans secured by commercial real estate is monitored. At June 30, 2015 , loans secured by commercial real estate (including commercial construction, farmland and multifamily loans) totaled approximately $526.6 million . Of the $526.6 million , $469.0 million represent CRE loans, 53% of which are secured by owner-occupied commercial properties. Of the $526.6 million in loans secured by commercial real estate, $18.5 million , or 3.5% , were on nonaccrual status at June 30, 2015 . Allowance for Loan Losses The allowance for loan losses is a valuation account available to absorb probable losses on loans. All losses are charged to the allowance for loan losses when the loss actually occurs or when a determination is made that a loss is likely to occur. Recoveries are credited to the allowance for loan losses at the time of recovery. Quarterly, the probable level of losses in the existing portfolio is estimated through consideration of various factors. Based on these estimates, the allowance for loan losses is increased by charges to earnings and decreased by charge‑offs (net of recoveries). The allowance is composed of general reserves and specific reserves. General reserves are determined by applying loss percentages to segments of the portfolio. The loss percentages are based on each segment’s historical loss experience, generally over the past twelve to eighteen months, and adjustment factors derived from conditions in the Company’s internal and external environment. All loans considered to be impaired are evaluated on an individual basis to determine specific reserve allocations in accordance with GAAP. Loans for which specific reserves are provided are excluded from the calculation of general reserves. Loans acquired in business combinations are initially recorded at fair value, which includes an estimate of credit losses expected to be realized over the remaining lives of the loans, and therefore no corresponding allowance for loan losses is recorded for these loans at acquisition. Methods utilized to estimate any subsequently required allowance for loan losses for acquired loans not deemed credit-impaired at acquisition are similar to originated loans; however, the estimate of loss is based on the unpaid principal balance and then compared to any remaining unaccreted purchase discount. To the extent that the calculated loss is greater than the remaining unaccreted purchase discount, an allowance is recorded for such difference. The Company has an internal loan review department that is independent of the lending function to challenge and corroborate the loan grade assigned by the lender and to provide additional analysis in determining the adequacy of the allowance for loan losses. A rollforward of the activity within the allowance for loan losses by loan type and recorded investment in loans for the six months ended June 30, 2015 and 2014 is as follows (in thousands): June 30, 2015 Real Estate Coml, Fin, and Agric Constru-ction Commercial Residential Installment loans to individuals Lease financing receivable Other Total Allowance for loan losses: Beginning balance $ 5,729 $ 954 $ 2,402 $ 810 $ 1,311 $ 16 $ 4 $ 11,226 Charge-offs (1,855 ) (6 ) (48 ) (37 ) (537 ) — — (2,483 ) Recoveries 144 — 14 5 42 — — 205 Provision 5,074 20 1,560 608 (173 ) 9 2 7,100 Ending balance $ 9,092 $ 968 $ 3,928 $ 1,386 $ 643 $ 25 $ 6 $ 16,048 Ending balance: individually evaluated for impairment $ 889 $ — $ 1,123 $ 107 $ 156 $ — $ — $ 2,275 Ending balance: collectively evaluated for impairment $ 8,203 $ 968 $ 2,805 $ 1,279 $ 487 $ 25 $ 6 $ 13,773 Loans: Ending balance $ 471,397 $ 79,176 $ 469,022 $ 153,820 $ 113,626 $ 5,561 $ 1,790 $ 1,294,392 Ending balance: individually evaluated for impairment $ 23,750 $ 531 $ 18,423 $ 1,823 $ 324 $ — $ — $ 44,851 Ending balance: collectively evaluated for impairment $ 447,647 $ 78,645 $ 449,957 $ 151,912 $ 113,302 $ 5,561 $ 1,790 $ 1,248,814 Ending balance: loans acquired with deteriorated credit quality $ — $ — $ 642 $ 85 $ — $ — $ — $ 727 June 30, 2014 Real Estate Coml, Fin, and Agric Constr-uction Commercial Residential Installment loans to individuals Lease financing receivable Other Total Allowance for loan losses: Beginning balance $ 3,906 $ 1,046 $ 1,389 $ 1,141 $ 1,273 $ 21 $ 3 $ 8,779 Charge-offs (1,135 ) — (17 ) (176 ) (350 ) — — (1,678 ) Recoveries 42 — 42 39 101 — — 224 Provision 1,970 (53 ) (23 ) (325 ) 184 (4 ) 1 1,750 Ending balance $ 4,783 $ 993 $ 1,391 $ 679 $ 1,208 $ 17 $ 4 $ 9,075 Ending balance: individually evaluated for impairment $ 208 $ 3 $ 55 $ 152 $ 145 $ — $ — $ 563 Ending balance: collectively evaluated for impairment $ 4,575 $ 990 $ 1,336 $ 527 $ 1,063 $ 17 $ 4 $ 8,512 Loans: Ending balance $ 454,310 $ 86,238 $ 413,565 $ 153,082 $ 108,581 $ 4,750 $ 3,656 $ 1,224,182 Ending balance: individually evaluated for impairment $ 1,793 $ 152 $ 3,234 $ 1,214 $ 340 $ — $ — $ 6,733 Ending balance: collectively evaluated for impairment $ 452,517 $ 86,086 $ 409,631 $ 151,763 $ 108,241 $ 4,750 $ 3,656 $ 1,216,644 Ending balance: loans acquired with deteriorated credit quality $ — $ — $ 700 $ 105 $ — $ — $ — $ 805 Non-Accrual and Past Due Loans Loans are considered past due if the required principal and interest payment have not been received as of the date such payments were due. Loans are placed on non-accrual status when, in management’s opinion, the probability of collection of interest is deemed insufficient to warrant further accrual. For loans placed on non-accrual status, the accrual of interest is discontinued and subsequent payments received are applied to the principal balance. Interest income is recorded after principal has been satisfied and as payments are received. Non-accrual loans may be returned to accrual status if all principal and interest amounts contractually owed are reasonably assured of repayment within a reasonable period and there is a period of at least six months to one year of repayment performance by the borrower depending on the contractual payment terms. An age analysis of past due loans (including both accruing and non-accruing loans) is as follows (in thousands): June 30, 2015 30-59 Days Past Due 60-89 Days Past Due Greater than 90 Days Past Due Total Past Due Current Total Loans Recorded Investment &gt; 90 days and Accruing Commercial, financial, and agricultural $ 1,710 $ 592 $ 2,999 $ 5,301 $ 466,096 $ 471,397 $ 501 Commercial real estate - construction 364 — 13 377 57,151 57,528 — Commercial real estate - other 13,681 361 4,994 19,036 449,986 469,022 — Residential - construction — — 490 490 21,158 21,648 — Residential - prime 523 449 1,378 2,350 151,470 153,820 — Consumer - credit card 29 29 13 71 5,749 5,820 13 Consumer - other 1,065 264 324 1,653 106,153 107,806 95 Lease financing receivable — — — — 5,561 5,561 — Other loans 100 — — 100 1,690 1,790 — $ 17,472 $ 1,695 $ 10,211 $ 29,378 $ 1,265,014 $ 1,294,392 $ 609 December 31, 2014 30-59 Days Past Due 60-89 Days Past Due Greater than 90 Days Past Due Total Past Due Current Total Loans Recorded Investment &gt; 90 days and Accruing Commercial, financial, and agricultural $ 2,179 $ 654 $ 2,556 $ 5,389 $ 461,758 $ 467,147 $ 26 Commercial real estate - construction 15 — 105 120 43,390 43,510 97 Commercial real estate - other 4,989 270 2,464 7,723 459,449 467,172 — Residential - construction 431 — — 431 24,636 25,067 — Residential - prime 1,843 523 704 3,070 151,532 154,602 — Consumer - credit card 5 19 18 42 5,970 6,012 18 Consumer - other 671 392 107 1,170 112,146 113,316 46 Lease financing receivable — — — — 4,857 4,857 — Other loans 134 — — 134 2,614 2,748 — $ 10,267 $ 1,858 $ 5,954 $ 18,079 $ 1,266,352 $ 1,284,431 $ 187 Non-accrual loans are as follows (in thousands): June 30, 2015 December 31, 2014 Commercial, financial, and agricultural $ 2,636 $ 2,642 Commercial real estate – construction 41 54 Commercial real estate - other 18,452 6,429 Residential - construction 490 — Residential - prime 1,930 1,194 Consumer - credit card — — Consumer - other 324 382 Lease financing receivable — — Other — — $ 23,873 $ 10,701 The amount of interest that would have been recorded on non-accrual loans, had the loans not been classified as non-accrual, totaled approximately $851,000 and $275,000 for the six months ended June 30, 2015 and 2014 , respectively. Interest actually received on non-accrual loans at June 30, 2015 and 2014 was $13,000 and $91,000 , respectively. Impaired Loans Loans are considered impaired when, based upon current information, it is probable the Company will be unable to collect all amounts due according to the contractual terms of the loan agreement. All loans classified as special mention, substandard, or doubtful, based on credit risk rating factors, are reviewed to determine whether impairment testing is appropriate. An allowance for each impaired loan is calculated based on the present value of expected future cash flows discounted at the loan’s effective interest rate or at the loan’s observable market price or the fair value of the collateral if the loan is collaterally dependent. All impaired loans are reviewed, at a minimum, on a quarterly basis. Existing valuations are reviewed to determine if additional discounts or new appraisals are required. After this review, when comparing the resulting collateral valuation to the outstanding loan balance, if the discounted collateral value exceeds the loan balance no specific allocation is reserved. Acquired impaired loans are generally not subject to individual evaluation for impairment and are not reported with impaired loans or troubled debt restructurings, even if they would otherwise qualify for such treatment. Loans that are individually evaluated for impairment are as follows (in thousands): June 30, 2015 Recorded Investment Unpaid Principal Balance Related Allowance Average Recorded Investment Interest Income Recognized With no related allowance recorded: Commercial, financial, and agricultural $ 21,578 $ 21,842 $ — $ 10,993 $ 507 Commercial real estate – construction 41 41 — 42 — Commercial real estate – other 7,048 7,048 — 5,450 33 Residential – prime 1,278 1,298 — 1,167 9 Residential – construction 490 490 — 462 1 Consumer – other 36 36 — 46 — Subtotal: 30,471 30,755 — 18,160 550 With an allowance recorded: Commercial, financial, and agricultural 2,172 2,172 889 2,096 18 Commercial real estate – other 11,375 11,375 1,123 7,750 — Residential – prime 545 545 107 480 6 Consumer – other 288 302 156 318 1 Subtotal: 14,380 14,394 2,275 10,644 25 Totals: Commercial 42,214 42,478 2,012 26,331 558 Residential 2,313 2,333 107 2,109 16 Consumer 324 338 156 364 1 Grand total: $ 44,851 $ 45,149 $ 2,275 $ 28,804 $ 575 December 31, 2014 Recorded Investment Unpaid Principal Balance Related Allowance Average Recorded Investment Interest Income Recognized With no related allowance recorded: Commercial, financial, and agricultural $ 438 $ 521 $ — $ 554 $ — Commercial real estate – construction 54 54 — 58 — Commercial real estate – other 1,921 1,921 — 1,885 17 Residential – prime 543 543 — 534 15 Consumer – other 78 78 — 72 — Subtotal: 3,034 3,117 — 3,103 32 With an allowance recorded: Commercial, financial, and agricultural 2,218 2,333 1,010 1,394 35 Commercial real estate – construction — — — 19 — Commercial real estate – other 4,467 4,467 1,484 2,416 220 Residential – prime 529 548 68 452 3 Consumer – other 299 313 179 252 4 Subtotal: 7,513 7,661 2,741 4,533 262 Totals: Commercial 9,098 9,296 2,494 6,326 272 Residential 1,072 1,091 68 986 18 Consumer 377 391 179 324 4 Grand total: $ 10,547 $ 10,778 $ 2,741 $ 7,636 $ 294 Credit Quality The Company manages credit risk by observing written underwriting standards and lending policy established by the Board of Directors and management to govern all lending activities. The risk management program requires that each individual loan officer review his or her portfolio on a quarterly basis and assign recommended credit ratings on each loan. These efforts are supplemented by independent reviews performed by a loan review officer and other validations performed by the internal audit department. The results of the reviews are reported directly to the Audit Committee of the Board of Directors. Loans can be classified into the following three risk rating grades: pass, special mention, and substandard/doubtful. Factors considered in determining a risk rating grade include debt service capacity, capital structure/liquidity, management, collateral quality, industry risk, company trends/operating performance, repayment source, revenue diversification/customer concentration, quality of financial information, and financing alternatives. Pass grade signifies the highest quality of loans to loans with reasonable credit risk, which may include borrowers with marginally adequate financial performance, but have the ability to repay the debt. Special mention loans have potential weaknesses that warrant extra attention from the loan officer and other management personnel, but still have the ability to repay the debt. Substandard classification includes loans with well-defined weaknesses with risk of potential loss. Loans classified as doubtful are considered to have little recovery value and are charged off. The following tables present the classes of loans by risk rating (in thousands): June 30, 2015 Commercial Credit Exposure Credit Risk Profile by Creditworthiness Category Commercial, financial, and agricultural Commercial real estate - construction Commercial real estate - other Total % of Total Pass $ 418,761 $ 57,361 $ 421,359 $ 897,481 89.93 % Special mention 19,477 126 14,039 33,642 3.37 % Substandard 32,812 41 33,624 66,477 6.66 % Doubtful 347 — — 347 0.04 % $ 471,397 $ 57,528 $ 469,022 $ 997,947 100.00 % Residential Credit Exposure Credit Risk Profile by Creditworthiness Category Residential - construction Residential - prime Total % of Total Pass $ 20,666 $ 149,209 $ 169,875 96.81 % Special mention 492 1,320 1,812 1.03 % Substandard 490 3,291 3,781 2.16 % $ 21,648 $ 153,820 $ 175,468 100.00 % Consumer and Commercial Credit Exposure Credit Risk Profile Based on Payment Activity Consumer - credit card Consumer - other Lease financing receivable Other Total % of Total Performing $ 5,817 $ 107,809 $ 5,561 $ 1,790 $ 120,977 100.00 % Nonperforming — — — — — — % $ 5,817 $ 107,809 $ 5,561 $ 1,790 $ 120,977 100.00 % December 31, 2014 Commercial Credit Exposure Credit Risk Profile by Creditworthiness Category Commercial, financial, and agricultural Commercial real estate - construction Commercial real estate - other Total % of Total Pass $ 456,221 $ 43,320 $ 440,281 $ 939,822 96.11 % Special mention 4,861 132 7,120 12,113 1.24 % Substandard 5,541 58 19,771 25,370 2.60 % Doubtful 524 — — 524 0.05 % $ 467,147 $ 43,510 $ 467,172 $ 977,829 100.00 % Residential Credit Exposure Credit Risk Profile by Creditworthiness Category Residential - construction Residential - prime Total % of Total Pass $ 25,067 $ 150,664 $ 175,731 97.81 % Special mention — 1,184 1,184 0.66 % Substandard — 2,754 2,754 1.53 % $ 25,067 $ 154,602 $ 179,669 100.00 % Consumer and Commercial Credit Exposure Credit Risk Profile Based on Payment Activity Consumer - credit card Consumer - other Lease financing receivable Other Total % of Total Performing $ 5,995 $ 112,893 $ 4,857 $ 2,748 $ 126,493 99.65 % Nonperforming 17 423 — — 440 0.35 % $ 6,012 $ 113,316 $ 4,857 $ 2,748 $ 126,933 100.00 % Troubled Debt Restructurings A troubled debt restructuring (“TDR”) is a restructuring of a debt made by the Company to a debtor for economic or legal reasons related to the debtor’s financial difficulties that it would not otherwise consider. The Company grants the concession in an attempt to protect as much of its investment as possible. Information about the Company’s TDRs is as follows (in thousands): June 30, 2015 Current Past Due Greater Than 30 Days Nonaccrual TDRs Total TDRs Commercial, financial and agricultural $ 21,377 $ — $ 234 $ 21,611 Real estate - commercial 152 — — 152 $ 21,529 $ — $ 234 $ 21,763 December 31, 2014 Current Past Due Greater Than 30 Days Nonaccrual TDRs Total TDRs Commercial, financial and agricultural $ 21 $ — $ 234 $ 255 Real estate - commercial 155 — — 155 $ 176 $ — $ 234 $ 410 During the three months ended June 30, 2015 , there was one loan relationship with a pre-modification balance of $21.4 million identified as a TDR after conversion of the loans to interest only for a limited amount of time, and there were no defaults on any loans that were modified as TDRs during the preceding twelve months. During the three months ended June 30, 2014 , there were no loans identified as a TDR, and there were no defaults on any loans that were modified as TDRs during the preceding twelve months. During the six months ended June 30, 2015 , there was one loan relationship with a pre-modification balance of $21.4 million identified as a TDR after conversion of the loans to interest only for a limited amount of time, and there were no defaults on any loans that were modified as TDRs during the preceding twelve months. During the six months ended June 30, 2014 , there was one loan relationship with a pre-modification balance of $1.2 million identified as a TDR through a modification of the original loan terms, and there were no defaults on any loans that were modified as TDRs during the preceding twelve months. For purposes of the determination of an allowance for loan losses on these TDRs, as an identified TDR, the Company considers a loss probable on the loan and, as a result is reviewed for specific impairment in accordance with the Company’s allowance for loan loss methodology. If it is determined losses are probable on such TDRs, either because of delinquency or other credit quality indicator, the Company establishes specific reserves for these loans. As of June 30, 2015 , there were no commitments to lend additional funds to debtors owing sums to the Company whose terms have been modified in TDRs.</t>
  </si>
  <si>
    <t>Goodwill and Intangible Assets Disclosure [Abstract]</t>
  </si>
  <si>
    <t>Intangibles A summary of core deposit intangible assets as of June 30, 2015 and December 31, 2014 is as follows (in thousands): June 30, 2015 December 31, 2014 Gross carrying amount $ 11,674 $ 11,674 Less accumulated amortization (5,393 ) (4,840 ) Net carrying amount $ 6,281 $ 6,834</t>
  </si>
  <si>
    <t>Other Comprehensive Income</t>
  </si>
  <si>
    <t>Equity [Abstract]</t>
  </si>
  <si>
    <t>Other Comprehensive Income The following is a summary of the tax effects allocated to each component of other comprehensive income (loss) (in thousands): Three Months Ended June 30, 2015 2014 Before Tax Amount Tax Effect Net of Tax Amount Before Tax Amount Tax Effect Net of Tax Amount Other comprehensive (loss) income: Securities available-for-sale: Change in unrealized (losses) gains during period $ (2,971 ) $ 1,040 $ (1,931 ) $ 1,574 $ (551 ) $ 1,023 Reclassification adjustment for gains included in net income (1,128 ) 395 (733 ) (128 ) 45 (83 ) Total other comprehensive (loss) income $ (4,099 ) $ 1,435 $ (2,664 ) $ 1,446 $ (506 ) $ 940 Six Months Ended June 30, 2015 2014 Before Tax Amount Tax Effect Net of Tax Amount Before Tax Amount Tax Effect Net of Tax Amount Other comprehensive (loss) income: Securities available-for-sale: Change in unrealized (losses) gains during period $ (1,270 ) $ 445 $ (825 ) $ 4,520 $ (1,582 ) $ 2,938 Reclassification adjustment for gains included in net income (1,243 ) 435 (808 ) (128 ) 45 (83 ) Total other comprehensive (loss) income $ (2,513 ) $ 880 $ (1,633 ) $ 4,392 $ (1,537 ) $ 2,855 The reclassifications out of accumulated other comprehensive income into net income are presented below (in thousands): Three Months Ended June 30, 2015 2014 Details about Accumulated Other Comprehensive Income Components Reclassifications Out of Accumulated Other Comprehensive Income Income Statement Line Item Reclassifications Out of Accumulated Other Comprehensive Income Income Statement Line Item Unrealized gains and losses on securities available-for-sale: $ (1,128 ) Gain on sale of securities, net $ (128 ) Gain on sale of securities, net 395 Tax expense 45 Tax expense $ (733 ) Net of tax $ (83 ) Net of tax Six Months Ended June 30, 2015 2014 Details about Accumulated Other Comprehensive Income Components Reclassifications Out of Accumulated Other Comprehensive Income Income Statement Line Item Reclassifications Out of Accumulated Other Comprehensive Income Income Statement Line Item Unrealized gains and losses on securities available-for-sale: $ (1,243 ) Gain on sale of securities, net $ (128 ) Gain on sale of securities, net 435 Tax expense 45 Tax expense $ (808 ) Net of tax $ (83 ) Net of tax</t>
  </si>
  <si>
    <t>Declaration of Dividends</t>
  </si>
  <si>
    <t>Declaration of Dividends A first quarter dividend of $0.09 per share for holders of common stock of record on March 13, 2015 was declared on January 21, 2015 , and was paid on April 1, 2015 . On January 21, 2015 , the Company also declared a 1.00% dividend for holders of its Series C preferred stock of record on April 1, 2015 , which was paid on April 15, 2015 .</t>
  </si>
  <si>
    <t>Earnings Per Common Share</t>
  </si>
  <si>
    <t>Earnings Per Share [Abstract]</t>
  </si>
  <si>
    <t xml:space="preserve">Earnings Per Common Share Following is a summary of the information used in the computation of earnings per common share (in thousands): Three Months Ended June 30, Six Months Ended June 30, 2015 2014 2015 2014 Net earnings available to common shareholders $ 4,927 $ 3,946 $ 6,245 $ 10,624 Dividends on Series C preferred stock 92 90 185 190 Adjusted net earnings available to common shareholders $ 5,019 $ 4,036 $ 6,430 $ 10,814 Weighted average number of common shares outstanding used in computation of basic earnings per common share 11,324 11,277 11,321 11,268 Effect of dilutive securities: Stock options 17 89 23 81 Convertible preferred stock and warrants 509 546 510 543 Weighted average number of common shares outstanding plus effect of dilutive securities – used in computation of diluted earnings per share 11,850 11,912 11,854 11,892 Options to acquire 129,822 and 7,355 shares of common stock were not included in computing diluted earnings per share for the quarters and six months ended June 30, 2015 and 2014 , respectively, because the effects of these shares were anti-dilutive as a result of the exercise price of such options. </t>
  </si>
  <si>
    <t>Fair Value Measurement</t>
  </si>
  <si>
    <t>Fair Value Disclosures [Abstract]</t>
  </si>
  <si>
    <t>Fair Value Measurement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which are either recorded or disclosed at fair value. Cash and Due From Banks, Interest-Bearing Deposits in Banks and Federal Funds Sold —The carrying value of these short-term instruments is a reasonable estimate of fair value. Securities Available-for-Sale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Securities are classified as Level 2 within the valuation hierarchy when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evel 2 inputs are used to value U.S. Agency securities, mortgage-backed securities, asset-backed securities, municipal securities, single issue trust preferred securities, certain pooled trust preferred securities, collateralized debt obligations and certain equity securities that are not actively traded. Securities Held-to-Maturity —The fair value of securities held-to-maturity is estimated using the same measurement techniques as securities available-for-sale. Other Investments —The carrying value of other investments is a reasonable estimate of fair value. Loans —For disclosure purposes, the fair value of fixed rate loans is estimated by discounting the future cash flows using the current rates at which similar loans would be made to borrowers with similar credit ratings. For variable rate loans, the carrying amount is a reasonable estimate of fair value. The Company does not record loans at fair value on a recurring basis. No adjustment to fair value is taken related to illiquidity discount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uses one of three methods to measure impairment, which, include collateral value, market value of similar debt, and discounted cash flows. Those impaired loans not requiring an allowance represent loans for which the fair value of the expected repayments or collateral exceed the recorded investments in such loans. Impaired loans where an allowance is established based on the fair value of collateral or where the loan balance has been charged down to fair value require classification in the fair value hierarchy.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adjusts the appraisal value by taking an additional discount for market conditions and there is no observable market price, the Company records the impaired loan as nonrecurring Level 3. For non-performing loans, collateral valuations currently in file are reviewed for acceptability in terms of timeliness and applicability. Although each determination is made based on the facts and circumstances of each credit, generally valuations are no longer considered acceptable when there has been physical deterioration of the property from when it was last appraised, or there has been a significant change in the underlying assumptions of the appraisal. If the valuation is deemed to be unacceptable, a new appraisal is ordered. New appraisals are typically received within 4-6 weeks. While awaiting new appraisals, the valuation in the file is utilized, net of discounts. Discounts are derived from available relevant market data, selling costs, taxes, and insurance. Any perceived collateral deficiency utilizing the discounted value is specifically reserved (as required by ASC Topic 310) until the new appraisal is received or charged off. Thus, provisions or charge-offs are recognized in the period the credit is identified as non-performing. The following sources are utilized to set appropriate discounts: in-market real estate agents, current local sales data, bank history for devaluation of similar property, Sheriff’s valuations and buy/sell contracts. If a real estate agent is used to market and sell the property, values are discounted 10% for selling costs. Additional discounts may be applied if research from the above sources indicates a discount is appropriate given devaluation of similar property from the time of the initial valuation. Other Real Estate —Other real estate (“ORE”) properties are adjusted to fair value upon transfer of the loans to other real estate, and annually thereafter to insure other real estate assets are carried at the lower of carrying value or fair value. Exceptions to obtaining initial appraisals are properties where a buy/sell agreement exists for the loan value or greater, or where a Sheriff’s valuation has been received for properties liquidated through a Sheriff sale. Fair value is based upon independent market prices, appraised values of the collateral or management’s estimation of the value of the collateral. When the fair value of the collateral is based on an observable market price or a current appraised value, the Company records the ORE as nonrecurring Level 2. When an appraised value is not available or management determines the fair value of the collateral is further impaired below the appraised value and adjusts the appraisal value by taking an additional discount for market conditions and there is no observable market prices, the Company records the ORE asset as nonrecurring Level 3. Cash Surrender Value of Life Insurance Policies —Fair value for life insurance cash surrender value is based on cash surrender values indicated by the insurance companies. Deposits —The fair value of demand deposits, savings accounts, NOW accounts, and money market deposits is the amount payable on demand at the reporting date. The fair value of fixed maturity certificates of deposit is estimated by discounting the future cash flows using the rates currently offered for deposits of similar remaining maturities. The estimated fair value does not include customer related intangibles. Securities Sold Under Agreements to Repurchase —The fair value approximates the carrying value of securities sold under agreements to repurchase due to their short-term nature. Short-term Federal Home Loan Bank Advances —The fair value approximates the carrying value of short-term FHLB advances due to their short-term nature. Long-term Federal Home Loan Bank Advances —The fair value of long-term FHLB advances is estimated using a discounted cash flow analysis that applies interest rates currently being offered on similar types of borrowings with similar terms. Junior Subordinated Debentures —For junior subordinated debentures that bear interest on a floating basis, the carrying amount approximates fair value. For junior subordinated debentures that bear interest on a fixed rate basis, the fair value is estimated using a discounted cash flow analysis that applies interest rates currently being offered on similar types of borrowings. Commitments to Extend Credit, Standby Letters of Credit and Credit Card Guarantees —Because commitments to extend credit and standby letters of credit are generally short-term and made using variable rates, the carrying value and estimated fair value associated with these instruments are immaterial. Assets Recorded at Fair Value The table below presents information about certain assets and liabilities measured at fair value on a recurring basis (in thousands): Assets / Liabilities Measured at Fair Value at Fair Value Measurements at June 30, 2015 Description June 30, 2015 Level 1 Level 2 Level 3 Available-for-sale securities: Obligations of state and political subdivisions $ 39,245 $ — $ 39,245 $ — GSE mortgage-backed securities 95,744 — 95,744 — Collateralized mortgage obligations: residential 153,741 — 153,741 — Collateralized mortgage obligations: commercial 9,509 — 9,509 — Mutual funds 2,096 2,096 — — Assets / Liabilities Measured at Fair Value at Fair Value Measurements at December 31, 2014 Description December 31, 2014 Level 1 Level 2 Level 3 Available-for-sale securities: U.S. Government sponsored enterprises $ 10,227 $ — $ 10,227 $ — Obligations of state and political subdivisions 44,605 — 44,605 — GSE mortgage-backed securities 109,103 — 109,103 — Collateralized mortgage obligations: residential 60,839 — 60,839 — Collateralized mortgage obligations: commercial 24,545 — 24,545 — Other asset-backed securities 24,343 — 24,343 — Collateralized debt obligation 1,218 — 1,218 — Mutual funds 2,104 2,104 — — Certain assets and liabilities are measured at fair value on a nonrecurring basis and are included in the table below (in thousands). Impaired loans are Level 2 assets measured using appraisals from external parties of the collateral less any prior liens. Other real estate properties are also Level 2 assets measured using appraisals from external parties. Assets / Liabilities Measured at Fair Value at Fair Value Measurements at June 30, 2015 Description June 30, 2015 Level 1 Level 2 Level 3 Impaired loans $ 12,177 $ — $ 12,177 $ — Other real estate 4,542 — 4,542 — Assets / Liabilities Measured at Fair Value at Fair Value Measurements at December 31, 2014 Description December 31, 2014 Level 1 Level 2 Level 3 Impaired loans $ 5,051 $ — $ 5,051 $ — Other real estate 4,234 — 4,234 — Limitations Fair value estimates are made at a specific point in time, based on relevant market information and information about the financial instrument. These estimates do not reflect any premium or discount that could result from offering for sale at one time the Company’s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 The carrying amounts and estimated fair values of the Company’s financial instruments are as follows at June 30, 2015 and December 31, 2014 (in thousands): Fair Value Measurements at June 30, 2015 Using: Carrying Value Level 1 Level 2 Level 3 Financial assets: Cash and due from banks, interest-bearing deposits in banks and federal funds sold $ 82,636 $ 82,636 $ — $ — Securities available-for-sale 300,335 2,096 298,239 — Securities held-to-maturity 126,529 — 126,849 — Other investments 10,598 10,598 — — Loans, net 1,278,344 — 12,177 1,274,834 Cash surrender value of life insurance policies 13,473 — 13,473 — Financial liabilities: Non-interest-bearing deposits 408,742 — 408,742 — Interest-bearing deposits 1,149,508 — 913,432 235,945 Securities sold under agreements to repurchase 84,547 84,547 — — Short-term Federal Home Loan Bank advances 40,000 — 40,000 — Long-term Federal Home Loan Bank advances 26,064 — — 27,019 Junior subordinated debentures 22,167 — 22,167 — Fair Value Measurements at December 31, 2014 Using: Carrying Value Level 1 Level 2 Level 3 Financial assets: Cash and due from banks, interest-bearing deposits in banks and federal funds sold $ 86,872 $ 86,872 $ — $ — Securities available-for-sale 276,984 2,104 274,880 — Securities held-to-maturity 141,201 — 141,593 — Other investments 9,990 9,990 — — Loans, net 1,273,205 — 5,051 1,277,882 Cash surrender value of life insurance policies 13,659 — 13,659 — Financial liabilities: Non-interest-bearing deposits 390,863 — 390,863 — Interest-bearing deposits 1,194,371 — 943,255 251,291 Securities sold under agreements to repurchase 62,098 62,098 — — Short-term Federal Home Loan Bank advances 25,000 — 25,000 — Long-term Federal Home Loan Bank advances 26,277 — — 27,193 Junior subordinated debentures 22,167 — 22,167 —</t>
  </si>
  <si>
    <t>Basis of Presentation (Policies)</t>
  </si>
  <si>
    <t>Use of Estimates</t>
  </si>
  <si>
    <t>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t>
  </si>
  <si>
    <t>Summary of Significant Accounting Policies</t>
  </si>
  <si>
    <t>Summary of Significant Accounting Policies — The accounting and reporting policies of the Company conform with GAAP and general practices within the banking industry. There have been no material changes or developments in the application of accounting principles or in our evaluation of the accounting estimates and the underlying assumptions or methodologies that we believe to be Critical Accounting Policies and Estimates as disclosed in our 2014 Annual Report on Form 10-K.</t>
  </si>
  <si>
    <t>Investment Securities (Tables)</t>
  </si>
  <si>
    <t>Schedule of Available-for-Sale Investment Securities</t>
  </si>
  <si>
    <t>The portfolio of investment securities consisted of the following (in thousands): June 30, 2015 Amortized Cost Gross Unrealized Gains Gross Unrealized Losses Fair Value Available-for-sale: Obligations of state and political subdivisions $ 38,192 $ 1,148 $ 95 $ 39,245 GSE mortgage-backed securities 93,368 2,783 407 95,744 Collateralized mortgage obligations: residential 155,241 392 1,892 153,741 Collateralized mortgage obligations: commercial 9,552 22 65 9,509 Mutual funds 2,100 — 4 2,096 $ 298,453 $ 4,345 $ 2,463 $ 300,335 December 31, 2014 Amortized Cost Gross Unrealized Gains Gross Unrealized Losses Fair Value Available-for-sale: U.S. Government sponsored enterprises $ 10,339 $ — $ 112 $ 10,227 Obligations of state and political subdivisions 43,079 1,555 29 44,605 GSE mortgage-backed securities 106,208 3,183 288 109,103 Collateralized mortgage obligations: residential 62,093 266 1,520 60,839 Collateralized mortgage obligations: commercial 24,462 190 107 24,545 Other asset-backed securities 24,041 321 19 24,343 Collateralized debt obligation 266 952 — 1,218 Mutual funds 2,100 4 — 2,104 $ 272,588 $ 6,471 $ 2,075 $ 276,984</t>
  </si>
  <si>
    <t>Schedule of Held-to-Maturity Securities</t>
  </si>
  <si>
    <t xml:space="preserve"> June 30, 2015 Amortized Cost Gross Unrealized Gains Gross Unrealized Losses Fair Value Held-to-maturity: Obligations of state and political subdivisions $ 44,128 $ 260 $ 247 $ 44,141 GSE mortgage-backed securities 61,609 868 214 62,263 Collateralized mortgage obligations: residential 11,778 — 370 11,408 Collateralized mortgage obligations: commercial 9,014 24 1 9,037 $ 126,529 $ 1,152 $ 832 $ 126,849 December 31, 2014 Amortized Cost Gross Unrealized Gains Gross Unrealized Losses Fair Value Held-to-maturity: Obligations of state and political subdivisions $ 45,914 $ 267 $ 192 $ 45,989 GSE mortgage-backed securities 67,268 1,080 164 68,184 Collateralized mortgage obligations: residential 12,709 — 479 12,230 Collateralized mortgage obligations: commercial 15,310 53 173 15,190 $ 141,201 $ 1,400 $ 1,008 $ 141,593</t>
  </si>
  <si>
    <t>Summary of Amortized Cost and Fair Value of Debt Securities by Contractual Maturity</t>
  </si>
  <si>
    <t>The amortized cost and fair value of debt securities at June 30, 2015 by contractual maturity are shown in the following table (in thousands) with the exception of other asset-backed securities, mortgage-backed securities, CMOs, and the collateralized debt obligation. Expected maturities may differ from contractual maturities for mortgage-backed securities and CMOs because borrowers may have the right to call or prepay obligations with or without call or prepayment penalties. Amortized Cost Fair Value Available-for-sale: Due in one year or less $ 5,108 $ 5,174 Due after one year through five years 19,960 20,666 Due after five years through ten years 10,733 11,062 Due after ten years 2,391 2,343 Mortgage-backed securities and collateralized mortgage obligations: Residential 248,609 249,485 Commercial 9,552 9,509 Mutual funds 2,100 2,096 $ 298,453 $ 300,335 Amortized Cost Fair Value Held-to-maturity: Due in one year or less $ 111 $ 111 Due after one year through five years 3,294 3,322 Due after five years through ten years 11,145 11,158 Due after ten years 29,578 29,550 Mortgage-backed securities and collateralized mortgage obligations: Residential 73,387 73,671 Commercial 9,014 9,037 $ 126,529 $ 126,849</t>
  </si>
  <si>
    <t>Schedule of Investment Securities with Unrealized Losses</t>
  </si>
  <si>
    <t>Details concerning investment securities with unrealized losses are as follows (in thousands): June 30, 2015 Securities with losses under 12 months Securities with losses over 12 months Total Fair Value Gross Unrealized Loss Fair Value Gross Unrealized Loss Fair Value Gross Unrealized Loss Available-for-sale: Obligations of state and political subdivisions $ 4,365 $ 95 $ — $ — $ 4,365 $ 95 GSE mortgage-backed securities 32,229 344 3,877 63 36,106 407 Collateralized mortgage obligations: residential 96,995 663 33,105 1,229 130,100 1,892 Collateralized mortgage obligations: commercial 1,141 1 3,158 64 4,299 65 Mututal funds 2,100 4 — — 2,100 4 $ 136,830 $ 1,107 $ 40,140 $ 1,356 $ 176,970 $ 2,463 December 31, 2014 Securities with losses under 12 months Securities with losses over 12 months Total Fair Value Gross Unrealized Loss Fair Value Gross Unrealized Loss Fair Value Gross Unrealized Loss Available-for-sale: U.S. Government sponsored enterprises $ 4,973 $ 32 $ 5,254 $ 80 $ 10,227 $ 112 Obligations of state and political subdivisions 2,029 29 — — 2,029 29 GSE mortgage-backed securities 6,668 25 21,538 263 28,206 288 Collateralized mortgage obligations: residential 9,366 53 37,997 1,467 47,363 1,520 Collateralized mortgage obligations: commercial — — 3,747 107 3,747 107 Other asset-backed securities 6,401 19 — — 6,401 19 $ 29,437 $ 158 $ 68,536 $ 1,917 $ 97,973 $ 2,075 June 30, 2015 Securities with losses under 12 months Securities with losses over 12 months Total Fair Value Gross Unrealized Loss Fair Value Gross Unrealized Loss Fair Value Gross Unrealized Loss Held-to-maturity: Obligations of state and political subdivisions $ 18,319 $ 220 $ 1,295 $ 27 $ 19,614 $ 247 GSE mortgage-backed securities 12,552 13 7,553 201 20,105 214 Collateralized mortgage obligations: residential — — 11,408 370 11,408 370 Collateralized mortgage obligations: commercial 1,402 1 — — 1,402 1 $ 32,273 $ 234 $ 20,256 $ 598 $ 52,529 $ 832 December 31, 2014 Securities with losses under 12 months Securities with losses over 12 months Total Fair Value Gross Unrealized Loss Fair Value Gross Unrealized Loss Fair Value Gross Unrealized Loss Held-to-maturity: Obligations of state and political subdivisions $ 11,761 $ 35 $ 13,263 $ 157 $ 25,024 $ 192 GSE mortgage-backed securities — — 8,142 164 8,142 164 Collateralized mortgage obligations: residential — — 12,230 479 12,230 479 Collateralized mortgage obligations: commercial 7,599 173 — — 7,599 173 $ 19,360 $ 208 $ 33,635 $ 800 $ 52,995 $ 1,008</t>
  </si>
  <si>
    <t>Credit Quality of Loans and Allowance for Loan Losses (Tables)</t>
  </si>
  <si>
    <t>Components of Loans Receivable</t>
  </si>
  <si>
    <t>The loan portfolio consisted of the following (in thousands): June 30, 2015 December 31, 2014 Commercial, financial and agricultural $ 471,397 $ 467,147 Real estate - construction 79,176 68,577 Real estate – commercial 469,022 467,172 Real estate – residential 153,820 154,602 Installment loans to individuals 113,626 119,328 Lease financing receivable 5,561 4,857 Other 1,790 2,748 1,294,392 1,284,431 Less allowance for loan losses (16,048 ) (11,226 ) $ 1,278,344 $ 1,273,205</t>
  </si>
  <si>
    <t>Roll Forward of Activity in Allowance for Loan Losses</t>
  </si>
  <si>
    <t>A rollforward of the activity within the allowance for loan losses by loan type and recorded investment in loans for the six months ended June 30, 2015 and 2014 is as follows (in thousands): June 30, 2015 Real Estate Coml, Fin, and Agric Constru-ction Commercial Residential Installment loans to individuals Lease financing receivable Other Total Allowance for loan losses: Beginning balance $ 5,729 $ 954 $ 2,402 $ 810 $ 1,311 $ 16 $ 4 $ 11,226 Charge-offs (1,855 ) (6 ) (48 ) (37 ) (537 ) — — (2,483 ) Recoveries 144 — 14 5 42 — — 205 Provision 5,074 20 1,560 608 (173 ) 9 2 7,100 Ending balance $ 9,092 $ 968 $ 3,928 $ 1,386 $ 643 $ 25 $ 6 $ 16,048 Ending balance: individually evaluated for impairment $ 889 $ — $ 1,123 $ 107 $ 156 $ — $ — $ 2,275 Ending balance: collectively evaluated for impairment $ 8,203 $ 968 $ 2,805 $ 1,279 $ 487 $ 25 $ 6 $ 13,773 Loans: Ending balance $ 471,397 $ 79,176 $ 469,022 $ 153,820 $ 113,626 $ 5,561 $ 1,790 $ 1,294,392 Ending balance: individually evaluated for impairment $ 23,750 $ 531 $ 18,423 $ 1,823 $ 324 $ — $ — $ 44,851 Ending balance: collectively evaluated for impairment $ 447,647 $ 78,645 $ 449,957 $ 151,912 $ 113,302 $ 5,561 $ 1,790 $ 1,248,814 Ending balance: loans acquired with deteriorated credit quality $ — $ — $ 642 $ 85 $ — $ — $ — $ 727 June 30, 2014 Real Estate Coml, Fin, and Agric Constr-uction Commercial Residential Installment loans to individuals Lease financing receivable Other Total Allowance for loan losses: Beginning balance $ 3,906 $ 1,046 $ 1,389 $ 1,141 $ 1,273 $ 21 $ 3 $ 8,779 Charge-offs (1,135 ) — (17 ) (176 ) (350 ) — — (1,678 ) Recoveries 42 — 42 39 101 — — 224 Provision 1,970 (53 ) (23 ) (325 ) 184 (4 ) 1 1,750 Ending balance $ 4,783 $ 993 $ 1,391 $ 679 $ 1,208 $ 17 $ 4 $ 9,075 Ending balance: individually evaluated for impairment $ 208 $ 3 $ 55 $ 152 $ 145 $ — $ — $ 563 Ending balance: collectively evaluated for impairment $ 4,575 $ 990 $ 1,336 $ 527 $ 1,063 $ 17 $ 4 $ 8,512 Loans: Ending balance $ 454,310 $ 86,238 $ 413,565 $ 153,082 $ 108,581 $ 4,750 $ 3,656 $ 1,224,182 Ending balance: individually evaluated for impairment $ 1,793 $ 152 $ 3,234 $ 1,214 $ 340 $ — $ — $ 6,733 Ending balance: collectively evaluated for impairment $ 452,517 $ 86,086 $ 409,631 $ 151,763 $ 108,241 $ 4,750 $ 3,656 $ 1,216,644 Ending balance: loans acquired with deteriorated credit quality $ — $ — $ 700 $ 105 $ — $ — $ — $ 805</t>
  </si>
  <si>
    <t>Age Analysis of Past Due Loans by Class of Loans</t>
  </si>
  <si>
    <t>An age analysis of past due loans (including both accruing and non-accruing loans) is as follows (in thousands): June 30, 2015 30-59 Days Past Due 60-89 Days Past Due Greater than 90 Days Past Due Total Past Due Current Total Loans Recorded Investment &gt; 90 days and Accruing Commercial, financial, and agricultural $ 1,710 $ 592 $ 2,999 $ 5,301 $ 466,096 $ 471,397 $ 501 Commercial real estate - construction 364 — 13 377 57,151 57,528 — Commercial real estate - other 13,681 361 4,994 19,036 449,986 469,022 — Residential - construction — — 490 490 21,158 21,648 — Residential - prime 523 449 1,378 2,350 151,470 153,820 — Consumer - credit card 29 29 13 71 5,749 5,820 13 Consumer - other 1,065 264 324 1,653 106,153 107,806 95 Lease financing receivable — — — — 5,561 5,561 — Other loans 100 — — 100 1,690 1,790 — $ 17,472 $ 1,695 $ 10,211 $ 29,378 $ 1,265,014 $ 1,294,392 $ 609 December 31, 2014 30-59 Days Past Due 60-89 Days Past Due Greater than 90 Days Past Due Total Past Due Current Total Loans Recorded Investment &gt; 90 days and Accruing Commercial, financial, and agricultural $ 2,179 $ 654 $ 2,556 $ 5,389 $ 461,758 $ 467,147 $ 26 Commercial real estate - construction 15 — 105 120 43,390 43,510 97 Commercial real estate - other 4,989 270 2,464 7,723 459,449 467,172 — Residential - construction 431 — — 431 24,636 25,067 — Residential - prime 1,843 523 704 3,070 151,532 154,602 — Consumer - credit card 5 19 18 42 5,970 6,012 18 Consumer - other 671 392 107 1,170 112,146 113,316 46 Lease financing receivable — — — — 4,857 4,857 — Other loans 134 — — 134 2,614 2,748 — $ 10,267 $ 1,858 $ 5,954 $ 18,079 $ 1,266,352 $ 1,284,431 $ 187</t>
  </si>
  <si>
    <t>Schedule of Loans on Nonaccrual Status</t>
  </si>
  <si>
    <t>Non-accrual loans are as follows (in thousands): June 30, 2015 December 31, 2014 Commercial, financial, and agricultural $ 2,636 $ 2,642 Commercial real estate – construction 41 54 Commercial real estate - other 18,452 6,429 Residential - construction 490 — Residential - prime 1,930 1,194 Consumer - credit card — — Consumer - other 324 382 Lease financing receivable — — Other — — $ 23,873 $ 10,701</t>
  </si>
  <si>
    <t>Schedule of Loans Evaluated for Impairment</t>
  </si>
  <si>
    <t>Loans that are individually evaluated for impairment are as follows (in thousands): June 30, 2015 Recorded Investment Unpaid Principal Balance Related Allowance Average Recorded Investment Interest Income Recognized With no related allowance recorded: Commercial, financial, and agricultural $ 21,578 $ 21,842 $ — $ 10,993 $ 507 Commercial real estate – construction 41 41 — 42 — Commercial real estate – other 7,048 7,048 — 5,450 33 Residential – prime 1,278 1,298 — 1,167 9 Residential – construction 490 490 — 462 1 Consumer – other 36 36 — 46 — Subtotal: 30,471 30,755 — 18,160 550 With an allowance recorded: Commercial, financial, and agricultural 2,172 2,172 889 2,096 18 Commercial real estate – other 11,375 11,375 1,123 7,750 — Residential – prime 545 545 107 480 6 Consumer – other 288 302 156 318 1 Subtotal: 14,380 14,394 2,275 10,644 25 Totals: Commercial 42,214 42,478 2,012 26,331 558 Residential 2,313 2,333 107 2,109 16 Consumer 324 338 156 364 1 Grand total: $ 44,851 $ 45,149 $ 2,275 $ 28,804 $ 575 December 31, 2014 Recorded Investment Unpaid Principal Balance Related Allowance Average Recorded Investment Interest Income Recognized With no related allowance recorded: Commercial, financial, and agricultural $ 438 $ 521 $ — $ 554 $ — Commercial real estate – construction 54 54 — 58 — Commercial real estate – other 1,921 1,921 — 1,885 17 Residential – prime 543 543 — 534 15 Consumer – other 78 78 — 72 — Subtotal: 3,034 3,117 — 3,103 32 With an allowance recorded: Commercial, financial, and agricultural 2,218 2,333 1,010 1,394 35 Commercial real estate – construction — — — 19 — Commercial real estate – other 4,467 4,467 1,484 2,416 220 Residential – prime 529 548 68 452 3 Consumer – other 299 313 179 252 4 Subtotal: 7,513 7,661 2,741 4,533 262 Totals: Commercial 9,098 9,296 2,494 6,326 272 Residential 1,072 1,091 68 986 18 Consumer 377 391 179 324 4 Grand total: $ 10,547 $ 10,778 $ 2,741 $ 7,636 $ 294</t>
  </si>
  <si>
    <t>Credit Quality Indicators by Class of Loans</t>
  </si>
  <si>
    <t>The following tables present the classes of loans by risk rating (in thousands): June 30, 2015 Commercial Credit Exposure Credit Risk Profile by Creditworthiness Category Commercial, financial, and agricultural Commercial real estate - construction Commercial real estate - other Total % of Total Pass $ 418,761 $ 57,361 $ 421,359 $ 897,481 89.93 % Special mention 19,477 126 14,039 33,642 3.37 % Substandard 32,812 41 33,624 66,477 6.66 % Doubtful 347 — — 347 0.04 % $ 471,397 $ 57,528 $ 469,022 $ 997,947 100.00 % Residential Credit Exposure Credit Risk Profile by Creditworthiness Category Residential - construction Residential - prime Total % of Total Pass $ 20,666 $ 149,209 $ 169,875 96.81 % Special mention 492 1,320 1,812 1.03 % Substandard 490 3,291 3,781 2.16 % $ 21,648 $ 153,820 $ 175,468 100.00 % Consumer and Commercial Credit Exposure Credit Risk Profile Based on Payment Activity Consumer - credit card Consumer - other Lease financing receivable Other Total % of Total Performing $ 5,817 $ 107,809 $ 5,561 $ 1,790 $ 120,977 100.00 % Nonperforming — — — — — — % $ 5,817 $ 107,809 $ 5,561 $ 1,790 $ 120,977 100.00 % December 31, 2014 Commercial Credit Exposure Credit Risk Profile by Creditworthiness Category Commercial, financial, and agricultural Commercial real estate - construction Commercial real estate - other Total % of Total Pass $ 456,221 $ 43,320 $ 440,281 $ 939,822 96.11 % Special mention 4,861 132 7,120 12,113 1.24 % Substandard 5,541 58 19,771 25,370 2.60 % Doubtful 524 — — 524 0.05 % $ 467,147 $ 43,510 $ 467,172 $ 977,829 100.00 % Residential Credit Exposure Credit Risk Profile by Creditworthiness Category Residential - construction Residential - prime Total % of Total Pass $ 25,067 $ 150,664 $ 175,731 97.81 % Special mention — 1,184 1,184 0.66 % Substandard — 2,754 2,754 1.53 % $ 25,067 $ 154,602 $ 179,669 100.00 % Consumer and Commercial Credit Exposure Credit Risk Profile Based on Payment Activity Consumer - credit card Consumer - other Lease financing receivable Other Total % of Total Performing $ 5,995 $ 112,893 $ 4,857 $ 2,748 $ 126,493 99.65 % Nonperforming 17 423 — — 440 0.35 % $ 6,012 $ 113,316 $ 4,857 $ 2,748 $ 126,933 100.00 %</t>
  </si>
  <si>
    <t>Summary of Troubled Debt Restructurings</t>
  </si>
  <si>
    <t>Information about the Company’s TDRs is as follows (in thousands): June 30, 2015 Current Past Due Greater Than 30 Days Nonaccrual TDRs Total TDRs Commercial, financial and agricultural $ 21,377 $ — $ 234 $ 21,611 Real estate - commercial 152 — — 152 $ 21,529 $ — $ 234 $ 21,763 December 31, 2014 Current Past Due Greater Than 30 Days Nonaccrual TDRs Total TDRs Commercial, financial and agricultural $ 21 $ — $ 234 $ 255 Real estate - commercial 155 — — 155 $ 176 $ — $ 234 $ 410</t>
  </si>
  <si>
    <t>Intangibles (Tables)</t>
  </si>
  <si>
    <t>Summary of Core Deposit Intangible Assets</t>
  </si>
  <si>
    <t>A summary of core deposit intangible assets as of June 30, 2015 and December 31, 2014 is as follows (in thousands): June 30, 2015 December 31, 2014 Gross carrying amount $ 11,674 $ 11,674 Less accumulated amortization (5,393 ) (4,840 ) Net carrying amount $ 6,281 $ 6,834</t>
  </si>
  <si>
    <t>Other Comprehensive Income (Tables)</t>
  </si>
  <si>
    <t>Summary of Tax Effects</t>
  </si>
  <si>
    <t>The following is a summary of the tax effects allocated to each component of other comprehensive income (loss) (in thousands): Three Months Ended June 30, 2015 2014 Before Tax Amount Tax Effect Net of Tax Amount Before Tax Amount Tax Effect Net of Tax Amount Other comprehensive (loss) income: Securities available-for-sale: Change in unrealized (losses) gains during period $ (2,971 ) $ 1,040 $ (1,931 ) $ 1,574 $ (551 ) $ 1,023 Reclassification adjustment for gains included in net income (1,128 ) 395 (733 ) (128 ) 45 (83 ) Total other comprehensive (loss) income $ (4,099 ) $ 1,435 $ (2,664 ) $ 1,446 $ (506 ) $ 940 Six Months Ended June 30, 2015 2014 Before Tax Amount Tax Effect Net of Tax Amount Before Tax Amount Tax Effect Net of Tax Amount Other comprehensive (loss) income: Securities available-for-sale: Change in unrealized (losses) gains during period $ (1,270 ) $ 445 $ (825 ) $ 4,520 $ (1,582 ) $ 2,938 Reclassification adjustment for gains included in net income (1,243 ) 435 (808 ) (128 ) 45 (83 ) Total other comprehensive (loss) income $ (2,513 ) $ 880 $ (1,633 ) $ 4,392 $ (1,537 ) $ 2,855</t>
  </si>
  <si>
    <t>Reclassification Out of Accumulated Other Comprehensive Income</t>
  </si>
  <si>
    <t>The reclassifications out of accumulated other comprehensive income into net income are presented below (in thousands): Three Months Ended June 30, 2015 2014 Details about Accumulated Other Comprehensive Income Components Reclassifications Out of Accumulated Other Comprehensive Income Income Statement Line Item Reclassifications Out of Accumulated Other Comprehensive Income Income Statement Line Item Unrealized gains and losses on securities available-for-sale: $ (1,128 ) Gain on sale of securities, net $ (128 ) Gain on sale of securities, net 395 Tax expense 45 Tax expense $ (733 ) Net of tax $ (83 ) Net of tax Six Months Ended June 30, 2015 2014 Details about Accumulated Other Comprehensive Income Components Reclassifications Out of Accumulated Other Comprehensive Income Income Statement Line Item Reclassifications Out of Accumulated Other Comprehensive Income Income Statement Line Item Unrealized gains and losses on securities available-for-sale: $ (1,243 ) Gain on sale of securities, net $ (128 ) Gain on sale of securities, net 435 Tax expense 45 Tax expense $ (808 ) Net of tax $ (83 ) Net of tax</t>
  </si>
  <si>
    <t>Earnings Per Common Share (Tables)</t>
  </si>
  <si>
    <t>Components of earnings per common share</t>
  </si>
  <si>
    <t>Following is a summary of the information used in the computation of earnings per common share (in thousands): Three Months Ended June 30, Six Months Ended June 30, 2015 2014 2015 2014 Net earnings available to common shareholders $ 4,927 $ 3,946 $ 6,245 $ 10,624 Dividends on Series C preferred stock 92 90 185 190 Adjusted net earnings available to common shareholders $ 5,019 $ 4,036 $ 6,430 $ 10,814 Weighted average number of common shares outstanding used in computation of basic earnings per common share 11,324 11,277 11,321 11,268 Effect of dilutive securities: Stock options 17 89 23 81 Convertible preferred stock and warrants 509 546 510 543 Weighted average number of common shares outstanding plus effect of dilutive securities – used in computation of diluted earnings per share 11,850 11,912 11,854 11,892</t>
  </si>
  <si>
    <t>Fair Value Measurement (Tables)</t>
  </si>
  <si>
    <t>Schedule of Assets and Liabilities Measured at Fair Value on a Recurring Basis</t>
  </si>
  <si>
    <t>The table below presents information about certain assets and liabilities measured at fair value on a recurring basis (in thousands): Assets / Liabilities Measured at Fair Value at Fair Value Measurements at June 30, 2015 Description June 30, 2015 Level 1 Level 2 Level 3 Available-for-sale securities: Obligations of state and political subdivisions $ 39,245 $ — $ 39,245 $ — GSE mortgage-backed securities 95,744 — 95,744 — Collateralized mortgage obligations: residential 153,741 — 153,741 — Collateralized mortgage obligations: commercial 9,509 — 9,509 — Mutual funds 2,096 2,096 — — Assets / Liabilities Measured at Fair Value at Fair Value Measurements at December 31, 2014 Description December 31, 2014 Level 1 Level 2 Level 3 Available-for-sale securities: U.S. Government sponsored enterprises $ 10,227 $ — $ 10,227 $ — Obligations of state and political subdivisions 44,605 — 44,605 — GSE mortgage-backed securities 109,103 — 109,103 — Collateralized mortgage obligations: residential 60,839 — 60,839 — Collateralized mortgage obligations: commercial 24,545 — 24,545 — Other asset-backed securities 24,343 — 24,343 — Collateralized debt obligation 1,218 — 1,218 — Mutual funds 2,104 2,104 — —</t>
  </si>
  <si>
    <t>Schedule of Assets and Liabilities Measured at Fair Value on a Nonrecurring Basis</t>
  </si>
  <si>
    <t>Certain assets and liabilities are measured at fair value on a nonrecurring basis and are included in the table below (in thousands). Impaired loans are Level 2 assets measured using appraisals from external parties of the collateral less any prior liens. Other real estate properties are also Level 2 assets measured using appraisals from external parties. Assets / Liabilities Measured at Fair Value at Fair Value Measurements at June 30, 2015 Description June 30, 2015 Level 1 Level 2 Level 3 Impaired loans $ 12,177 $ — $ 12,177 $ — Other real estate 4,542 — 4,542 — Assets / Liabilities Measured at Fair Value at Fair Value Measurements at December 31, 2014 Description December 31, 2014 Level 1 Level 2 Level 3 Impaired loans $ 5,051 $ — $ 5,051 $ — Other real estate 4,234 — 4,234 —</t>
  </si>
  <si>
    <t>Schedule of Carrying Amounts and Estimated Fair Values of Financial Instruments</t>
  </si>
  <si>
    <t>The carrying amounts and estimated fair values of the Company’s financial instruments are as follows at June 30, 2015 and December 31, 2014 (in thousands): Fair Value Measurements at June 30, 2015 Using: Carrying Value Level 1 Level 2 Level 3 Financial assets: Cash and due from banks, interest-bearing deposits in banks and federal funds sold $ 82,636 $ 82,636 $ — $ — Securities available-for-sale 300,335 2,096 298,239 — Securities held-to-maturity 126,529 — 126,849 — Other investments 10,598 10,598 — — Loans, net 1,278,344 — 12,177 1,274,834 Cash surrender value of life insurance policies 13,473 — 13,473 — Financial liabilities: Non-interest-bearing deposits 408,742 — 408,742 — Interest-bearing deposits 1,149,508 — 913,432 235,945 Securities sold under agreements to repurchase 84,547 84,547 — — Short-term Federal Home Loan Bank advances 40,000 — 40,000 — Long-term Federal Home Loan Bank advances 26,064 — — 27,019 Junior subordinated debentures 22,167 — 22,167 — Fair Value Measurements at December 31, 2014 Using: Carrying Value Level 1 Level 2 Level 3 Financial assets: Cash and due from banks, interest-bearing deposits in banks and federal funds sold $ 86,872 $ 86,872 $ — $ — Securities available-for-sale 276,984 2,104 274,880 — Securities held-to-maturity 141,201 — 141,593 — Other investments 9,990 9,990 — — Loans, net 1,273,205 — 5,051 1,277,882 Cash surrender value of life insurance policies 13,659 — 13,659 — Financial liabilities: Non-interest-bearing deposits 390,863 — 390,863 — Interest-bearing deposits 1,194,371 — 943,255 251,291 Securities sold under agreements to repurchase 62,098 62,098 — — Short-term Federal Home Loan Bank advances 25,000 — 25,000 — Long-term Federal Home Loan Bank advances 26,277 — — 27,193 Junior subordinated debentures 22,167 — 22,167 —</t>
  </si>
  <si>
    <t>Investment Securities - Portfolio of Available-for-Sale Securities (Details) - USD ($) $ in Thousands</t>
  </si>
  <si>
    <t>Schedule of Available-for-sale Securities [Line Items]</t>
  </si>
  <si>
    <t>Available-for-sale, Amortized Cost</t>
  </si>
  <si>
    <t>Gross Unrealized Gains</t>
  </si>
  <si>
    <t>Gross Unrealized Losses</t>
  </si>
  <si>
    <t>Fair Value</t>
  </si>
  <si>
    <t>Obligations of state and political subdivisions</t>
  </si>
  <si>
    <t>GSE mortgage-backed securities</t>
  </si>
  <si>
    <t>Collateralized mortgage obligations: residential</t>
  </si>
  <si>
    <t>Collateralized mortgage obligations: commercial</t>
  </si>
  <si>
    <t>Mutual funds</t>
  </si>
  <si>
    <t>U.S. Government sponsored enterprises</t>
  </si>
  <si>
    <t>Other asset-backed securities</t>
  </si>
  <si>
    <t>Collateralized debt obligation</t>
  </si>
  <si>
    <t>Investment Securities - Portfolio of Held-to-Maturity Securities (Details) - USD ($) $ in Thousands</t>
  </si>
  <si>
    <t>Schedule of Held-to-maturity Securities [Line Items]</t>
  </si>
  <si>
    <t>Held-to-maturity, Amortized Cost</t>
  </si>
  <si>
    <t>Investment Securities - Summary of Amortized Cost and Fair Value by Contractual Maturity (Details) - USD ($) $ in Thousands</t>
  </si>
  <si>
    <t>Amortized Cost</t>
  </si>
  <si>
    <t>Available-for-sale: Due in one year or less</t>
  </si>
  <si>
    <t>Available-for-sale: Due after one year through five years</t>
  </si>
  <si>
    <t>Available-for-sale: Due after five years through ten years</t>
  </si>
  <si>
    <t>Available-for-sale: Due after ten years</t>
  </si>
  <si>
    <t>Mortgage-backed securities and collateralized mortgage obligations: Residential</t>
  </si>
  <si>
    <t>Mortgage-backed securities and collateralized mortgage obligations: Commercial</t>
  </si>
  <si>
    <t>Available-for-sale, Fair Value</t>
  </si>
  <si>
    <t>Held-to-maturity: Due in one year or less</t>
  </si>
  <si>
    <t>Held-to-maturity: Due after one year through five years</t>
  </si>
  <si>
    <t>Held-to-maturity: Due after five years through ten years</t>
  </si>
  <si>
    <t>Held-to-maturity: Due after ten years</t>
  </si>
  <si>
    <t>Held-to-maturity, Fair Value</t>
  </si>
  <si>
    <t>Investment Securities - Summary of Unrealized Losses of Available-for-Sale Securities (Details) - USD ($) $ in Thousands</t>
  </si>
  <si>
    <t>Available-for-sale, Securities with losses under 12 months, Fair Value</t>
  </si>
  <si>
    <t>Available-for-sale, Securities with losses under 12 months, Gross Unrealized Loss</t>
  </si>
  <si>
    <t>Available-for-sale, Securities with losses over 12 months, Fair Value</t>
  </si>
  <si>
    <t>Available-for-sale, Securities with losses over 12 months, Gross Unrealized Loss</t>
  </si>
  <si>
    <t>Available-for-sale, Total, Fair Value</t>
  </si>
  <si>
    <t>Available-for-sale, Total, Gross Unrealized Loss</t>
  </si>
  <si>
    <t>Investment Securities - Summary of Unrealized Losses of Held-to-Maturity Securities (Details) - USD ($) $ in Thousands</t>
  </si>
  <si>
    <t>Held-to-maturity, Securities with losses under 12 months, Fair Value</t>
  </si>
  <si>
    <t>Held-to-maturity, Securities with losses under 12 months, Gross Unrealized Loss</t>
  </si>
  <si>
    <t>Held-to-maturity, Securities with losses over 12 months, Fair Value</t>
  </si>
  <si>
    <t>Held-to-maturity, Securities with losses over 12 months, Gross Unrealized Loss</t>
  </si>
  <si>
    <t>Held-to-maturity, Total, Fair Value</t>
  </si>
  <si>
    <t>Held-to-maturity, Total, Gross Unrealized Loss</t>
  </si>
  <si>
    <t>Investment Securities - Narrative (Details)</t>
  </si>
  <si>
    <t>Jun. 30, 2015USD ($)security</t>
  </si>
  <si>
    <t>Jun. 30, 2014USD ($)security</t>
  </si>
  <si>
    <t>Dec. 31, 2014USD ($)</t>
  </si>
  <si>
    <t>Number of Private label Collateralized Mortgage Obligations | security</t>
  </si>
  <si>
    <t>Combined Balance of Private label Collateralized Mortgage Obligations</t>
  </si>
  <si>
    <t>AFS and HTM securities in unrealized loss positions qualitative disclosure number of positions | security</t>
  </si>
  <si>
    <t>Unrealized losses as a percentage of individual securities amortized cost basis</t>
  </si>
  <si>
    <t>1.42%</t>
  </si>
  <si>
    <t>Unrealized losses as percentage of Company's total amortized cost basis</t>
  </si>
  <si>
    <t>0.78%</t>
  </si>
  <si>
    <t>Number of securities in an unrealized loss position for over 12 months | security</t>
  </si>
  <si>
    <t>Unamortized cost basis of securities in a continuous loss position</t>
  </si>
  <si>
    <t>Unrealized loss on securities in a continuous loss position</t>
  </si>
  <si>
    <t>Impairment related to credit quality</t>
  </si>
  <si>
    <t>Securities sold, classified as available-for-sale | security</t>
  </si>
  <si>
    <t>Available-for-sale securities, realized gain (loss)</t>
  </si>
  <si>
    <t>Number of available-for-sale securities sold with gains | security</t>
  </si>
  <si>
    <t>Available-for-sale securities, gross realized gains</t>
  </si>
  <si>
    <t>Number of available-for-sale securities sold with losses | security</t>
  </si>
  <si>
    <t>Available-for-sale securities, gross realized losses</t>
  </si>
  <si>
    <t>Securities pledged as collateral for public funding</t>
  </si>
  <si>
    <t>Credit Quality of Loans and Allowance for Loan Losses - Loan Portfolio and Concentrations (Details) $ in Thousands</t>
  </si>
  <si>
    <t>Jun. 30, 2015USD ($)Segment</t>
  </si>
  <si>
    <t>Jun. 30, 2014USD ($)</t>
  </si>
  <si>
    <t>Loan portfolio [Abstract]</t>
  </si>
  <si>
    <t>Less allowance for loan losses</t>
  </si>
  <si>
    <t>Number of industry segment concentration above threshold limit | Segment</t>
  </si>
  <si>
    <t>Concentration Risk, Percentage</t>
  </si>
  <si>
    <t>10.00%</t>
  </si>
  <si>
    <t>Loans exposure in oil and gas industry</t>
  </si>
  <si>
    <t>Exposure in the oil and gas industry specified as percentage of total loans</t>
  </si>
  <si>
    <t>20.60%</t>
  </si>
  <si>
    <t>Loans with exposure in commercial real estate</t>
  </si>
  <si>
    <t>Loans on nonaccrual status</t>
  </si>
  <si>
    <t>Commercial, financial and agricultural</t>
  </si>
  <si>
    <t>Real estate - construction</t>
  </si>
  <si>
    <t>Real estate – commercial</t>
  </si>
  <si>
    <t>Percentage of CRE loans secured by owner-occupied commercial properties</t>
  </si>
  <si>
    <t>53.00%</t>
  </si>
  <si>
    <t>Nonaccrual status of loans specified as percentage of total CRE loans</t>
  </si>
  <si>
    <t>3.50%</t>
  </si>
  <si>
    <t>Real estate – residential</t>
  </si>
  <si>
    <t>Installment loans to individuals</t>
  </si>
  <si>
    <t>Lease financing receivable</t>
  </si>
  <si>
    <t>Credit Quality of Loans and Allowance for Loan Losses - Roll Forward of Activity In Allowance for Loan Losses (Details) - USD ($) $ in Thousands</t>
  </si>
  <si>
    <t>Allowance for loan losses by portfolio [Roll Forward]</t>
  </si>
  <si>
    <t>Beginning balance</t>
  </si>
  <si>
    <t>Charge-offs</t>
  </si>
  <si>
    <t>Recoveries</t>
  </si>
  <si>
    <t>Provision</t>
  </si>
  <si>
    <t>Ending balance</t>
  </si>
  <si>
    <t>Ending balance: individually evaluated for impairment</t>
  </si>
  <si>
    <t>Ending balance: collectively evaluated for impairment</t>
  </si>
  <si>
    <t>Loans:</t>
  </si>
  <si>
    <t>Ending balance: loans acquired with deteriorated credit quality</t>
  </si>
  <si>
    <t>Credit Quality of Loans and Allowance for Loan Losses - Age Analysis of Past Due Loans (Details) - USD ($) $ in Thousands</t>
  </si>
  <si>
    <t>Age Analysis of Past Due Loans by Class of Loans [Abstract]</t>
  </si>
  <si>
    <t>30-59 Days Past Due</t>
  </si>
  <si>
    <t>60-89 Days Past Due</t>
  </si>
  <si>
    <t>Greater than 90 Days Past Due</t>
  </si>
  <si>
    <t>Total Past Due</t>
  </si>
  <si>
    <t>Current</t>
  </si>
  <si>
    <t>Total Loans</t>
  </si>
  <si>
    <t>Recorded Investment, 90 days past due and Accruing</t>
  </si>
  <si>
    <t>Commercial real estate - construction</t>
  </si>
  <si>
    <t>Commercial real estate - other</t>
  </si>
  <si>
    <t>Residential - construction</t>
  </si>
  <si>
    <t>Residential - prime</t>
  </si>
  <si>
    <t>Consumer - credit card</t>
  </si>
  <si>
    <t>Consumer - other</t>
  </si>
  <si>
    <t>Other loans</t>
  </si>
  <si>
    <t>Credit Quality of Loans and Allowance for Loan Losses - Nonaccrual Loans (Details) - USD ($) $ in Thousands</t>
  </si>
  <si>
    <t>Accounts, Notes, Loans and Financing Receivable [Line Items]</t>
  </si>
  <si>
    <t>Interest lost on nonaccrual loans</t>
  </si>
  <si>
    <t>Interest received on nonaccrual loans</t>
  </si>
  <si>
    <t>Credit Quality of Loans and Allowance for Loan Losses - Loans Individually Evaluated for Impairment (Details) - USD ($) $ in Thousands</t>
  </si>
  <si>
    <t>12 Months Ended</t>
  </si>
  <si>
    <t>With no related allowance recorded [Abstract]</t>
  </si>
  <si>
    <t>Recorded Investment</t>
  </si>
  <si>
    <t>Unpaid Principal Balance</t>
  </si>
  <si>
    <t>Related Allowance</t>
  </si>
  <si>
    <t>Average Recorded Investment</t>
  </si>
  <si>
    <t>Interest Income Recognized</t>
  </si>
  <si>
    <t>With an allowance recorded [Abstract]</t>
  </si>
  <si>
    <t>Totals [Abstract]</t>
  </si>
  <si>
    <t>Total: Commercial</t>
  </si>
  <si>
    <t>Total: Residential</t>
  </si>
  <si>
    <t>Total: Consumer</t>
  </si>
  <si>
    <t>Credit Quality of Loans and Allowance for Loan Losses - Classes of Loans by Risk Rating (Details) - USD ($) $ in Thousands</t>
  </si>
  <si>
    <t>Financing Receivable, Allowance for Credit Losses [Line Items]</t>
  </si>
  <si>
    <t>Commercial, Total</t>
  </si>
  <si>
    <t>Percentage of Total Loans</t>
  </si>
  <si>
    <t>100.00%</t>
  </si>
  <si>
    <t>Residential, Total</t>
  </si>
  <si>
    <t>Consumer, Total</t>
  </si>
  <si>
    <t>Pass | Commercial, financial and agricultural</t>
  </si>
  <si>
    <t>Pass | Commercial real estate - construction</t>
  </si>
  <si>
    <t>Pass | Commercial real estate - other</t>
  </si>
  <si>
    <t>Pass | Commercial, Total</t>
  </si>
  <si>
    <t>89.93%</t>
  </si>
  <si>
    <t>96.11%</t>
  </si>
  <si>
    <t>Pass | Residential - construction</t>
  </si>
  <si>
    <t>Pass | Residential - prime</t>
  </si>
  <si>
    <t>Pass | Residential, Total</t>
  </si>
  <si>
    <t>96.81%</t>
  </si>
  <si>
    <t>97.81%</t>
  </si>
  <si>
    <t>Special mention | Commercial, financial and agricultural</t>
  </si>
  <si>
    <t>Special mention | Commercial real estate - construction</t>
  </si>
  <si>
    <t>Special mention | Commercial real estate - other</t>
  </si>
  <si>
    <t>Special mention | Commercial, Total</t>
  </si>
  <si>
    <t>3.37%</t>
  </si>
  <si>
    <t>1.24%</t>
  </si>
  <si>
    <t>Special mention | Residential - construction</t>
  </si>
  <si>
    <t>Special mention | Residential - prime</t>
  </si>
  <si>
    <t>Special mention | Residential, Total</t>
  </si>
  <si>
    <t>1.03%</t>
  </si>
  <si>
    <t>0.66%</t>
  </si>
  <si>
    <t>Substandard | Commercial, financial and agricultural</t>
  </si>
  <si>
    <t>Substandard | Commercial real estate - construction</t>
  </si>
  <si>
    <t>Substandard | Commercial real estate - other</t>
  </si>
  <si>
    <t>Substandard | Commercial, Total</t>
  </si>
  <si>
    <t>6.66%</t>
  </si>
  <si>
    <t>2.60%</t>
  </si>
  <si>
    <t>Substandard | Residential - construction</t>
  </si>
  <si>
    <t>Substandard | Residential - prime</t>
  </si>
  <si>
    <t>Substandard | Residential, Total</t>
  </si>
  <si>
    <t>2.16%</t>
  </si>
  <si>
    <t>1.53%</t>
  </si>
  <si>
    <t>Doubtful | Commercial, financial and agricultural</t>
  </si>
  <si>
    <t>Doubtful | Commercial real estate - construction</t>
  </si>
  <si>
    <t>Doubtful | Commercial real estate - other</t>
  </si>
  <si>
    <t>Doubtful | Commercial, Total</t>
  </si>
  <si>
    <t>0.04%</t>
  </si>
  <si>
    <t>0.05%</t>
  </si>
  <si>
    <t>Performing | Consumer - credit card</t>
  </si>
  <si>
    <t>Performing | Consumer - other</t>
  </si>
  <si>
    <t>Performing | Lease financing receivable</t>
  </si>
  <si>
    <t>Performing | Other</t>
  </si>
  <si>
    <t>Performing | Consumer, Total</t>
  </si>
  <si>
    <t>99.65%</t>
  </si>
  <si>
    <t>Nonperforming | Consumer - credit card</t>
  </si>
  <si>
    <t>Nonperforming | Consumer - other</t>
  </si>
  <si>
    <t>Nonperforming | Lease financing receivable</t>
  </si>
  <si>
    <t>Nonperforming | Other</t>
  </si>
  <si>
    <t>Nonperforming | Consumer, Total</t>
  </si>
  <si>
    <t>0.00%</t>
  </si>
  <si>
    <t>0.35%</t>
  </si>
  <si>
    <t>Credit Quality of Loans and Allowance for Loan Losses - Troubled Debt Restructurings (Details)</t>
  </si>
  <si>
    <t>Jun. 30, 2015USD ($)Contract</t>
  </si>
  <si>
    <t>Jun. 30, 2014Contract</t>
  </si>
  <si>
    <t>Jun. 30, 2014USD ($)Contract</t>
  </si>
  <si>
    <t>Financing Receivable, Modifications [Line Items]</t>
  </si>
  <si>
    <t>Past Due Greater Than 30 Days</t>
  </si>
  <si>
    <t>Nonaccrual TDRs</t>
  </si>
  <si>
    <t>Total TDRs</t>
  </si>
  <si>
    <t>Pre-modified contracts identified as TDRs | Contract</t>
  </si>
  <si>
    <t>Pre-modification balance identified as TDR</t>
  </si>
  <si>
    <t>Number of TDR defaulted | Contract</t>
  </si>
  <si>
    <t>Commitments to lend additional funds</t>
  </si>
  <si>
    <t>Intangibles (Details) - Core Deposit Intangible Assets - USD ($) $ in Thousands</t>
  </si>
  <si>
    <t>Finite-Lived Intangible Assets [Line Items]</t>
  </si>
  <si>
    <t>Gross carrying amount</t>
  </si>
  <si>
    <t>Less accumulated amortization</t>
  </si>
  <si>
    <t>Net carrying amount</t>
  </si>
  <si>
    <t>Other Comprehensive Income - Summary of the Tax Effects (Details) - USD ($) $ in Thousands</t>
  </si>
  <si>
    <t>Other comprehensive income (loss): Securities available-for-sale: Before Tax Amount</t>
  </si>
  <si>
    <t>Change in unrealized (losses) gains during period</t>
  </si>
  <si>
    <t>Reclassification adjustment for gains included in net income</t>
  </si>
  <si>
    <t>Other comprehensive income (loss): Securities available-for-sale: Tax Effect</t>
  </si>
  <si>
    <t>Total other comprehensive (loss) income</t>
  </si>
  <si>
    <t>Other comprehensive income (loss): Securities available-for-sale: Net of Tax Amount</t>
  </si>
  <si>
    <t>Other Comprehensive Income - Reclassifications (Details) - USD ($) $ in Thousands</t>
  </si>
  <si>
    <t>Reclassification Adjustment out of Accumulated Other Comprehensive Income [Line Items]</t>
  </si>
  <si>
    <t>Tax expense</t>
  </si>
  <si>
    <t>Reclassifications Out of Accumulated Other Comprehensive Income</t>
  </si>
  <si>
    <t>Declaration of Dividends (Details) - $ / shares</t>
  </si>
  <si>
    <t>Jul. 15, 2015</t>
  </si>
  <si>
    <t>Dividends Payable [Line Items]</t>
  </si>
  <si>
    <t>Preferred stock dividend rate (in hundredth)</t>
  </si>
  <si>
    <t>1.00%</t>
  </si>
  <si>
    <t>Subsequent event</t>
  </si>
  <si>
    <t>Subsequent event | Series C Preferred stock</t>
  </si>
  <si>
    <t>Earnings Per Common Share (Details) - USD ($) $ in Thousands</t>
  </si>
  <si>
    <t>Dividends on Series C preferred stock</t>
  </si>
  <si>
    <t>Adjusted net earnings available to common shareholders</t>
  </si>
  <si>
    <t>Weighted average number of common shares outstanding used in computation of basic earnings per common share</t>
  </si>
  <si>
    <t>Effect of dilutive securities:</t>
  </si>
  <si>
    <t>Stock options (in shares)</t>
  </si>
  <si>
    <t>Convertible preferred stock and warrants (in shares)</t>
  </si>
  <si>
    <t>Weighted average number of common shares outstanding plus effect of dilutive securities - used in computation of diluted earnings per common share (in shares)</t>
  </si>
  <si>
    <t>Stock Options [Member]</t>
  </si>
  <si>
    <t>Antidilutive Securities Excluded from Computation of Earnings Per Share [Line Items]</t>
  </si>
  <si>
    <t>Antidilutive shares excluded from computing diluted earnings per share (in shares)</t>
  </si>
  <si>
    <t>Fair Value Measurement - Assets Recorded at Fair Value and Narrative (Details) - USD ($) $ in Thousands</t>
  </si>
  <si>
    <t>Fair Value, Assets and Liabilities Measured on Recurring and Nonrecurring Basis [Line Items]</t>
  </si>
  <si>
    <t>Discount for selling costs</t>
  </si>
  <si>
    <t>Recurring | Level 1</t>
  </si>
  <si>
    <t>Available-for-sale securities:</t>
  </si>
  <si>
    <t>Recurring | Level 2</t>
  </si>
  <si>
    <t>Recurring | Level 3</t>
  </si>
  <si>
    <t>Nonrecurring</t>
  </si>
  <si>
    <t>Assets and Liabilities Measured on Nonrecurring Basis</t>
  </si>
  <si>
    <t>Impaired loans</t>
  </si>
  <si>
    <t>Nonrecurring | Level 1</t>
  </si>
  <si>
    <t>Nonrecurring | Level 2</t>
  </si>
  <si>
    <t>Nonrecurring | Level 3</t>
  </si>
  <si>
    <t>Obligations of state and political subdivisions | Recurring</t>
  </si>
  <si>
    <t>GSE mortgage-backed securities | Recurring</t>
  </si>
  <si>
    <t>Collateralized mortgage obligations: residential | Recurring</t>
  </si>
  <si>
    <t>Collateralized mortgage obligations: commercial | Recurring</t>
  </si>
  <si>
    <t>Mutual funds | Recurring</t>
  </si>
  <si>
    <t>U.S. Government sponsored enterprises | Recurring</t>
  </si>
  <si>
    <t>Other asset-backed securities | Recurring</t>
  </si>
  <si>
    <t>Collateralized debt obligation | Recurring</t>
  </si>
  <si>
    <t>Minimum</t>
  </si>
  <si>
    <t>Period when new appraisals are received</t>
  </si>
  <si>
    <t>28 days</t>
  </si>
  <si>
    <t>Maximum</t>
  </si>
  <si>
    <t>42 days</t>
  </si>
  <si>
    <t>Fair Value Measurement - Limitations (Details) - USD ($) $ in Thousands</t>
  </si>
  <si>
    <t>Financial assets [Abstract]</t>
  </si>
  <si>
    <t>Securities available-for-sale</t>
  </si>
  <si>
    <t>Financial liabilities [Abstract]</t>
  </si>
  <si>
    <t>Carrying Value</t>
  </si>
  <si>
    <t>Cash and due from banks, interest-bearing deposits in banks and federal funds sold</t>
  </si>
  <si>
    <t>Cash surrender value of life insurance policies</t>
  </si>
  <si>
    <t>Non-interest-bearing deposits</t>
  </si>
  <si>
    <t>Interest-bearing deposits</t>
  </si>
  <si>
    <t>Fair Value | Level 1</t>
  </si>
  <si>
    <t>Fair Value | Level 2</t>
  </si>
  <si>
    <t>Fair Value | Level 3</t>
  </si>
  <si>
    <t>Label</t>
  </si>
  <si>
    <t>Element</t>
  </si>
  <si>
    <t>Value</t>
  </si>
  <si>
    <t>Provision for Loan and Lease Losses</t>
  </si>
  <si>
    <t>us-gaap_ProvisionForLoanAndLeaseLosses</t>
  </si>
  <si>
    <t>Net Income (Loss) Attributable to Parent</t>
  </si>
  <si>
    <t>us-gaap_NetIncomeLoss</t>
  </si>
  <si>
    <t>Marketable Securities, Realized Gain (Loss)</t>
  </si>
  <si>
    <t>us-gaap_MarketableSecuritiesRealizedGainLos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745981</v>
      </c>
    </row>
    <row spans="1:3" r="6">
      <c t="s" s="4" r="A6">
        <v>8</v>
      </c>
      <c t="s" s="4" r="B6">
        <v>9</v>
      </c>
    </row>
    <row spans="1:3" r="7">
      <c t="s" s="4" r="A7">
        <v>10</v>
      </c>
      <c t="s" s="4" r="B7">
        <v>11</v>
      </c>
    </row>
    <row spans="1:3" r="8">
      <c t="s" s="4" r="A8">
        <v>12</v>
      </c>
      <c t="n" s="5" r="C8">
        <v>11359501</v>
      </c>
    </row>
    <row spans="1:3" r="9">
      <c t="s" s="4" r="A9">
        <v>13</v>
      </c>
      <c t="n" s="5" r="B9">
        <v>2015</v>
      </c>
    </row>
    <row spans="1:3" r="10">
      <c t="s" s="4" r="A10">
        <v>14</v>
      </c>
      <c t="s" s="6" r="B10">
        <v>15</v>
      </c>
    </row>
    <row spans="1:3" r="11">
      <c t="s" s="4" r="A11">
        <v>16</v>
      </c>
      <c t="s" s="4" r="B11">
        <v>17</v>
      </c>
    </row>
    <row spans="1:3" r="12">
      <c t="s" s="4" r="A12">
        <v>18</v>
      </c>
      <c t="s" s="4" r="B12">
        <v>19</v>
      </c>
    </row>
    <row spans="1:3" r="13">
      <c t="s" s="4" r="A13">
        <v>20</v>
      </c>
      <c t="s" s="4"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7</v>
      </c>
      <c t="s" s="2" r="B1">
        <v>1</v>
      </c>
    </row>
    <row spans="1:2" r="2">
      <c t="s" s="2" r="B2">
        <v>2</v>
      </c>
    </row>
    <row spans="1:2" r="3">
      <c t="s" s="3" r="A3">
        <v>223</v>
      </c>
    </row>
    <row spans="1:2" r="4">
      <c t="s" s="4" r="A4">
        <v>37</v>
      </c>
      <c t="s" s="4" r="B4">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28</v>
      </c>
      <c t="s" s="2" r="B1">
        <v>1</v>
      </c>
    </row>
    <row spans="1:2" r="2">
      <c t="s" s="2" r="B2">
        <v>2</v>
      </c>
    </row>
    <row spans="1:2" r="3">
      <c t="s" s="3" r="A3">
        <v>226</v>
      </c>
    </row>
    <row spans="1:2" r="4">
      <c t="s" s="4" r="A4">
        <v>228</v>
      </c>
      <c t="s" s="4" r="B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215</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218</v>
      </c>
    </row>
    <row spans="1:2" r="4">
      <c t="s" s="4" r="A4">
        <v>242</v>
      </c>
      <c t="s" s="4" r="B4">
        <v>243</v>
      </c>
    </row>
    <row spans="1:2" r="5">
      <c t="s" s="4" r="A5">
        <v>244</v>
      </c>
      <c t="s" s="4" r="B5">
        <v>245</v>
      </c>
    </row>
    <row spans="1:2" r="6">
      <c t="s" s="4" r="A6">
        <v>246</v>
      </c>
      <c t="s" s="4" r="B6">
        <v>247</v>
      </c>
    </row>
    <row spans="1:2" r="7">
      <c t="s" s="4" r="A7">
        <v>248</v>
      </c>
      <c t="s" s="4" r="B7">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80"/>
  </cols>
  <sheetData>
    <row spans="1:2" r="1">
      <c t="s" s="1" r="A1">
        <v>250</v>
      </c>
      <c t="s" s="2" r="B1">
        <v>1</v>
      </c>
    </row>
    <row spans="1:2" r="2">
      <c t="s" s="2" r="B2">
        <v>2</v>
      </c>
    </row>
    <row spans="1:2" r="3">
      <c t="s" s="3" r="A3">
        <v>221</v>
      </c>
    </row>
    <row spans="1:2" r="4">
      <c t="s" s="4" r="A4">
        <v>251</v>
      </c>
      <c t="s" s="4" r="B4">
        <v>252</v>
      </c>
    </row>
    <row spans="1:2" r="5">
      <c t="s" s="4" r="A5">
        <v>253</v>
      </c>
      <c t="s" s="4" r="B5">
        <v>254</v>
      </c>
    </row>
    <row spans="1:2" r="6">
      <c t="s" s="4" r="A6">
        <v>255</v>
      </c>
      <c t="s" s="4" r="B6">
        <v>256</v>
      </c>
    </row>
    <row spans="1:2" r="7">
      <c t="s" s="4" r="A7">
        <v>257</v>
      </c>
      <c t="s" s="4" r="B7">
        <v>258</v>
      </c>
    </row>
    <row spans="1:2" r="8">
      <c t="s" s="4" r="A8">
        <v>259</v>
      </c>
      <c t="s" s="4" r="B8">
        <v>260</v>
      </c>
    </row>
    <row spans="1:2" r="9">
      <c t="s" s="4" r="A9">
        <v>261</v>
      </c>
      <c t="s" s="4" r="B9">
        <v>262</v>
      </c>
    </row>
    <row spans="1:2" r="10">
      <c t="s" s="4" r="A10">
        <v>263</v>
      </c>
      <c t="s" s="4" r="B10">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8909</v>
      </c>
      <c t="n" s="7" r="C3">
        <v>45142</v>
      </c>
    </row>
    <row spans="1:3" r="4">
      <c t="s" s="4" r="A4">
        <v>26</v>
      </c>
      <c t="n" s="5" r="B4">
        <v>41902</v>
      </c>
      <c t="n" s="5" r="C4">
        <v>39031</v>
      </c>
    </row>
    <row spans="1:3" r="5">
      <c t="s" s="4" r="A5">
        <v>27</v>
      </c>
      <c t="n" s="5" r="B5">
        <v>1825</v>
      </c>
      <c t="n" s="5" r="C5">
        <v>2699</v>
      </c>
    </row>
    <row spans="1:3" r="6">
      <c t="s" s="4" r="A6">
        <v>28</v>
      </c>
      <c t="n" s="5" r="B6">
        <v>300335</v>
      </c>
      <c t="n" s="5" r="C6">
        <v>276984</v>
      </c>
    </row>
    <row spans="1:3" r="7">
      <c t="s" s="4" r="A7">
        <v>29</v>
      </c>
      <c t="n" s="5" r="B7">
        <v>126529</v>
      </c>
      <c t="n" s="5" r="C7">
        <v>141201</v>
      </c>
    </row>
    <row spans="1:3" r="8">
      <c t="s" s="4" r="A8">
        <v>30</v>
      </c>
      <c t="n" s="5" r="B8">
        <v>10598</v>
      </c>
      <c t="n" s="5" r="C8">
        <v>9990</v>
      </c>
    </row>
    <row spans="1:3" r="9">
      <c t="s" s="4" r="A9">
        <v>31</v>
      </c>
      <c t="n" s="5" r="B9">
        <v>1294392</v>
      </c>
      <c t="n" s="5" r="C9">
        <v>1284431</v>
      </c>
    </row>
    <row spans="1:3" r="10">
      <c t="s" s="4" r="A10">
        <v>32</v>
      </c>
      <c t="n" s="5" r="B10">
        <v>-16048</v>
      </c>
      <c t="n" s="5" r="C10">
        <v>-11226</v>
      </c>
    </row>
    <row spans="1:3" r="11">
      <c t="s" s="4" r="A11">
        <v>33</v>
      </c>
      <c t="n" s="5" r="B11">
        <v>1278344</v>
      </c>
      <c t="n" s="5" r="C11">
        <v>1273205</v>
      </c>
    </row>
    <row spans="1:3" r="12">
      <c t="s" s="4" r="A12">
        <v>34</v>
      </c>
      <c t="n" s="5" r="B12">
        <v>69263</v>
      </c>
      <c t="n" s="5" r="C12">
        <v>69958</v>
      </c>
    </row>
    <row spans="1:3" r="13">
      <c t="s" s="4" r="A13">
        <v>35</v>
      </c>
      <c t="n" s="5" r="B13">
        <v>6791</v>
      </c>
      <c t="n" s="5" r="C13">
        <v>6635</v>
      </c>
    </row>
    <row spans="1:3" r="14">
      <c t="s" s="4" r="A14">
        <v>36</v>
      </c>
      <c t="n" s="5" r="B14">
        <v>42171</v>
      </c>
      <c t="n" s="5" r="C14">
        <v>42171</v>
      </c>
    </row>
    <row spans="1:3" r="15">
      <c t="s" s="4" r="A15">
        <v>37</v>
      </c>
      <c t="n" s="5" r="B15">
        <v>6281</v>
      </c>
      <c t="n" s="5" r="C15">
        <v>6834</v>
      </c>
    </row>
    <row spans="1:3" r="16">
      <c t="s" s="4" r="A16">
        <v>38</v>
      </c>
      <c t="n" s="5" r="B16">
        <v>13473</v>
      </c>
      <c t="n" s="5" r="C16">
        <v>13659</v>
      </c>
    </row>
    <row spans="1:3" r="17">
      <c t="s" s="4" r="A17">
        <v>39</v>
      </c>
      <c t="n" s="5" r="B17">
        <v>4542</v>
      </c>
      <c t="n" s="5" r="C17">
        <v>4234</v>
      </c>
    </row>
    <row spans="1:3" r="18">
      <c t="s" s="4" r="A18">
        <v>40</v>
      </c>
      <c t="n" s="5" r="B18">
        <v>7821</v>
      </c>
      <c t="n" s="5" r="C18">
        <v>4997</v>
      </c>
    </row>
    <row spans="1:3" r="19">
      <c t="s" s="4" r="A19">
        <v>41</v>
      </c>
      <c t="n" s="5" r="B19">
        <v>1948784</v>
      </c>
      <c t="n" s="5" r="C19">
        <v>1936740</v>
      </c>
    </row>
    <row spans="1:3" r="20">
      <c t="s" s="3" r="A20">
        <v>42</v>
      </c>
    </row>
    <row spans="1:3" r="21">
      <c t="s" s="4" r="A21">
        <v>43</v>
      </c>
      <c t="n" s="5" r="B21">
        <v>408742</v>
      </c>
      <c t="n" s="5" r="C21">
        <v>390863</v>
      </c>
    </row>
    <row spans="1:3" r="22">
      <c t="s" s="4" r="A22">
        <v>44</v>
      </c>
      <c t="n" s="5" r="B22">
        <v>1149508</v>
      </c>
      <c t="n" s="5" r="C22">
        <v>1194371</v>
      </c>
    </row>
    <row spans="1:3" r="23">
      <c t="s" s="4" r="A23">
        <v>45</v>
      </c>
      <c t="n" s="5" r="B23">
        <v>1558250</v>
      </c>
      <c t="n" s="5" r="C23">
        <v>1585234</v>
      </c>
    </row>
    <row spans="1:3" r="24">
      <c t="s" s="4" r="A24">
        <v>46</v>
      </c>
      <c t="n" s="5" r="B24">
        <v>84547</v>
      </c>
      <c t="n" s="5" r="C24">
        <v>62098</v>
      </c>
    </row>
    <row spans="1:3" r="25">
      <c t="s" s="4" r="A25">
        <v>47</v>
      </c>
      <c t="n" s="5" r="B25">
        <v>40000</v>
      </c>
      <c t="n" s="5" r="C25">
        <v>25000</v>
      </c>
    </row>
    <row spans="1:3" r="26">
      <c t="s" s="4" r="A26">
        <v>48</v>
      </c>
      <c t="n" s="5" r="B26">
        <v>26064</v>
      </c>
      <c t="n" s="5" r="C26">
        <v>26277</v>
      </c>
    </row>
    <row spans="1:3" r="27">
      <c t="s" s="4" r="A27">
        <v>49</v>
      </c>
      <c t="n" s="5" r="B27">
        <v>22167</v>
      </c>
      <c t="n" s="5" r="C27">
        <v>22167</v>
      </c>
    </row>
    <row spans="1:3" r="28">
      <c t="s" s="4" r="A28">
        <v>50</v>
      </c>
      <c t="n" s="5" r="B28">
        <v>5720</v>
      </c>
      <c t="n" s="5" r="C28">
        <v>6952</v>
      </c>
    </row>
    <row spans="1:3" r="29">
      <c t="s" s="4" r="A29">
        <v>51</v>
      </c>
      <c t="n" s="7" r="B29">
        <v>1736748</v>
      </c>
      <c t="n" s="7" r="C29">
        <v>1727728</v>
      </c>
    </row>
    <row spans="1:3" r="30">
      <c t="s" s="4" r="A30">
        <v>52</v>
      </c>
    </row>
    <row spans="1:3" r="31">
      <c t="s" s="3" r="A31">
        <v>53</v>
      </c>
    </row>
    <row spans="1:3" r="32">
      <c t="s" s="4" r="A32">
        <v>54</v>
      </c>
      <c t="n" s="7" r="B32">
        <v>1151</v>
      </c>
      <c t="n" s="7" r="C32">
        <v>1149</v>
      </c>
    </row>
    <row spans="1:3" r="33">
      <c t="s" s="4" r="A33">
        <v>55</v>
      </c>
      <c t="n" s="5" r="B33">
        <v>113629</v>
      </c>
      <c t="n" s="5" r="C33">
        <v>112744</v>
      </c>
    </row>
    <row spans="1:3" r="34">
      <c t="s" s="4" r="A34">
        <v>56</v>
      </c>
      <c t="n" s="5" r="B34">
        <v>-484</v>
      </c>
      <c t="n" s="5" r="C34">
        <v>-250</v>
      </c>
    </row>
    <row spans="1:3" r="35">
      <c t="s" s="4" r="A35">
        <v>57</v>
      </c>
      <c t="n" s="5" r="B35">
        <v>1224</v>
      </c>
      <c t="n" s="5" r="C35">
        <v>2857</v>
      </c>
    </row>
    <row spans="1:3" r="36">
      <c t="s" s="4" r="A36">
        <v>58</v>
      </c>
      <c t="n" s="5" r="B36">
        <v>-3295</v>
      </c>
      <c t="n" s="5" r="C36">
        <v>-3295</v>
      </c>
    </row>
    <row spans="1:3" r="37">
      <c t="s" s="4" r="A37">
        <v>59</v>
      </c>
      <c t="n" s="5" r="B37">
        <v>58641</v>
      </c>
      <c t="n" s="5" r="C37">
        <v>54439</v>
      </c>
    </row>
    <row spans="1:3" r="38">
      <c t="s" s="4" r="A38">
        <v>60</v>
      </c>
      <c t="n" s="5" r="B38">
        <v>212036</v>
      </c>
      <c t="n" s="5" r="C38">
        <v>209012</v>
      </c>
    </row>
    <row spans="1:3" r="39">
      <c t="s" s="4" r="A39">
        <v>61</v>
      </c>
      <c t="n" s="5" r="B39">
        <v>1948784</v>
      </c>
      <c t="n" s="5" r="C39">
        <v>1936740</v>
      </c>
    </row>
    <row spans="1:3" r="40">
      <c t="s" s="4" r="A40">
        <v>62</v>
      </c>
    </row>
    <row spans="1:3" r="41">
      <c t="s" s="3" r="A41">
        <v>53</v>
      </c>
    </row>
    <row spans="1:3" r="42">
      <c t="s" s="4" r="A42">
        <v>63</v>
      </c>
      <c t="n" s="5" r="B42">
        <v>32000</v>
      </c>
      <c t="n" s="5" r="C42">
        <v>32000</v>
      </c>
    </row>
    <row spans="1:3" r="43">
      <c t="s" s="4" r="A43">
        <v>64</v>
      </c>
    </row>
    <row spans="1:3" r="44">
      <c t="s" s="3" r="A44">
        <v>53</v>
      </c>
    </row>
    <row spans="1:3" r="45">
      <c t="s" s="4" r="A45">
        <v>63</v>
      </c>
      <c t="n" s="7" r="B45">
        <v>9170</v>
      </c>
      <c t="n" s="7" r="C45">
        <v>93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5</v>
      </c>
      <c t="s" s="2" r="B1">
        <v>1</v>
      </c>
    </row>
    <row spans="1:2" r="2">
      <c t="s" s="2" r="B2">
        <v>2</v>
      </c>
    </row>
    <row spans="1:2" r="3">
      <c t="s" s="3" r="A3">
        <v>223</v>
      </c>
    </row>
    <row spans="1:2" r="4">
      <c t="s" s="4" r="A4">
        <v>266</v>
      </c>
      <c t="s" s="4" r="B4">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68</v>
      </c>
      <c t="s" s="2" r="B1">
        <v>1</v>
      </c>
    </row>
    <row spans="1:2" r="2">
      <c t="s" s="2" r="B2">
        <v>2</v>
      </c>
    </row>
    <row spans="1:2" r="3">
      <c t="s" s="3" r="A3">
        <v>226</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73</v>
      </c>
      <c t="s" s="2" r="B1">
        <v>1</v>
      </c>
    </row>
    <row spans="1:2" r="2">
      <c t="s" s="2" r="B2">
        <v>2</v>
      </c>
    </row>
    <row spans="1:2" r="3">
      <c t="s" s="3" r="A3">
        <v>231</v>
      </c>
    </row>
    <row spans="1:2" r="4">
      <c t="s" s="4" r="A4">
        <v>274</v>
      </c>
      <c t="s" s="4" r="B4">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34</v>
      </c>
    </row>
    <row spans="1:2" r="4">
      <c t="s" s="4" r="A4">
        <v>277</v>
      </c>
      <c t="s" s="4" r="B4">
        <v>278</v>
      </c>
    </row>
    <row spans="1:2" r="5">
      <c t="s" s="4" r="A5">
        <v>279</v>
      </c>
      <c t="s" s="4" r="B5">
        <v>280</v>
      </c>
    </row>
    <row spans="1:2" r="6">
      <c t="s" s="4" r="A6">
        <v>281</v>
      </c>
      <c t="s" s="4" r="B6">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3</v>
      </c>
      <c t="s" s="2" r="B1">
        <v>2</v>
      </c>
      <c t="s" s="2" r="C1">
        <v>23</v>
      </c>
    </row>
    <row spans="1:3" r="2">
      <c t="s" s="3" r="A2">
        <v>284</v>
      </c>
    </row>
    <row spans="1:3" r="3">
      <c t="s" s="4" r="A3">
        <v>285</v>
      </c>
      <c t="n" s="7" r="B3">
        <v>298453</v>
      </c>
      <c t="n" s="7" r="C3">
        <v>272588</v>
      </c>
    </row>
    <row spans="1:3" r="4">
      <c t="s" s="4" r="A4">
        <v>286</v>
      </c>
      <c t="n" s="5" r="B4">
        <v>4345</v>
      </c>
      <c t="n" s="5" r="C4">
        <v>6471</v>
      </c>
    </row>
    <row spans="1:3" r="5">
      <c t="s" s="4" r="A5">
        <v>287</v>
      </c>
      <c t="n" s="5" r="B5">
        <v>2463</v>
      </c>
      <c t="n" s="5" r="C5">
        <v>2075</v>
      </c>
    </row>
    <row spans="1:3" r="6">
      <c t="s" s="4" r="A6">
        <v>288</v>
      </c>
      <c t="n" s="5" r="B6">
        <v>300335</v>
      </c>
      <c t="n" s="5" r="C6">
        <v>276984</v>
      </c>
    </row>
    <row spans="1:3" r="7">
      <c t="s" s="4" r="A7">
        <v>289</v>
      </c>
    </row>
    <row spans="1:3" r="8">
      <c t="s" s="3" r="A8">
        <v>284</v>
      </c>
    </row>
    <row spans="1:3" r="9">
      <c t="s" s="4" r="A9">
        <v>285</v>
      </c>
      <c t="n" s="5" r="B9">
        <v>38192</v>
      </c>
      <c t="n" s="5" r="C9">
        <v>43079</v>
      </c>
    </row>
    <row spans="1:3" r="10">
      <c t="s" s="4" r="A10">
        <v>286</v>
      </c>
      <c t="n" s="5" r="B10">
        <v>1148</v>
      </c>
      <c t="n" s="5" r="C10">
        <v>1555</v>
      </c>
    </row>
    <row spans="1:3" r="11">
      <c t="s" s="4" r="A11">
        <v>287</v>
      </c>
      <c t="n" s="5" r="B11">
        <v>95</v>
      </c>
      <c t="n" s="5" r="C11">
        <v>29</v>
      </c>
    </row>
    <row spans="1:3" r="12">
      <c t="s" s="4" r="A12">
        <v>288</v>
      </c>
      <c t="n" s="5" r="B12">
        <v>39245</v>
      </c>
      <c t="n" s="5" r="C12">
        <v>44605</v>
      </c>
    </row>
    <row spans="1:3" r="13">
      <c t="s" s="4" r="A13">
        <v>290</v>
      </c>
    </row>
    <row spans="1:3" r="14">
      <c t="s" s="3" r="A14">
        <v>284</v>
      </c>
    </row>
    <row spans="1:3" r="15">
      <c t="s" s="4" r="A15">
        <v>285</v>
      </c>
      <c t="n" s="5" r="B15">
        <v>93368</v>
      </c>
      <c t="n" s="5" r="C15">
        <v>106208</v>
      </c>
    </row>
    <row spans="1:3" r="16">
      <c t="s" s="4" r="A16">
        <v>286</v>
      </c>
      <c t="n" s="5" r="B16">
        <v>2783</v>
      </c>
      <c t="n" s="5" r="C16">
        <v>3183</v>
      </c>
    </row>
    <row spans="1:3" r="17">
      <c t="s" s="4" r="A17">
        <v>287</v>
      </c>
      <c t="n" s="5" r="B17">
        <v>407</v>
      </c>
      <c t="n" s="5" r="C17">
        <v>288</v>
      </c>
    </row>
    <row spans="1:3" r="18">
      <c t="s" s="4" r="A18">
        <v>288</v>
      </c>
      <c t="n" s="5" r="B18">
        <v>95744</v>
      </c>
      <c t="n" s="5" r="C18">
        <v>109103</v>
      </c>
    </row>
    <row spans="1:3" r="19">
      <c t="s" s="4" r="A19">
        <v>291</v>
      </c>
    </row>
    <row spans="1:3" r="20">
      <c t="s" s="3" r="A20">
        <v>284</v>
      </c>
    </row>
    <row spans="1:3" r="21">
      <c t="s" s="4" r="A21">
        <v>285</v>
      </c>
      <c t="n" s="5" r="B21">
        <v>155241</v>
      </c>
      <c t="n" s="5" r="C21">
        <v>62093</v>
      </c>
    </row>
    <row spans="1:3" r="22">
      <c t="s" s="4" r="A22">
        <v>286</v>
      </c>
      <c t="n" s="5" r="B22">
        <v>392</v>
      </c>
      <c t="n" s="5" r="C22">
        <v>266</v>
      </c>
    </row>
    <row spans="1:3" r="23">
      <c t="s" s="4" r="A23">
        <v>287</v>
      </c>
      <c t="n" s="5" r="B23">
        <v>1892</v>
      </c>
      <c t="n" s="5" r="C23">
        <v>1520</v>
      </c>
    </row>
    <row spans="1:3" r="24">
      <c t="s" s="4" r="A24">
        <v>288</v>
      </c>
      <c t="n" s="5" r="B24">
        <v>153741</v>
      </c>
      <c t="n" s="5" r="C24">
        <v>60839</v>
      </c>
    </row>
    <row spans="1:3" r="25">
      <c t="s" s="4" r="A25">
        <v>292</v>
      </c>
    </row>
    <row spans="1:3" r="26">
      <c t="s" s="3" r="A26">
        <v>284</v>
      </c>
    </row>
    <row spans="1:3" r="27">
      <c t="s" s="4" r="A27">
        <v>285</v>
      </c>
      <c t="n" s="5" r="B27">
        <v>9552</v>
      </c>
      <c t="n" s="5" r="C27">
        <v>24462</v>
      </c>
    </row>
    <row spans="1:3" r="28">
      <c t="s" s="4" r="A28">
        <v>286</v>
      </c>
      <c t="n" s="5" r="B28">
        <v>22</v>
      </c>
      <c t="n" s="5" r="C28">
        <v>190</v>
      </c>
    </row>
    <row spans="1:3" r="29">
      <c t="s" s="4" r="A29">
        <v>287</v>
      </c>
      <c t="n" s="5" r="B29">
        <v>65</v>
      </c>
      <c t="n" s="5" r="C29">
        <v>107</v>
      </c>
    </row>
    <row spans="1:3" r="30">
      <c t="s" s="4" r="A30">
        <v>288</v>
      </c>
      <c t="n" s="5" r="B30">
        <v>9509</v>
      </c>
      <c t="n" s="5" r="C30">
        <v>24545</v>
      </c>
    </row>
    <row spans="1:3" r="31">
      <c t="s" s="4" r="A31">
        <v>293</v>
      </c>
    </row>
    <row spans="1:3" r="32">
      <c t="s" s="3" r="A32">
        <v>284</v>
      </c>
    </row>
    <row spans="1:3" r="33">
      <c t="s" s="4" r="A33">
        <v>285</v>
      </c>
      <c t="n" s="5" r="B33">
        <v>2100</v>
      </c>
      <c t="n" s="5" r="C33">
        <v>2100</v>
      </c>
    </row>
    <row spans="1:3" r="34">
      <c t="s" s="4" r="A34">
        <v>286</v>
      </c>
      <c t="n" s="5" r="B34">
        <v>0</v>
      </c>
      <c t="n" s="5" r="C34">
        <v>4</v>
      </c>
    </row>
    <row spans="1:3" r="35">
      <c t="s" s="4" r="A35">
        <v>287</v>
      </c>
      <c t="n" s="5" r="B35">
        <v>4</v>
      </c>
      <c t="n" s="5" r="C35">
        <v>0</v>
      </c>
    </row>
    <row spans="1:3" r="36">
      <c t="s" s="4" r="A36">
        <v>288</v>
      </c>
      <c t="n" s="7" r="B36">
        <v>2096</v>
      </c>
      <c t="n" s="5" r="C36">
        <v>2104</v>
      </c>
    </row>
    <row spans="1:3" r="37">
      <c t="s" s="4" r="A37">
        <v>294</v>
      </c>
    </row>
    <row spans="1:3" r="38">
      <c t="s" s="3" r="A38">
        <v>284</v>
      </c>
    </row>
    <row spans="1:3" r="39">
      <c t="s" s="4" r="A39">
        <v>285</v>
      </c>
      <c t="n" s="5" r="C39">
        <v>10339</v>
      </c>
    </row>
    <row spans="1:3" r="40">
      <c t="s" s="4" r="A40">
        <v>286</v>
      </c>
      <c t="n" s="5" r="C40">
        <v>0</v>
      </c>
    </row>
    <row spans="1:3" r="41">
      <c t="s" s="4" r="A41">
        <v>287</v>
      </c>
      <c t="n" s="5" r="C41">
        <v>112</v>
      </c>
    </row>
    <row spans="1:3" r="42">
      <c t="s" s="4" r="A42">
        <v>288</v>
      </c>
      <c t="n" s="5" r="C42">
        <v>10227</v>
      </c>
    </row>
    <row spans="1:3" r="43">
      <c t="s" s="4" r="A43">
        <v>295</v>
      </c>
    </row>
    <row spans="1:3" r="44">
      <c t="s" s="3" r="A44">
        <v>284</v>
      </c>
    </row>
    <row spans="1:3" r="45">
      <c t="s" s="4" r="A45">
        <v>285</v>
      </c>
      <c t="n" s="5" r="C45">
        <v>24041</v>
      </c>
    </row>
    <row spans="1:3" r="46">
      <c t="s" s="4" r="A46">
        <v>286</v>
      </c>
      <c t="n" s="5" r="C46">
        <v>321</v>
      </c>
    </row>
    <row spans="1:3" r="47">
      <c t="s" s="4" r="A47">
        <v>287</v>
      </c>
      <c t="n" s="5" r="C47">
        <v>19</v>
      </c>
    </row>
    <row spans="1:3" r="48">
      <c t="s" s="4" r="A48">
        <v>288</v>
      </c>
      <c t="n" s="5" r="C48">
        <v>24343</v>
      </c>
    </row>
    <row spans="1:3" r="49">
      <c t="s" s="4" r="A49">
        <v>296</v>
      </c>
    </row>
    <row spans="1:3" r="50">
      <c t="s" s="3" r="A50">
        <v>284</v>
      </c>
    </row>
    <row spans="1:3" r="51">
      <c t="s" s="4" r="A51">
        <v>285</v>
      </c>
      <c t="n" s="5" r="C51">
        <v>266</v>
      </c>
    </row>
    <row spans="1:3" r="52">
      <c t="s" s="4" r="A52">
        <v>286</v>
      </c>
      <c t="n" s="5" r="C52">
        <v>952</v>
      </c>
    </row>
    <row spans="1:3" r="53">
      <c t="s" s="4" r="A53">
        <v>287</v>
      </c>
      <c t="n" s="5" r="C53">
        <v>0</v>
      </c>
    </row>
    <row spans="1:3" r="54">
      <c t="s" s="4" r="A54">
        <v>288</v>
      </c>
      <c t="n" s="7" r="C54">
        <v>121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7</v>
      </c>
      <c t="s" s="2" r="B1">
        <v>2</v>
      </c>
      <c t="s" s="2" r="C1">
        <v>23</v>
      </c>
    </row>
    <row spans="1:3" r="2">
      <c t="s" s="3" r="A2">
        <v>298</v>
      </c>
    </row>
    <row spans="1:3" r="3">
      <c t="s" s="4" r="A3">
        <v>299</v>
      </c>
      <c t="n" s="7" r="B3">
        <v>126529</v>
      </c>
      <c t="n" s="7" r="C3">
        <v>141201</v>
      </c>
    </row>
    <row spans="1:3" r="4">
      <c t="s" s="4" r="A4">
        <v>286</v>
      </c>
      <c t="n" s="5" r="B4">
        <v>1152</v>
      </c>
      <c t="n" s="5" r="C4">
        <v>1400</v>
      </c>
    </row>
    <row spans="1:3" r="5">
      <c t="s" s="4" r="A5">
        <v>287</v>
      </c>
      <c t="n" s="5" r="B5">
        <v>832</v>
      </c>
      <c t="n" s="5" r="C5">
        <v>1008</v>
      </c>
    </row>
    <row spans="1:3" r="6">
      <c t="s" s="4" r="A6">
        <v>288</v>
      </c>
      <c t="n" s="5" r="B6">
        <v>126849</v>
      </c>
      <c t="n" s="5" r="C6">
        <v>141593</v>
      </c>
    </row>
    <row spans="1:3" r="7">
      <c t="s" s="4" r="A7">
        <v>289</v>
      </c>
    </row>
    <row spans="1:3" r="8">
      <c t="s" s="3" r="A8">
        <v>298</v>
      </c>
    </row>
    <row spans="1:3" r="9">
      <c t="s" s="4" r="A9">
        <v>299</v>
      </c>
      <c t="n" s="5" r="B9">
        <v>44128</v>
      </c>
      <c t="n" s="5" r="C9">
        <v>45914</v>
      </c>
    </row>
    <row spans="1:3" r="10">
      <c t="s" s="4" r="A10">
        <v>286</v>
      </c>
      <c t="n" s="5" r="B10">
        <v>260</v>
      </c>
      <c t="n" s="5" r="C10">
        <v>267</v>
      </c>
    </row>
    <row spans="1:3" r="11">
      <c t="s" s="4" r="A11">
        <v>287</v>
      </c>
      <c t="n" s="5" r="B11">
        <v>247</v>
      </c>
      <c t="n" s="5" r="C11">
        <v>192</v>
      </c>
    </row>
    <row spans="1:3" r="12">
      <c t="s" s="4" r="A12">
        <v>288</v>
      </c>
      <c t="n" s="5" r="B12">
        <v>44141</v>
      </c>
      <c t="n" s="5" r="C12">
        <v>45989</v>
      </c>
    </row>
    <row spans="1:3" r="13">
      <c t="s" s="4" r="A13">
        <v>290</v>
      </c>
    </row>
    <row spans="1:3" r="14">
      <c t="s" s="3" r="A14">
        <v>298</v>
      </c>
    </row>
    <row spans="1:3" r="15">
      <c t="s" s="4" r="A15">
        <v>299</v>
      </c>
      <c t="n" s="5" r="B15">
        <v>61609</v>
      </c>
      <c t="n" s="5" r="C15">
        <v>67268</v>
      </c>
    </row>
    <row spans="1:3" r="16">
      <c t="s" s="4" r="A16">
        <v>286</v>
      </c>
      <c t="n" s="5" r="B16">
        <v>868</v>
      </c>
      <c t="n" s="5" r="C16">
        <v>1080</v>
      </c>
    </row>
    <row spans="1:3" r="17">
      <c t="s" s="4" r="A17">
        <v>287</v>
      </c>
      <c t="n" s="5" r="B17">
        <v>214</v>
      </c>
      <c t="n" s="5" r="C17">
        <v>164</v>
      </c>
    </row>
    <row spans="1:3" r="18">
      <c t="s" s="4" r="A18">
        <v>288</v>
      </c>
      <c t="n" s="5" r="B18">
        <v>62263</v>
      </c>
      <c t="n" s="5" r="C18">
        <v>68184</v>
      </c>
    </row>
    <row spans="1:3" r="19">
      <c t="s" s="4" r="A19">
        <v>291</v>
      </c>
    </row>
    <row spans="1:3" r="20">
      <c t="s" s="3" r="A20">
        <v>298</v>
      </c>
    </row>
    <row spans="1:3" r="21">
      <c t="s" s="4" r="A21">
        <v>299</v>
      </c>
      <c t="n" s="5" r="B21">
        <v>11778</v>
      </c>
      <c t="n" s="5" r="C21">
        <v>12709</v>
      </c>
    </row>
    <row spans="1:3" r="22">
      <c t="s" s="4" r="A22">
        <v>286</v>
      </c>
      <c t="n" s="5" r="B22">
        <v>0</v>
      </c>
      <c t="n" s="5" r="C22">
        <v>0</v>
      </c>
    </row>
    <row spans="1:3" r="23">
      <c t="s" s="4" r="A23">
        <v>287</v>
      </c>
      <c t="n" s="5" r="B23">
        <v>370</v>
      </c>
      <c t="n" s="5" r="C23">
        <v>479</v>
      </c>
    </row>
    <row spans="1:3" r="24">
      <c t="s" s="4" r="A24">
        <v>288</v>
      </c>
      <c t="n" s="5" r="B24">
        <v>11408</v>
      </c>
      <c t="n" s="5" r="C24">
        <v>12230</v>
      </c>
    </row>
    <row spans="1:3" r="25">
      <c t="s" s="4" r="A25">
        <v>292</v>
      </c>
    </row>
    <row spans="1:3" r="26">
      <c t="s" s="3" r="A26">
        <v>298</v>
      </c>
    </row>
    <row spans="1:3" r="27">
      <c t="s" s="4" r="A27">
        <v>299</v>
      </c>
      <c t="n" s="5" r="B27">
        <v>9014</v>
      </c>
      <c t="n" s="5" r="C27">
        <v>15310</v>
      </c>
    </row>
    <row spans="1:3" r="28">
      <c t="s" s="4" r="A28">
        <v>286</v>
      </c>
      <c t="n" s="5" r="B28">
        <v>24</v>
      </c>
      <c t="n" s="5" r="C28">
        <v>53</v>
      </c>
    </row>
    <row spans="1:3" r="29">
      <c t="s" s="4" r="A29">
        <v>287</v>
      </c>
      <c t="n" s="5" r="B29">
        <v>1</v>
      </c>
      <c t="n" s="5" r="C29">
        <v>173</v>
      </c>
    </row>
    <row spans="1:3" r="30">
      <c t="s" s="4" r="A30">
        <v>288</v>
      </c>
      <c t="n" s="7" r="B30">
        <v>9037</v>
      </c>
      <c t="n" s="7" r="C30">
        <v>1519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0</v>
      </c>
      <c t="s" s="2" r="B1">
        <v>2</v>
      </c>
      <c t="s" s="2" r="C1">
        <v>23</v>
      </c>
    </row>
    <row spans="1:3" r="2">
      <c t="s" s="3" r="A2">
        <v>301</v>
      </c>
    </row>
    <row spans="1:3" r="3">
      <c t="s" s="4" r="A3">
        <v>302</v>
      </c>
      <c t="n" s="7" r="B3">
        <v>5108</v>
      </c>
    </row>
    <row spans="1:3" r="4">
      <c t="s" s="4" r="A4">
        <v>303</v>
      </c>
      <c t="n" s="5" r="B4">
        <v>19960</v>
      </c>
    </row>
    <row spans="1:3" r="5">
      <c t="s" s="4" r="A5">
        <v>304</v>
      </c>
      <c t="n" s="5" r="B5">
        <v>10733</v>
      </c>
    </row>
    <row spans="1:3" r="6">
      <c t="s" s="4" r="A6">
        <v>305</v>
      </c>
      <c t="n" s="5" r="B6">
        <v>2391</v>
      </c>
    </row>
    <row spans="1:3" r="7">
      <c t="s" s="4" r="A7">
        <v>306</v>
      </c>
      <c t="n" s="5" r="B7">
        <v>248609</v>
      </c>
    </row>
    <row spans="1:3" r="8">
      <c t="s" s="4" r="A8">
        <v>307</v>
      </c>
      <c t="n" s="5" r="B8">
        <v>9552</v>
      </c>
    </row>
    <row spans="1:3" r="9">
      <c t="s" s="4" r="A9">
        <v>293</v>
      </c>
      <c t="n" s="5" r="B9">
        <v>2100</v>
      </c>
    </row>
    <row spans="1:3" r="10">
      <c t="s" s="4" r="A10">
        <v>285</v>
      </c>
      <c t="n" s="5" r="B10">
        <v>298453</v>
      </c>
      <c t="n" s="7" r="C10">
        <v>272588</v>
      </c>
    </row>
    <row spans="1:3" r="11">
      <c t="s" s="3" r="A11">
        <v>288</v>
      </c>
    </row>
    <row spans="1:3" r="12">
      <c t="s" s="4" r="A12">
        <v>302</v>
      </c>
      <c t="n" s="5" r="B12">
        <v>5174</v>
      </c>
    </row>
    <row spans="1:3" r="13">
      <c t="s" s="4" r="A13">
        <v>303</v>
      </c>
      <c t="n" s="5" r="B13">
        <v>20666</v>
      </c>
    </row>
    <row spans="1:3" r="14">
      <c t="s" s="4" r="A14">
        <v>304</v>
      </c>
      <c t="n" s="5" r="B14">
        <v>11062</v>
      </c>
    </row>
    <row spans="1:3" r="15">
      <c t="s" s="4" r="A15">
        <v>305</v>
      </c>
      <c t="n" s="5" r="B15">
        <v>2343</v>
      </c>
    </row>
    <row spans="1:3" r="16">
      <c t="s" s="4" r="A16">
        <v>306</v>
      </c>
      <c t="n" s="5" r="B16">
        <v>249485</v>
      </c>
    </row>
    <row spans="1:3" r="17">
      <c t="s" s="4" r="A17">
        <v>307</v>
      </c>
      <c t="n" s="5" r="B17">
        <v>9509</v>
      </c>
    </row>
    <row spans="1:3" r="18">
      <c t="s" s="4" r="A18">
        <v>293</v>
      </c>
      <c t="n" s="5" r="B18">
        <v>2096</v>
      </c>
    </row>
    <row spans="1:3" r="19">
      <c t="s" s="4" r="A19">
        <v>308</v>
      </c>
      <c t="n" s="5" r="B19">
        <v>300335</v>
      </c>
      <c t="n" s="5" r="C19">
        <v>276984</v>
      </c>
    </row>
    <row spans="1:3" r="20">
      <c t="s" s="3" r="A20">
        <v>301</v>
      </c>
    </row>
    <row spans="1:3" r="21">
      <c t="s" s="4" r="A21">
        <v>309</v>
      </c>
      <c t="n" s="5" r="B21">
        <v>111</v>
      </c>
    </row>
    <row spans="1:3" r="22">
      <c t="s" s="4" r="A22">
        <v>310</v>
      </c>
      <c t="n" s="5" r="B22">
        <v>3294</v>
      </c>
    </row>
    <row spans="1:3" r="23">
      <c t="s" s="4" r="A23">
        <v>311</v>
      </c>
      <c t="n" s="5" r="B23">
        <v>11145</v>
      </c>
    </row>
    <row spans="1:3" r="24">
      <c t="s" s="4" r="A24">
        <v>312</v>
      </c>
      <c t="n" s="5" r="B24">
        <v>29578</v>
      </c>
    </row>
    <row spans="1:3" r="25">
      <c t="s" s="4" r="A25">
        <v>306</v>
      </c>
      <c t="n" s="5" r="B25">
        <v>73387</v>
      </c>
    </row>
    <row spans="1:3" r="26">
      <c t="s" s="4" r="A26">
        <v>307</v>
      </c>
      <c t="n" s="5" r="B26">
        <v>9014</v>
      </c>
    </row>
    <row spans="1:3" r="27">
      <c t="s" s="4" r="A27">
        <v>299</v>
      </c>
      <c t="n" s="5" r="B27">
        <v>126529</v>
      </c>
      <c t="n" s="5" r="C27">
        <v>141201</v>
      </c>
    </row>
    <row spans="1:3" r="28">
      <c t="s" s="3" r="A28">
        <v>288</v>
      </c>
    </row>
    <row spans="1:3" r="29">
      <c t="s" s="4" r="A29">
        <v>309</v>
      </c>
      <c t="n" s="5" r="B29">
        <v>111</v>
      </c>
    </row>
    <row spans="1:3" r="30">
      <c t="s" s="4" r="A30">
        <v>310</v>
      </c>
      <c t="n" s="5" r="B30">
        <v>3322</v>
      </c>
    </row>
    <row spans="1:3" r="31">
      <c t="s" s="4" r="A31">
        <v>311</v>
      </c>
      <c t="n" s="5" r="B31">
        <v>11158</v>
      </c>
    </row>
    <row spans="1:3" r="32">
      <c t="s" s="4" r="A32">
        <v>312</v>
      </c>
      <c t="n" s="5" r="B32">
        <v>29550</v>
      </c>
    </row>
    <row spans="1:3" r="33">
      <c t="s" s="4" r="A33">
        <v>306</v>
      </c>
      <c t="n" s="5" r="B33">
        <v>73671</v>
      </c>
    </row>
    <row spans="1:3" r="34">
      <c t="s" s="4" r="A34">
        <v>307</v>
      </c>
      <c t="n" s="5" r="B34">
        <v>9037</v>
      </c>
    </row>
    <row spans="1:3" r="35">
      <c t="s" s="4" r="A35">
        <v>313</v>
      </c>
      <c t="n" s="7" r="B35">
        <v>126849</v>
      </c>
      <c t="n" s="7" r="C35">
        <v>14159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4</v>
      </c>
      <c t="s" s="2" r="B1">
        <v>2</v>
      </c>
      <c t="s" s="2" r="C1">
        <v>23</v>
      </c>
    </row>
    <row spans="1:3" r="2">
      <c t="s" s="3" r="A2">
        <v>284</v>
      </c>
    </row>
    <row spans="1:3" r="3">
      <c t="s" s="4" r="A3">
        <v>315</v>
      </c>
      <c t="n" s="7" r="B3">
        <v>136830</v>
      </c>
      <c t="n" s="7" r="C3">
        <v>29437</v>
      </c>
    </row>
    <row spans="1:3" r="4">
      <c t="s" s="4" r="A4">
        <v>316</v>
      </c>
      <c t="n" s="5" r="B4">
        <v>1107</v>
      </c>
      <c t="n" s="5" r="C4">
        <v>158</v>
      </c>
    </row>
    <row spans="1:3" r="5">
      <c t="s" s="4" r="A5">
        <v>317</v>
      </c>
      <c t="n" s="5" r="B5">
        <v>40140</v>
      </c>
      <c t="n" s="5" r="C5">
        <v>68536</v>
      </c>
    </row>
    <row spans="1:3" r="6">
      <c t="s" s="4" r="A6">
        <v>318</v>
      </c>
      <c t="n" s="5" r="B6">
        <v>1356</v>
      </c>
      <c t="n" s="5" r="C6">
        <v>1917</v>
      </c>
    </row>
    <row spans="1:3" r="7">
      <c t="s" s="4" r="A7">
        <v>319</v>
      </c>
      <c t="n" s="5" r="B7">
        <v>176970</v>
      </c>
      <c t="n" s="5" r="C7">
        <v>97973</v>
      </c>
    </row>
    <row spans="1:3" r="8">
      <c t="s" s="4" r="A8">
        <v>320</v>
      </c>
      <c t="n" s="5" r="B8">
        <v>2463</v>
      </c>
      <c t="n" s="5" r="C8">
        <v>2075</v>
      </c>
    </row>
    <row spans="1:3" r="9">
      <c t="s" s="4" r="A9">
        <v>289</v>
      </c>
    </row>
    <row spans="1:3" r="10">
      <c t="s" s="3" r="A10">
        <v>284</v>
      </c>
    </row>
    <row spans="1:3" r="11">
      <c t="s" s="4" r="A11">
        <v>315</v>
      </c>
      <c t="n" s="5" r="B11">
        <v>4365</v>
      </c>
      <c t="n" s="5" r="C11">
        <v>2029</v>
      </c>
    </row>
    <row spans="1:3" r="12">
      <c t="s" s="4" r="A12">
        <v>316</v>
      </c>
      <c t="n" s="5" r="B12">
        <v>95</v>
      </c>
      <c t="n" s="5" r="C12">
        <v>29</v>
      </c>
    </row>
    <row spans="1:3" r="13">
      <c t="s" s="4" r="A13">
        <v>317</v>
      </c>
      <c t="n" s="5" r="B13">
        <v>0</v>
      </c>
      <c t="n" s="5" r="C13">
        <v>0</v>
      </c>
    </row>
    <row spans="1:3" r="14">
      <c t="s" s="4" r="A14">
        <v>318</v>
      </c>
      <c t="n" s="5" r="B14">
        <v>0</v>
      </c>
      <c t="n" s="5" r="C14">
        <v>0</v>
      </c>
    </row>
    <row spans="1:3" r="15">
      <c t="s" s="4" r="A15">
        <v>319</v>
      </c>
      <c t="n" s="5" r="B15">
        <v>4365</v>
      </c>
      <c t="n" s="5" r="C15">
        <v>2029</v>
      </c>
    </row>
    <row spans="1:3" r="16">
      <c t="s" s="4" r="A16">
        <v>320</v>
      </c>
      <c t="n" s="5" r="B16">
        <v>95</v>
      </c>
      <c t="n" s="5" r="C16">
        <v>29</v>
      </c>
    </row>
    <row spans="1:3" r="17">
      <c t="s" s="4" r="A17">
        <v>290</v>
      </c>
    </row>
    <row spans="1:3" r="18">
      <c t="s" s="3" r="A18">
        <v>284</v>
      </c>
    </row>
    <row spans="1:3" r="19">
      <c t="s" s="4" r="A19">
        <v>315</v>
      </c>
      <c t="n" s="5" r="B19">
        <v>32229</v>
      </c>
      <c t="n" s="5" r="C19">
        <v>6668</v>
      </c>
    </row>
    <row spans="1:3" r="20">
      <c t="s" s="4" r="A20">
        <v>316</v>
      </c>
      <c t="n" s="5" r="B20">
        <v>344</v>
      </c>
      <c t="n" s="5" r="C20">
        <v>25</v>
      </c>
    </row>
    <row spans="1:3" r="21">
      <c t="s" s="4" r="A21">
        <v>317</v>
      </c>
      <c t="n" s="5" r="B21">
        <v>3877</v>
      </c>
      <c t="n" s="5" r="C21">
        <v>21538</v>
      </c>
    </row>
    <row spans="1:3" r="22">
      <c t="s" s="4" r="A22">
        <v>318</v>
      </c>
      <c t="n" s="5" r="B22">
        <v>63</v>
      </c>
      <c t="n" s="5" r="C22">
        <v>263</v>
      </c>
    </row>
    <row spans="1:3" r="23">
      <c t="s" s="4" r="A23">
        <v>319</v>
      </c>
      <c t="n" s="5" r="B23">
        <v>36106</v>
      </c>
      <c t="n" s="5" r="C23">
        <v>28206</v>
      </c>
    </row>
    <row spans="1:3" r="24">
      <c t="s" s="4" r="A24">
        <v>320</v>
      </c>
      <c t="n" s="5" r="B24">
        <v>407</v>
      </c>
      <c t="n" s="5" r="C24">
        <v>288</v>
      </c>
    </row>
    <row spans="1:3" r="25">
      <c t="s" s="4" r="A25">
        <v>291</v>
      </c>
    </row>
    <row spans="1:3" r="26">
      <c t="s" s="3" r="A26">
        <v>284</v>
      </c>
    </row>
    <row spans="1:3" r="27">
      <c t="s" s="4" r="A27">
        <v>315</v>
      </c>
      <c t="n" s="5" r="B27">
        <v>96995</v>
      </c>
      <c t="n" s="5" r="C27">
        <v>9366</v>
      </c>
    </row>
    <row spans="1:3" r="28">
      <c t="s" s="4" r="A28">
        <v>316</v>
      </c>
      <c t="n" s="5" r="B28">
        <v>663</v>
      </c>
      <c t="n" s="5" r="C28">
        <v>53</v>
      </c>
    </row>
    <row spans="1:3" r="29">
      <c t="s" s="4" r="A29">
        <v>317</v>
      </c>
      <c t="n" s="5" r="B29">
        <v>33105</v>
      </c>
      <c t="n" s="5" r="C29">
        <v>37997</v>
      </c>
    </row>
    <row spans="1:3" r="30">
      <c t="s" s="4" r="A30">
        <v>318</v>
      </c>
      <c t="n" s="5" r="B30">
        <v>1229</v>
      </c>
      <c t="n" s="5" r="C30">
        <v>1467</v>
      </c>
    </row>
    <row spans="1:3" r="31">
      <c t="s" s="4" r="A31">
        <v>319</v>
      </c>
      <c t="n" s="5" r="B31">
        <v>130100</v>
      </c>
      <c t="n" s="5" r="C31">
        <v>47363</v>
      </c>
    </row>
    <row spans="1:3" r="32">
      <c t="s" s="4" r="A32">
        <v>320</v>
      </c>
      <c t="n" s="5" r="B32">
        <v>1892</v>
      </c>
      <c t="n" s="5" r="C32">
        <v>1520</v>
      </c>
    </row>
    <row spans="1:3" r="33">
      <c t="s" s="4" r="A33">
        <v>292</v>
      </c>
    </row>
    <row spans="1:3" r="34">
      <c t="s" s="3" r="A34">
        <v>284</v>
      </c>
    </row>
    <row spans="1:3" r="35">
      <c t="s" s="4" r="A35">
        <v>315</v>
      </c>
      <c t="n" s="5" r="B35">
        <v>1141</v>
      </c>
      <c t="n" s="5" r="C35">
        <v>0</v>
      </c>
    </row>
    <row spans="1:3" r="36">
      <c t="s" s="4" r="A36">
        <v>316</v>
      </c>
      <c t="n" s="5" r="B36">
        <v>1</v>
      </c>
      <c t="n" s="5" r="C36">
        <v>0</v>
      </c>
    </row>
    <row spans="1:3" r="37">
      <c t="s" s="4" r="A37">
        <v>317</v>
      </c>
      <c t="n" s="5" r="B37">
        <v>3158</v>
      </c>
      <c t="n" s="5" r="C37">
        <v>3747</v>
      </c>
    </row>
    <row spans="1:3" r="38">
      <c t="s" s="4" r="A38">
        <v>318</v>
      </c>
      <c t="n" s="5" r="B38">
        <v>64</v>
      </c>
      <c t="n" s="5" r="C38">
        <v>107</v>
      </c>
    </row>
    <row spans="1:3" r="39">
      <c t="s" s="4" r="A39">
        <v>319</v>
      </c>
      <c t="n" s="5" r="B39">
        <v>4299</v>
      </c>
      <c t="n" s="5" r="C39">
        <v>3747</v>
      </c>
    </row>
    <row spans="1:3" r="40">
      <c t="s" s="4" r="A40">
        <v>320</v>
      </c>
      <c t="n" s="5" r="B40">
        <v>65</v>
      </c>
      <c t="n" s="5" r="C40">
        <v>107</v>
      </c>
    </row>
    <row spans="1:3" r="41">
      <c t="s" s="4" r="A41">
        <v>293</v>
      </c>
    </row>
    <row spans="1:3" r="42">
      <c t="s" s="3" r="A42">
        <v>284</v>
      </c>
    </row>
    <row spans="1:3" r="43">
      <c t="s" s="4" r="A43">
        <v>315</v>
      </c>
      <c t="n" s="5" r="B43">
        <v>2100</v>
      </c>
    </row>
    <row spans="1:3" r="44">
      <c t="s" s="4" r="A44">
        <v>316</v>
      </c>
      <c t="n" s="5" r="B44">
        <v>4</v>
      </c>
    </row>
    <row spans="1:3" r="45">
      <c t="s" s="4" r="A45">
        <v>317</v>
      </c>
      <c t="n" s="5" r="B45">
        <v>0</v>
      </c>
    </row>
    <row spans="1:3" r="46">
      <c t="s" s="4" r="A46">
        <v>318</v>
      </c>
      <c t="n" s="5" r="B46">
        <v>0</v>
      </c>
    </row>
    <row spans="1:3" r="47">
      <c t="s" s="4" r="A47">
        <v>319</v>
      </c>
      <c t="n" s="5" r="B47">
        <v>2100</v>
      </c>
    </row>
    <row spans="1:3" r="48">
      <c t="s" s="4" r="A48">
        <v>320</v>
      </c>
      <c t="n" s="7" r="B48">
        <v>4</v>
      </c>
    </row>
    <row spans="1:3" r="49">
      <c t="s" s="4" r="A49">
        <v>294</v>
      </c>
    </row>
    <row spans="1:3" r="50">
      <c t="s" s="3" r="A50">
        <v>284</v>
      </c>
    </row>
    <row spans="1:3" r="51">
      <c t="s" s="4" r="A51">
        <v>315</v>
      </c>
      <c t="n" s="5" r="C51">
        <v>4973</v>
      </c>
    </row>
    <row spans="1:3" r="52">
      <c t="s" s="4" r="A52">
        <v>316</v>
      </c>
      <c t="n" s="5" r="C52">
        <v>32</v>
      </c>
    </row>
    <row spans="1:3" r="53">
      <c t="s" s="4" r="A53">
        <v>317</v>
      </c>
      <c t="n" s="5" r="C53">
        <v>5254</v>
      </c>
    </row>
    <row spans="1:3" r="54">
      <c t="s" s="4" r="A54">
        <v>318</v>
      </c>
      <c t="n" s="5" r="C54">
        <v>80</v>
      </c>
    </row>
    <row spans="1:3" r="55">
      <c t="s" s="4" r="A55">
        <v>319</v>
      </c>
      <c t="n" s="5" r="C55">
        <v>10227</v>
      </c>
    </row>
    <row spans="1:3" r="56">
      <c t="s" s="4" r="A56">
        <v>320</v>
      </c>
      <c t="n" s="5" r="C56">
        <v>112</v>
      </c>
    </row>
    <row spans="1:3" r="57">
      <c t="s" s="4" r="A57">
        <v>295</v>
      </c>
    </row>
    <row spans="1:3" r="58">
      <c t="s" s="3" r="A58">
        <v>284</v>
      </c>
    </row>
    <row spans="1:3" r="59">
      <c t="s" s="4" r="A59">
        <v>315</v>
      </c>
      <c t="n" s="5" r="C59">
        <v>6401</v>
      </c>
    </row>
    <row spans="1:3" r="60">
      <c t="s" s="4" r="A60">
        <v>316</v>
      </c>
      <c t="n" s="5" r="C60">
        <v>19</v>
      </c>
    </row>
    <row spans="1:3" r="61">
      <c t="s" s="4" r="A61">
        <v>317</v>
      </c>
      <c t="n" s="5" r="C61">
        <v>0</v>
      </c>
    </row>
    <row spans="1:3" r="62">
      <c t="s" s="4" r="A62">
        <v>318</v>
      </c>
      <c t="n" s="5" r="C62">
        <v>0</v>
      </c>
    </row>
    <row spans="1:3" r="63">
      <c t="s" s="4" r="A63">
        <v>319</v>
      </c>
      <c t="n" s="5" r="C63">
        <v>6401</v>
      </c>
    </row>
    <row spans="1:3" r="64">
      <c t="s" s="4" r="A64">
        <v>320</v>
      </c>
      <c t="n" s="7" r="C64">
        <v>1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1</v>
      </c>
      <c t="s" s="2" r="B1">
        <v>2</v>
      </c>
      <c t="s" s="2" r="C1">
        <v>23</v>
      </c>
    </row>
    <row spans="1:3" r="2">
      <c t="s" s="3" r="A2">
        <v>298</v>
      </c>
    </row>
    <row spans="1:3" r="3">
      <c t="s" s="4" r="A3">
        <v>322</v>
      </c>
      <c t="n" s="7" r="B3">
        <v>32273</v>
      </c>
      <c t="n" s="7" r="C3">
        <v>19360</v>
      </c>
    </row>
    <row spans="1:3" r="4">
      <c t="s" s="4" r="A4">
        <v>323</v>
      </c>
      <c t="n" s="5" r="B4">
        <v>234</v>
      </c>
      <c t="n" s="5" r="C4">
        <v>208</v>
      </c>
    </row>
    <row spans="1:3" r="5">
      <c t="s" s="4" r="A5">
        <v>324</v>
      </c>
      <c t="n" s="5" r="B5">
        <v>20256</v>
      </c>
      <c t="n" s="5" r="C5">
        <v>33635</v>
      </c>
    </row>
    <row spans="1:3" r="6">
      <c t="s" s="4" r="A6">
        <v>325</v>
      </c>
      <c t="n" s="5" r="B6">
        <v>598</v>
      </c>
      <c t="n" s="5" r="C6">
        <v>800</v>
      </c>
    </row>
    <row spans="1:3" r="7">
      <c t="s" s="4" r="A7">
        <v>326</v>
      </c>
      <c t="n" s="5" r="B7">
        <v>52529</v>
      </c>
      <c t="n" s="5" r="C7">
        <v>52995</v>
      </c>
    </row>
    <row spans="1:3" r="8">
      <c t="s" s="4" r="A8">
        <v>327</v>
      </c>
      <c t="n" s="5" r="B8">
        <v>832</v>
      </c>
      <c t="n" s="5" r="C8">
        <v>1008</v>
      </c>
    </row>
    <row spans="1:3" r="9">
      <c t="s" s="4" r="A9">
        <v>289</v>
      </c>
    </row>
    <row spans="1:3" r="10">
      <c t="s" s="3" r="A10">
        <v>298</v>
      </c>
    </row>
    <row spans="1:3" r="11">
      <c t="s" s="4" r="A11">
        <v>322</v>
      </c>
      <c t="n" s="5" r="B11">
        <v>18319</v>
      </c>
      <c t="n" s="5" r="C11">
        <v>11761</v>
      </c>
    </row>
    <row spans="1:3" r="12">
      <c t="s" s="4" r="A12">
        <v>323</v>
      </c>
      <c t="n" s="5" r="B12">
        <v>220</v>
      </c>
      <c t="n" s="5" r="C12">
        <v>35</v>
      </c>
    </row>
    <row spans="1:3" r="13">
      <c t="s" s="4" r="A13">
        <v>324</v>
      </c>
      <c t="n" s="5" r="B13">
        <v>1295</v>
      </c>
      <c t="n" s="5" r="C13">
        <v>13263</v>
      </c>
    </row>
    <row spans="1:3" r="14">
      <c t="s" s="4" r="A14">
        <v>325</v>
      </c>
      <c t="n" s="5" r="B14">
        <v>27</v>
      </c>
      <c t="n" s="5" r="C14">
        <v>157</v>
      </c>
    </row>
    <row spans="1:3" r="15">
      <c t="s" s="4" r="A15">
        <v>326</v>
      </c>
      <c t="n" s="5" r="B15">
        <v>19614</v>
      </c>
      <c t="n" s="5" r="C15">
        <v>25024</v>
      </c>
    </row>
    <row spans="1:3" r="16">
      <c t="s" s="4" r="A16">
        <v>327</v>
      </c>
      <c t="n" s="5" r="B16">
        <v>247</v>
      </c>
      <c t="n" s="5" r="C16">
        <v>192</v>
      </c>
    </row>
    <row spans="1:3" r="17">
      <c t="s" s="4" r="A17">
        <v>290</v>
      </c>
    </row>
    <row spans="1:3" r="18">
      <c t="s" s="3" r="A18">
        <v>298</v>
      </c>
    </row>
    <row spans="1:3" r="19">
      <c t="s" s="4" r="A19">
        <v>322</v>
      </c>
      <c t="n" s="5" r="B19">
        <v>12552</v>
      </c>
      <c t="n" s="5" r="C19">
        <v>0</v>
      </c>
    </row>
    <row spans="1:3" r="20">
      <c t="s" s="4" r="A20">
        <v>323</v>
      </c>
      <c t="n" s="5" r="B20">
        <v>13</v>
      </c>
      <c t="n" s="5" r="C20">
        <v>0</v>
      </c>
    </row>
    <row spans="1:3" r="21">
      <c t="s" s="4" r="A21">
        <v>324</v>
      </c>
      <c t="n" s="5" r="B21">
        <v>7553</v>
      </c>
      <c t="n" s="5" r="C21">
        <v>8142</v>
      </c>
    </row>
    <row spans="1:3" r="22">
      <c t="s" s="4" r="A22">
        <v>325</v>
      </c>
      <c t="n" s="5" r="B22">
        <v>201</v>
      </c>
      <c t="n" s="5" r="C22">
        <v>164</v>
      </c>
    </row>
    <row spans="1:3" r="23">
      <c t="s" s="4" r="A23">
        <v>326</v>
      </c>
      <c t="n" s="5" r="B23">
        <v>20105</v>
      </c>
      <c t="n" s="5" r="C23">
        <v>8142</v>
      </c>
    </row>
    <row spans="1:3" r="24">
      <c t="s" s="4" r="A24">
        <v>327</v>
      </c>
      <c t="n" s="5" r="B24">
        <v>214</v>
      </c>
      <c t="n" s="5" r="C24">
        <v>164</v>
      </c>
    </row>
    <row spans="1:3" r="25">
      <c t="s" s="4" r="A25">
        <v>291</v>
      </c>
    </row>
    <row spans="1:3" r="26">
      <c t="s" s="3" r="A26">
        <v>298</v>
      </c>
    </row>
    <row spans="1:3" r="27">
      <c t="s" s="4" r="A27">
        <v>322</v>
      </c>
      <c t="n" s="5" r="B27">
        <v>0</v>
      </c>
      <c t="n" s="5" r="C27">
        <v>0</v>
      </c>
    </row>
    <row spans="1:3" r="28">
      <c t="s" s="4" r="A28">
        <v>323</v>
      </c>
      <c t="n" s="5" r="B28">
        <v>0</v>
      </c>
      <c t="n" s="5" r="C28">
        <v>0</v>
      </c>
    </row>
    <row spans="1:3" r="29">
      <c t="s" s="4" r="A29">
        <v>324</v>
      </c>
      <c t="n" s="5" r="B29">
        <v>11408</v>
      </c>
      <c t="n" s="5" r="C29">
        <v>12230</v>
      </c>
    </row>
    <row spans="1:3" r="30">
      <c t="s" s="4" r="A30">
        <v>325</v>
      </c>
      <c t="n" s="5" r="B30">
        <v>370</v>
      </c>
      <c t="n" s="5" r="C30">
        <v>479</v>
      </c>
    </row>
    <row spans="1:3" r="31">
      <c t="s" s="4" r="A31">
        <v>326</v>
      </c>
      <c t="n" s="5" r="B31">
        <v>11408</v>
      </c>
      <c t="n" s="5" r="C31">
        <v>12230</v>
      </c>
    </row>
    <row spans="1:3" r="32">
      <c t="s" s="4" r="A32">
        <v>327</v>
      </c>
      <c t="n" s="5" r="B32">
        <v>370</v>
      </c>
      <c t="n" s="5" r="C32">
        <v>479</v>
      </c>
    </row>
    <row spans="1:3" r="33">
      <c t="s" s="4" r="A33">
        <v>292</v>
      </c>
    </row>
    <row spans="1:3" r="34">
      <c t="s" s="3" r="A34">
        <v>298</v>
      </c>
    </row>
    <row spans="1:3" r="35">
      <c t="s" s="4" r="A35">
        <v>322</v>
      </c>
      <c t="n" s="5" r="B35">
        <v>1402</v>
      </c>
      <c t="n" s="5" r="C35">
        <v>7599</v>
      </c>
    </row>
    <row spans="1:3" r="36">
      <c t="s" s="4" r="A36">
        <v>323</v>
      </c>
      <c t="n" s="5" r="B36">
        <v>1</v>
      </c>
      <c t="n" s="5" r="C36">
        <v>173</v>
      </c>
    </row>
    <row spans="1:3" r="37">
      <c t="s" s="4" r="A37">
        <v>324</v>
      </c>
      <c t="n" s="5" r="B37">
        <v>0</v>
      </c>
      <c t="n" s="5" r="C37">
        <v>0</v>
      </c>
    </row>
    <row spans="1:3" r="38">
      <c t="s" s="4" r="A38">
        <v>325</v>
      </c>
      <c t="n" s="5" r="B38">
        <v>0</v>
      </c>
      <c t="n" s="5" r="C38">
        <v>0</v>
      </c>
    </row>
    <row spans="1:3" r="39">
      <c t="s" s="4" r="A39">
        <v>326</v>
      </c>
      <c t="n" s="5" r="B39">
        <v>1402</v>
      </c>
      <c t="n" s="5" r="C39">
        <v>7599</v>
      </c>
    </row>
    <row spans="1:3" r="40">
      <c t="s" s="4" r="A40">
        <v>327</v>
      </c>
      <c t="n" s="7" r="B40">
        <v>1</v>
      </c>
      <c t="n" s="7" r="C40">
        <v>17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spans="1:4" r="1">
      <c t="s" s="1" r="A1">
        <v>328</v>
      </c>
      <c t="s" s="2" r="B1">
        <v>1</v>
      </c>
    </row>
    <row spans="1:4" r="2">
      <c t="s" s="2" r="B2">
        <v>329</v>
      </c>
      <c t="s" s="2" r="C2">
        <v>330</v>
      </c>
      <c t="s" s="2" r="D2">
        <v>331</v>
      </c>
    </row>
    <row spans="1:4" r="3">
      <c t="s" s="3" r="A3">
        <v>218</v>
      </c>
    </row>
    <row spans="1:4" r="4">
      <c t="s" s="4" r="A4">
        <v>332</v>
      </c>
      <c t="n" s="5" r="B4">
        <v>3</v>
      </c>
    </row>
    <row spans="1:4" r="5">
      <c t="s" s="4" r="A5">
        <v>333</v>
      </c>
      <c t="n" s="7" r="B5">
        <v>41000</v>
      </c>
    </row>
    <row spans="1:4" r="6">
      <c t="s" s="4" r="A6">
        <v>334</v>
      </c>
      <c t="n" s="5" r="B6">
        <v>77</v>
      </c>
    </row>
    <row spans="1:4" r="7">
      <c t="s" s="4" r="A7">
        <v>335</v>
      </c>
      <c t="s" s="4" r="B7">
        <v>336</v>
      </c>
    </row>
    <row spans="1:4" r="8">
      <c t="s" s="4" r="A8">
        <v>337</v>
      </c>
      <c t="s" s="4" r="B8">
        <v>338</v>
      </c>
    </row>
    <row spans="1:4" r="9">
      <c t="s" s="4" r="A9">
        <v>339</v>
      </c>
      <c t="n" s="5" r="B9">
        <v>20</v>
      </c>
    </row>
    <row spans="1:4" r="10">
      <c t="s" s="4" r="A10">
        <v>340</v>
      </c>
      <c t="n" s="7" r="B10">
        <v>62300000</v>
      </c>
    </row>
    <row spans="1:4" r="11">
      <c t="s" s="4" r="A11">
        <v>341</v>
      </c>
      <c t="n" s="5" r="B11">
        <v>2000000</v>
      </c>
    </row>
    <row spans="1:4" r="12">
      <c t="s" s="4" r="A12">
        <v>342</v>
      </c>
      <c t="n" s="7" r="B12">
        <v>0</v>
      </c>
    </row>
    <row spans="1:4" r="13">
      <c t="s" s="4" r="A13">
        <v>343</v>
      </c>
      <c t="n" s="5" r="B13">
        <v>21</v>
      </c>
      <c t="n" s="5" r="C13">
        <v>4</v>
      </c>
    </row>
    <row spans="1:4" r="14">
      <c t="s" s="4" r="A14">
        <v>344</v>
      </c>
      <c t="n" s="7" r="B14">
        <v>1200000</v>
      </c>
      <c t="n" s="7" r="C14">
        <v>128000</v>
      </c>
    </row>
    <row spans="1:4" r="15">
      <c t="s" s="4" r="A15">
        <v>345</v>
      </c>
      <c t="n" s="5" r="B15">
        <v>11</v>
      </c>
    </row>
    <row spans="1:4" r="16">
      <c t="s" s="4" r="A16">
        <v>346</v>
      </c>
      <c t="n" s="7" r="B16">
        <v>1400000</v>
      </c>
    </row>
    <row spans="1:4" r="17">
      <c t="s" s="4" r="A17">
        <v>347</v>
      </c>
      <c t="n" s="5" r="B17">
        <v>10</v>
      </c>
    </row>
    <row spans="1:4" r="18">
      <c t="s" s="4" r="A18">
        <v>348</v>
      </c>
      <c t="n" s="7" r="B18">
        <v>135000</v>
      </c>
    </row>
    <row spans="1:4" r="19">
      <c t="s" s="4" r="A19">
        <v>349</v>
      </c>
      <c t="n" s="7" r="B19">
        <v>276400000</v>
      </c>
      <c t="n" s="7" r="D19">
        <v>2798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5</v>
      </c>
      <c t="s" s="2" r="B1">
        <v>2</v>
      </c>
      <c t="s" s="2" r="C1">
        <v>23</v>
      </c>
    </row>
    <row spans="1:3" r="2">
      <c t="s" s="3" r="A2">
        <v>24</v>
      </c>
    </row>
    <row spans="1:3" r="3">
      <c t="s" s="4" r="A3">
        <v>66</v>
      </c>
      <c t="n" s="7" r="B3">
        <v>9159</v>
      </c>
      <c t="n" s="7" r="C3">
        <v>10019</v>
      </c>
    </row>
    <row spans="1:3" r="4">
      <c t="s" s="4" r="A4">
        <v>67</v>
      </c>
      <c t="n" s="5" r="B4">
        <v>298453</v>
      </c>
      <c t="n" s="5" r="C4">
        <v>272588</v>
      </c>
    </row>
    <row spans="1:3" r="5">
      <c t="s" s="4" r="A5">
        <v>68</v>
      </c>
      <c t="n" s="7" r="B5">
        <v>126849</v>
      </c>
      <c t="n" s="7" r="C5">
        <v>141593</v>
      </c>
    </row>
    <row spans="1:3" r="6">
      <c t="s" s="3" r="A6">
        <v>69</v>
      </c>
    </row>
    <row spans="1:3" r="7">
      <c t="s" s="4" r="A7">
        <v>70</v>
      </c>
      <c t="n" s="8" r="B7">
        <v>0.1</v>
      </c>
      <c t="n" s="8" r="C7">
        <v>0.1</v>
      </c>
    </row>
    <row spans="1:3" r="8">
      <c t="s" s="4" r="A8">
        <v>71</v>
      </c>
      <c t="n" s="5" r="B8">
        <v>30000000</v>
      </c>
      <c t="n" s="5" r="C8">
        <v>30000000</v>
      </c>
    </row>
    <row spans="1:3" r="9">
      <c t="s" s="4" r="A9">
        <v>72</v>
      </c>
      <c t="n" s="5" r="B9">
        <v>11510363</v>
      </c>
      <c t="n" s="5" r="C9">
        <v>11491703</v>
      </c>
    </row>
    <row spans="1:3" r="10">
      <c t="s" s="4" r="A10">
        <v>73</v>
      </c>
      <c t="n" s="5" r="B10">
        <v>11359396</v>
      </c>
      <c t="n" s="5" r="C10">
        <v>11340736</v>
      </c>
    </row>
    <row spans="1:3" r="11">
      <c t="s" s="4" r="A11">
        <v>74</v>
      </c>
      <c t="n" s="5" r="B11">
        <v>150967</v>
      </c>
      <c t="n" s="5" r="C11">
        <v>150967</v>
      </c>
    </row>
    <row spans="1:3" r="12">
      <c t="s" s="4" r="A12">
        <v>62</v>
      </c>
    </row>
    <row spans="1:3" r="13">
      <c t="s" s="3" r="A13">
        <v>69</v>
      </c>
    </row>
    <row spans="1:3" r="14">
      <c t="s" s="4" r="A14">
        <v>75</v>
      </c>
      <c t="n" s="7" r="B14">
        <v>0</v>
      </c>
      <c t="n" s="7" r="C14">
        <v>0</v>
      </c>
    </row>
    <row spans="1:3" r="15">
      <c t="s" s="4" r="A15">
        <v>76</v>
      </c>
      <c t="n" s="5" r="B15">
        <v>5000000</v>
      </c>
      <c t="n" s="5" r="C15">
        <v>5000000</v>
      </c>
    </row>
    <row spans="1:3" r="16">
      <c t="s" s="4" r="A16">
        <v>77</v>
      </c>
      <c t="n" s="5" r="B16">
        <v>32000</v>
      </c>
      <c t="n" s="5" r="C16">
        <v>32000</v>
      </c>
    </row>
    <row spans="1:3" r="17">
      <c t="s" s="4" r="A17">
        <v>78</v>
      </c>
      <c t="n" s="5" r="B17">
        <v>32000</v>
      </c>
      <c t="n" s="5" r="C17">
        <v>32000</v>
      </c>
    </row>
    <row spans="1:3" r="18">
      <c t="s" s="4" r="A18">
        <v>64</v>
      </c>
    </row>
    <row spans="1:3" r="19">
      <c t="s" s="3" r="A19">
        <v>69</v>
      </c>
    </row>
    <row spans="1:3" r="20">
      <c t="s" s="4" r="A20">
        <v>75</v>
      </c>
      <c t="n" s="7" r="B20">
        <v>0</v>
      </c>
      <c t="n" s="7" r="C20">
        <v>0</v>
      </c>
    </row>
    <row spans="1:3" r="21">
      <c t="s" s="4" r="A21">
        <v>76</v>
      </c>
      <c t="n" s="5" r="B21">
        <v>100000</v>
      </c>
      <c t="n" s="5" r="C21">
        <v>100000</v>
      </c>
    </row>
    <row spans="1:3" r="22">
      <c t="s" s="4" r="A22">
        <v>77</v>
      </c>
      <c t="n" s="5" r="B22">
        <v>91696</v>
      </c>
      <c t="n" s="5" r="C22">
        <v>93680</v>
      </c>
    </row>
    <row spans="1:3" r="23">
      <c t="s" s="4" r="A23">
        <v>78</v>
      </c>
      <c t="n" s="5" r="B23">
        <v>91696</v>
      </c>
      <c t="n" s="5" r="C23">
        <v>936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350</v>
      </c>
      <c t="s" s="2" r="B1">
        <v>1</v>
      </c>
    </row>
    <row spans="1:4" r="2">
      <c t="s" s="2" r="B2">
        <v>351</v>
      </c>
      <c t="s" s="2" r="C2">
        <v>331</v>
      </c>
      <c t="s" s="2" r="D2">
        <v>352</v>
      </c>
    </row>
    <row spans="1:4" r="3">
      <c t="s" s="3" r="A3">
        <v>353</v>
      </c>
    </row>
    <row spans="1:4" r="4">
      <c t="s" s="4" r="A4">
        <v>31</v>
      </c>
      <c t="n" s="7" r="B4">
        <v>1294392</v>
      </c>
      <c t="n" s="7" r="C4">
        <v>1284431</v>
      </c>
      <c t="n" s="7" r="D4">
        <v>1224182</v>
      </c>
    </row>
    <row spans="1:4" r="5">
      <c t="s" s="4" r="A5">
        <v>354</v>
      </c>
      <c t="n" s="5" r="B5">
        <v>-16048</v>
      </c>
      <c t="n" s="5" r="C5">
        <v>-11226</v>
      </c>
    </row>
    <row spans="1:4" r="6">
      <c t="s" s="4" r="A6">
        <v>33</v>
      </c>
      <c t="n" s="7" r="B6">
        <v>1278344</v>
      </c>
      <c t="n" s="5" r="C6">
        <v>1273205</v>
      </c>
    </row>
    <row spans="1:4" r="7">
      <c t="s" s="4" r="A7">
        <v>355</v>
      </c>
      <c t="n" s="5" r="B7">
        <v>1</v>
      </c>
    </row>
    <row spans="1:4" r="8">
      <c t="s" s="4" r="A8">
        <v>356</v>
      </c>
      <c t="s" s="4" r="B8">
        <v>357</v>
      </c>
    </row>
    <row spans="1:4" r="9">
      <c t="s" s="4" r="A9">
        <v>358</v>
      </c>
      <c t="n" s="7" r="B9">
        <v>266400</v>
      </c>
    </row>
    <row spans="1:4" r="10">
      <c t="s" s="4" r="A10">
        <v>359</v>
      </c>
      <c t="s" s="4" r="B10">
        <v>360</v>
      </c>
    </row>
    <row spans="1:4" r="11">
      <c t="s" s="4" r="A11">
        <v>361</v>
      </c>
      <c t="n" s="7" r="B11">
        <v>526600</v>
      </c>
    </row>
    <row spans="1:4" r="12">
      <c t="s" s="4" r="A12">
        <v>362</v>
      </c>
      <c t="n" s="5" r="B12">
        <v>23873</v>
      </c>
      <c t="n" s="5" r="C12">
        <v>10701</v>
      </c>
    </row>
    <row spans="1:4" r="13">
      <c t="s" s="4" r="A13">
        <v>363</v>
      </c>
    </row>
    <row spans="1:4" r="14">
      <c t="s" s="3" r="A14">
        <v>353</v>
      </c>
    </row>
    <row spans="1:4" r="15">
      <c t="s" s="4" r="A15">
        <v>31</v>
      </c>
      <c t="n" s="5" r="B15">
        <v>471397</v>
      </c>
      <c t="n" s="5" r="C15">
        <v>467147</v>
      </c>
      <c t="n" s="5" r="D15">
        <v>454310</v>
      </c>
    </row>
    <row spans="1:4" r="16">
      <c t="s" s="4" r="A16">
        <v>362</v>
      </c>
      <c t="n" s="5" r="B16">
        <v>2636</v>
      </c>
      <c t="n" s="5" r="C16">
        <v>2642</v>
      </c>
    </row>
    <row spans="1:4" r="17">
      <c t="s" s="4" r="A17">
        <v>364</v>
      </c>
    </row>
    <row spans="1:4" r="18">
      <c t="s" s="3" r="A18">
        <v>353</v>
      </c>
    </row>
    <row spans="1:4" r="19">
      <c t="s" s="4" r="A19">
        <v>31</v>
      </c>
      <c t="n" s="5" r="B19">
        <v>79176</v>
      </c>
      <c t="n" s="5" r="C19">
        <v>68577</v>
      </c>
      <c t="n" s="5" r="D19">
        <v>86238</v>
      </c>
    </row>
    <row spans="1:4" r="20">
      <c t="s" s="4" r="A20">
        <v>365</v>
      </c>
    </row>
    <row spans="1:4" r="21">
      <c t="s" s="3" r="A21">
        <v>353</v>
      </c>
    </row>
    <row spans="1:4" r="22">
      <c t="s" s="4" r="A22">
        <v>31</v>
      </c>
      <c t="n" s="7" r="B22">
        <v>469022</v>
      </c>
      <c t="n" s="5" r="C22">
        <v>467172</v>
      </c>
      <c t="n" s="5" r="D22">
        <v>413565</v>
      </c>
    </row>
    <row spans="1:4" r="23">
      <c t="s" s="4" r="A23">
        <v>366</v>
      </c>
      <c t="s" s="4" r="B23">
        <v>367</v>
      </c>
    </row>
    <row spans="1:4" r="24">
      <c t="s" s="4" r="A24">
        <v>362</v>
      </c>
      <c t="n" s="7" r="B24">
        <v>18500</v>
      </c>
    </row>
    <row spans="1:4" r="25">
      <c t="s" s="4" r="A25">
        <v>368</v>
      </c>
      <c t="s" s="4" r="B25">
        <v>369</v>
      </c>
    </row>
    <row spans="1:4" r="26">
      <c t="s" s="4" r="A26">
        <v>370</v>
      </c>
    </row>
    <row spans="1:4" r="27">
      <c t="s" s="3" r="A27">
        <v>353</v>
      </c>
    </row>
    <row spans="1:4" r="28">
      <c t="s" s="4" r="A28">
        <v>31</v>
      </c>
      <c t="n" s="7" r="B28">
        <v>153820</v>
      </c>
      <c t="n" s="5" r="C28">
        <v>154602</v>
      </c>
      <c t="n" s="5" r="D28">
        <v>153082</v>
      </c>
    </row>
    <row spans="1:4" r="29">
      <c t="s" s="4" r="A29">
        <v>371</v>
      </c>
    </row>
    <row spans="1:4" r="30">
      <c t="s" s="3" r="A30">
        <v>353</v>
      </c>
    </row>
    <row spans="1:4" r="31">
      <c t="s" s="4" r="A31">
        <v>31</v>
      </c>
      <c t="n" s="5" r="B31">
        <v>113626</v>
      </c>
      <c t="n" s="5" r="C31">
        <v>119328</v>
      </c>
      <c t="n" s="5" r="D31">
        <v>108581</v>
      </c>
    </row>
    <row spans="1:4" r="32">
      <c t="s" s="4" r="A32">
        <v>372</v>
      </c>
    </row>
    <row spans="1:4" r="33">
      <c t="s" s="3" r="A33">
        <v>353</v>
      </c>
    </row>
    <row spans="1:4" r="34">
      <c t="s" s="4" r="A34">
        <v>31</v>
      </c>
      <c t="n" s="5" r="B34">
        <v>5561</v>
      </c>
      <c t="n" s="5" r="C34">
        <v>4857</v>
      </c>
      <c t="n" s="5" r="D34">
        <v>4750</v>
      </c>
    </row>
    <row spans="1:4" r="35">
      <c t="s" s="4" r="A35">
        <v>362</v>
      </c>
      <c t="n" s="5" r="B35">
        <v>0</v>
      </c>
      <c t="n" s="5" r="C35">
        <v>0</v>
      </c>
    </row>
    <row spans="1:4" r="36">
      <c t="s" s="4" r="A36">
        <v>107</v>
      </c>
    </row>
    <row spans="1:4" r="37">
      <c t="s" s="3" r="A37">
        <v>353</v>
      </c>
    </row>
    <row spans="1:4" r="38">
      <c t="s" s="4" r="A38">
        <v>31</v>
      </c>
      <c t="n" s="5" r="B38">
        <v>1790</v>
      </c>
      <c t="n" s="5" r="C38">
        <v>2748</v>
      </c>
      <c t="n" s="7" r="D38">
        <v>3656</v>
      </c>
    </row>
    <row spans="1:4" r="39">
      <c t="s" s="4" r="A39">
        <v>362</v>
      </c>
      <c t="n" s="7" r="B39">
        <v>0</v>
      </c>
      <c t="n" s="7" r="C39">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3</v>
      </c>
      <c t="s" s="2" r="B1">
        <v>1</v>
      </c>
    </row>
    <row spans="1:3" r="2">
      <c t="s" s="2" r="B2">
        <v>2</v>
      </c>
      <c t="s" s="2" r="C2">
        <v>81</v>
      </c>
    </row>
    <row spans="1:3" r="3">
      <c t="s" s="3" r="A3">
        <v>374</v>
      </c>
    </row>
    <row spans="1:3" r="4">
      <c t="s" s="4" r="A4">
        <v>375</v>
      </c>
      <c t="n" s="7" r="B4">
        <v>11226</v>
      </c>
      <c t="n" s="7" r="C4">
        <v>8779</v>
      </c>
    </row>
    <row spans="1:3" r="5">
      <c t="s" s="4" r="A5">
        <v>376</v>
      </c>
      <c t="n" s="5" r="B5">
        <v>-2483</v>
      </c>
      <c t="n" s="5" r="C5">
        <v>-1678</v>
      </c>
    </row>
    <row spans="1:3" r="6">
      <c t="s" s="4" r="A6">
        <v>377</v>
      </c>
      <c t="n" s="5" r="B6">
        <v>205</v>
      </c>
      <c t="n" s="5" r="C6">
        <v>224</v>
      </c>
    </row>
    <row spans="1:3" r="7">
      <c t="s" s="4" r="A7">
        <v>378</v>
      </c>
      <c t="n" s="5" r="B7">
        <v>7100</v>
      </c>
      <c t="n" s="5" r="C7">
        <v>1750</v>
      </c>
    </row>
    <row spans="1:3" r="8">
      <c t="s" s="4" r="A8">
        <v>379</v>
      </c>
      <c t="n" s="5" r="B8">
        <v>16048</v>
      </c>
      <c t="n" s="5" r="C8">
        <v>9075</v>
      </c>
    </row>
    <row spans="1:3" r="9">
      <c t="s" s="4" r="A9">
        <v>380</v>
      </c>
      <c t="n" s="5" r="B9">
        <v>2275</v>
      </c>
      <c t="n" s="5" r="C9">
        <v>563</v>
      </c>
    </row>
    <row spans="1:3" r="10">
      <c t="s" s="4" r="A10">
        <v>381</v>
      </c>
      <c t="n" s="5" r="B10">
        <v>13773</v>
      </c>
      <c t="n" s="5" r="C10">
        <v>8512</v>
      </c>
    </row>
    <row spans="1:3" r="11">
      <c t="s" s="3" r="A11">
        <v>382</v>
      </c>
    </row>
    <row spans="1:3" r="12">
      <c t="s" s="4" r="A12">
        <v>379</v>
      </c>
      <c t="n" s="5" r="B12">
        <v>1294392</v>
      </c>
      <c t="n" s="5" r="C12">
        <v>1224182</v>
      </c>
    </row>
    <row spans="1:3" r="13">
      <c t="s" s="4" r="A13">
        <v>380</v>
      </c>
      <c t="n" s="5" r="B13">
        <v>44851</v>
      </c>
      <c t="n" s="5" r="C13">
        <v>6733</v>
      </c>
    </row>
    <row spans="1:3" r="14">
      <c t="s" s="4" r="A14">
        <v>381</v>
      </c>
      <c t="n" s="5" r="B14">
        <v>1248814</v>
      </c>
      <c t="n" s="5" r="C14">
        <v>1216644</v>
      </c>
    </row>
    <row spans="1:3" r="15">
      <c t="s" s="4" r="A15">
        <v>383</v>
      </c>
      <c t="n" s="5" r="B15">
        <v>727</v>
      </c>
      <c t="n" s="5" r="C15">
        <v>805</v>
      </c>
    </row>
    <row spans="1:3" r="16">
      <c t="s" s="4" r="A16">
        <v>363</v>
      </c>
    </row>
    <row spans="1:3" r="17">
      <c t="s" s="3" r="A17">
        <v>374</v>
      </c>
    </row>
    <row spans="1:3" r="18">
      <c t="s" s="4" r="A18">
        <v>375</v>
      </c>
      <c t="n" s="5" r="B18">
        <v>5729</v>
      </c>
      <c t="n" s="5" r="C18">
        <v>3906</v>
      </c>
    </row>
    <row spans="1:3" r="19">
      <c t="s" s="4" r="A19">
        <v>376</v>
      </c>
      <c t="n" s="5" r="B19">
        <v>-1855</v>
      </c>
      <c t="n" s="5" r="C19">
        <v>-1135</v>
      </c>
    </row>
    <row spans="1:3" r="20">
      <c t="s" s="4" r="A20">
        <v>377</v>
      </c>
      <c t="n" s="5" r="B20">
        <v>144</v>
      </c>
      <c t="n" s="5" r="C20">
        <v>42</v>
      </c>
    </row>
    <row spans="1:3" r="21">
      <c t="s" s="4" r="A21">
        <v>378</v>
      </c>
      <c t="n" s="5" r="B21">
        <v>5074</v>
      </c>
      <c t="n" s="5" r="C21">
        <v>1970</v>
      </c>
    </row>
    <row spans="1:3" r="22">
      <c t="s" s="4" r="A22">
        <v>379</v>
      </c>
      <c t="n" s="5" r="B22">
        <v>9092</v>
      </c>
      <c t="n" s="5" r="C22">
        <v>4783</v>
      </c>
    </row>
    <row spans="1:3" r="23">
      <c t="s" s="4" r="A23">
        <v>380</v>
      </c>
      <c t="n" s="5" r="B23">
        <v>889</v>
      </c>
      <c t="n" s="5" r="C23">
        <v>208</v>
      </c>
    </row>
    <row spans="1:3" r="24">
      <c t="s" s="4" r="A24">
        <v>381</v>
      </c>
      <c t="n" s="5" r="B24">
        <v>8203</v>
      </c>
      <c t="n" s="5" r="C24">
        <v>4575</v>
      </c>
    </row>
    <row spans="1:3" r="25">
      <c t="s" s="3" r="A25">
        <v>382</v>
      </c>
    </row>
    <row spans="1:3" r="26">
      <c t="s" s="4" r="A26">
        <v>379</v>
      </c>
      <c t="n" s="5" r="B26">
        <v>471397</v>
      </c>
      <c t="n" s="5" r="C26">
        <v>454310</v>
      </c>
    </row>
    <row spans="1:3" r="27">
      <c t="s" s="4" r="A27">
        <v>380</v>
      </c>
      <c t="n" s="5" r="B27">
        <v>23750</v>
      </c>
      <c t="n" s="5" r="C27">
        <v>1793</v>
      </c>
    </row>
    <row spans="1:3" r="28">
      <c t="s" s="4" r="A28">
        <v>381</v>
      </c>
      <c t="n" s="5" r="B28">
        <v>447647</v>
      </c>
      <c t="n" s="5" r="C28">
        <v>452517</v>
      </c>
    </row>
    <row spans="1:3" r="29">
      <c t="s" s="4" r="A29">
        <v>383</v>
      </c>
      <c t="n" s="5" r="B29">
        <v>0</v>
      </c>
      <c t="n" s="5" r="C29">
        <v>0</v>
      </c>
    </row>
    <row spans="1:3" r="30">
      <c t="s" s="4" r="A30">
        <v>364</v>
      </c>
    </row>
    <row spans="1:3" r="31">
      <c t="s" s="3" r="A31">
        <v>374</v>
      </c>
    </row>
    <row spans="1:3" r="32">
      <c t="s" s="4" r="A32">
        <v>375</v>
      </c>
      <c t="n" s="5" r="B32">
        <v>954</v>
      </c>
      <c t="n" s="5" r="C32">
        <v>1046</v>
      </c>
    </row>
    <row spans="1:3" r="33">
      <c t="s" s="4" r="A33">
        <v>376</v>
      </c>
      <c t="n" s="5" r="B33">
        <v>-6</v>
      </c>
      <c t="n" s="5" r="C33">
        <v>0</v>
      </c>
    </row>
    <row spans="1:3" r="34">
      <c t="s" s="4" r="A34">
        <v>377</v>
      </c>
      <c t="n" s="5" r="B34">
        <v>0</v>
      </c>
      <c t="n" s="5" r="C34">
        <v>0</v>
      </c>
    </row>
    <row spans="1:3" r="35">
      <c t="s" s="4" r="A35">
        <v>378</v>
      </c>
      <c t="n" s="5" r="B35">
        <v>20</v>
      </c>
      <c t="n" s="5" r="C35">
        <v>-53</v>
      </c>
    </row>
    <row spans="1:3" r="36">
      <c t="s" s="4" r="A36">
        <v>379</v>
      </c>
      <c t="n" s="5" r="B36">
        <v>968</v>
      </c>
      <c t="n" s="5" r="C36">
        <v>993</v>
      </c>
    </row>
    <row spans="1:3" r="37">
      <c t="s" s="4" r="A37">
        <v>380</v>
      </c>
      <c t="n" s="5" r="B37">
        <v>0</v>
      </c>
      <c t="n" s="5" r="C37">
        <v>3</v>
      </c>
    </row>
    <row spans="1:3" r="38">
      <c t="s" s="4" r="A38">
        <v>381</v>
      </c>
      <c t="n" s="5" r="B38">
        <v>968</v>
      </c>
      <c t="n" s="5" r="C38">
        <v>990</v>
      </c>
    </row>
    <row spans="1:3" r="39">
      <c t="s" s="3" r="A39">
        <v>382</v>
      </c>
    </row>
    <row spans="1:3" r="40">
      <c t="s" s="4" r="A40">
        <v>379</v>
      </c>
      <c t="n" s="5" r="B40">
        <v>79176</v>
      </c>
      <c t="n" s="5" r="C40">
        <v>86238</v>
      </c>
    </row>
    <row spans="1:3" r="41">
      <c t="s" s="4" r="A41">
        <v>380</v>
      </c>
      <c t="n" s="5" r="B41">
        <v>531</v>
      </c>
      <c t="n" s="5" r="C41">
        <v>152</v>
      </c>
    </row>
    <row spans="1:3" r="42">
      <c t="s" s="4" r="A42">
        <v>381</v>
      </c>
      <c t="n" s="5" r="B42">
        <v>78645</v>
      </c>
      <c t="n" s="5" r="C42">
        <v>86086</v>
      </c>
    </row>
    <row spans="1:3" r="43">
      <c t="s" s="4" r="A43">
        <v>383</v>
      </c>
      <c t="n" s="5" r="B43">
        <v>0</v>
      </c>
      <c t="n" s="5" r="C43">
        <v>0</v>
      </c>
    </row>
    <row spans="1:3" r="44">
      <c t="s" s="4" r="A44">
        <v>365</v>
      </c>
    </row>
    <row spans="1:3" r="45">
      <c t="s" s="3" r="A45">
        <v>374</v>
      </c>
    </row>
    <row spans="1:3" r="46">
      <c t="s" s="4" r="A46">
        <v>375</v>
      </c>
      <c t="n" s="5" r="B46">
        <v>2402</v>
      </c>
      <c t="n" s="5" r="C46">
        <v>1389</v>
      </c>
    </row>
    <row spans="1:3" r="47">
      <c t="s" s="4" r="A47">
        <v>376</v>
      </c>
      <c t="n" s="5" r="B47">
        <v>-48</v>
      </c>
      <c t="n" s="5" r="C47">
        <v>-17</v>
      </c>
    </row>
    <row spans="1:3" r="48">
      <c t="s" s="4" r="A48">
        <v>377</v>
      </c>
      <c t="n" s="5" r="B48">
        <v>14</v>
      </c>
      <c t="n" s="5" r="C48">
        <v>42</v>
      </c>
    </row>
    <row spans="1:3" r="49">
      <c t="s" s="4" r="A49">
        <v>378</v>
      </c>
      <c t="n" s="5" r="B49">
        <v>1560</v>
      </c>
      <c t="n" s="5" r="C49">
        <v>-23</v>
      </c>
    </row>
    <row spans="1:3" r="50">
      <c t="s" s="4" r="A50">
        <v>379</v>
      </c>
      <c t="n" s="5" r="B50">
        <v>3928</v>
      </c>
      <c t="n" s="5" r="C50">
        <v>1391</v>
      </c>
    </row>
    <row spans="1:3" r="51">
      <c t="s" s="4" r="A51">
        <v>380</v>
      </c>
      <c t="n" s="5" r="B51">
        <v>1123</v>
      </c>
      <c t="n" s="5" r="C51">
        <v>55</v>
      </c>
    </row>
    <row spans="1:3" r="52">
      <c t="s" s="4" r="A52">
        <v>381</v>
      </c>
      <c t="n" s="5" r="B52">
        <v>2805</v>
      </c>
      <c t="n" s="5" r="C52">
        <v>1336</v>
      </c>
    </row>
    <row spans="1:3" r="53">
      <c t="s" s="3" r="A53">
        <v>382</v>
      </c>
    </row>
    <row spans="1:3" r="54">
      <c t="s" s="4" r="A54">
        <v>379</v>
      </c>
      <c t="n" s="5" r="B54">
        <v>469022</v>
      </c>
      <c t="n" s="5" r="C54">
        <v>413565</v>
      </c>
    </row>
    <row spans="1:3" r="55">
      <c t="s" s="4" r="A55">
        <v>380</v>
      </c>
      <c t="n" s="5" r="B55">
        <v>18423</v>
      </c>
      <c t="n" s="5" r="C55">
        <v>3234</v>
      </c>
    </row>
    <row spans="1:3" r="56">
      <c t="s" s="4" r="A56">
        <v>381</v>
      </c>
      <c t="n" s="5" r="B56">
        <v>449957</v>
      </c>
      <c t="n" s="5" r="C56">
        <v>409631</v>
      </c>
    </row>
    <row spans="1:3" r="57">
      <c t="s" s="4" r="A57">
        <v>383</v>
      </c>
      <c t="n" s="5" r="B57">
        <v>642</v>
      </c>
      <c t="n" s="5" r="C57">
        <v>700</v>
      </c>
    </row>
    <row spans="1:3" r="58">
      <c t="s" s="4" r="A58">
        <v>370</v>
      </c>
    </row>
    <row spans="1:3" r="59">
      <c t="s" s="3" r="A59">
        <v>374</v>
      </c>
    </row>
    <row spans="1:3" r="60">
      <c t="s" s="4" r="A60">
        <v>375</v>
      </c>
      <c t="n" s="5" r="B60">
        <v>810</v>
      </c>
      <c t="n" s="5" r="C60">
        <v>1141</v>
      </c>
    </row>
    <row spans="1:3" r="61">
      <c t="s" s="4" r="A61">
        <v>376</v>
      </c>
      <c t="n" s="5" r="B61">
        <v>-37</v>
      </c>
      <c t="n" s="5" r="C61">
        <v>-176</v>
      </c>
    </row>
    <row spans="1:3" r="62">
      <c t="s" s="4" r="A62">
        <v>377</v>
      </c>
      <c t="n" s="5" r="B62">
        <v>5</v>
      </c>
      <c t="n" s="5" r="C62">
        <v>39</v>
      </c>
    </row>
    <row spans="1:3" r="63">
      <c t="s" s="4" r="A63">
        <v>378</v>
      </c>
      <c t="n" s="5" r="B63">
        <v>608</v>
      </c>
      <c t="n" s="5" r="C63">
        <v>-325</v>
      </c>
    </row>
    <row spans="1:3" r="64">
      <c t="s" s="4" r="A64">
        <v>379</v>
      </c>
      <c t="n" s="5" r="B64">
        <v>1386</v>
      </c>
      <c t="n" s="5" r="C64">
        <v>679</v>
      </c>
    </row>
    <row spans="1:3" r="65">
      <c t="s" s="4" r="A65">
        <v>380</v>
      </c>
      <c t="n" s="5" r="B65">
        <v>107</v>
      </c>
      <c t="n" s="5" r="C65">
        <v>152</v>
      </c>
    </row>
    <row spans="1:3" r="66">
      <c t="s" s="4" r="A66">
        <v>381</v>
      </c>
      <c t="n" s="5" r="B66">
        <v>1279</v>
      </c>
      <c t="n" s="5" r="C66">
        <v>527</v>
      </c>
    </row>
    <row spans="1:3" r="67">
      <c t="s" s="3" r="A67">
        <v>382</v>
      </c>
    </row>
    <row spans="1:3" r="68">
      <c t="s" s="4" r="A68">
        <v>379</v>
      </c>
      <c t="n" s="5" r="B68">
        <v>153820</v>
      </c>
      <c t="n" s="5" r="C68">
        <v>153082</v>
      </c>
    </row>
    <row spans="1:3" r="69">
      <c t="s" s="4" r="A69">
        <v>380</v>
      </c>
      <c t="n" s="5" r="B69">
        <v>1823</v>
      </c>
      <c t="n" s="5" r="C69">
        <v>1214</v>
      </c>
    </row>
    <row spans="1:3" r="70">
      <c t="s" s="4" r="A70">
        <v>381</v>
      </c>
      <c t="n" s="5" r="B70">
        <v>151912</v>
      </c>
      <c t="n" s="5" r="C70">
        <v>151763</v>
      </c>
    </row>
    <row spans="1:3" r="71">
      <c t="s" s="4" r="A71">
        <v>383</v>
      </c>
      <c t="n" s="5" r="B71">
        <v>85</v>
      </c>
      <c t="n" s="5" r="C71">
        <v>105</v>
      </c>
    </row>
    <row spans="1:3" r="72">
      <c t="s" s="4" r="A72">
        <v>371</v>
      </c>
    </row>
    <row spans="1:3" r="73">
      <c t="s" s="3" r="A73">
        <v>374</v>
      </c>
    </row>
    <row spans="1:3" r="74">
      <c t="s" s="4" r="A74">
        <v>375</v>
      </c>
      <c t="n" s="5" r="B74">
        <v>1311</v>
      </c>
      <c t="n" s="5" r="C74">
        <v>1273</v>
      </c>
    </row>
    <row spans="1:3" r="75">
      <c t="s" s="4" r="A75">
        <v>376</v>
      </c>
      <c t="n" s="5" r="B75">
        <v>-537</v>
      </c>
      <c t="n" s="5" r="C75">
        <v>-350</v>
      </c>
    </row>
    <row spans="1:3" r="76">
      <c t="s" s="4" r="A76">
        <v>377</v>
      </c>
      <c t="n" s="5" r="B76">
        <v>42</v>
      </c>
      <c t="n" s="5" r="C76">
        <v>101</v>
      </c>
    </row>
    <row spans="1:3" r="77">
      <c t="s" s="4" r="A77">
        <v>378</v>
      </c>
      <c t="n" s="5" r="B77">
        <v>-173</v>
      </c>
      <c t="n" s="5" r="C77">
        <v>184</v>
      </c>
    </row>
    <row spans="1:3" r="78">
      <c t="s" s="4" r="A78">
        <v>379</v>
      </c>
      <c t="n" s="5" r="B78">
        <v>643</v>
      </c>
      <c t="n" s="5" r="C78">
        <v>1208</v>
      </c>
    </row>
    <row spans="1:3" r="79">
      <c t="s" s="4" r="A79">
        <v>380</v>
      </c>
      <c t="n" s="5" r="B79">
        <v>156</v>
      </c>
      <c t="n" s="5" r="C79">
        <v>145</v>
      </c>
    </row>
    <row spans="1:3" r="80">
      <c t="s" s="4" r="A80">
        <v>381</v>
      </c>
      <c t="n" s="5" r="B80">
        <v>487</v>
      </c>
      <c t="n" s="5" r="C80">
        <v>1063</v>
      </c>
    </row>
    <row spans="1:3" r="81">
      <c t="s" s="3" r="A81">
        <v>382</v>
      </c>
    </row>
    <row spans="1:3" r="82">
      <c t="s" s="4" r="A82">
        <v>379</v>
      </c>
      <c t="n" s="5" r="B82">
        <v>113626</v>
      </c>
      <c t="n" s="5" r="C82">
        <v>108581</v>
      </c>
    </row>
    <row spans="1:3" r="83">
      <c t="s" s="4" r="A83">
        <v>380</v>
      </c>
      <c t="n" s="5" r="B83">
        <v>324</v>
      </c>
      <c t="n" s="5" r="C83">
        <v>340</v>
      </c>
    </row>
    <row spans="1:3" r="84">
      <c t="s" s="4" r="A84">
        <v>381</v>
      </c>
      <c t="n" s="5" r="B84">
        <v>113302</v>
      </c>
      <c t="n" s="5" r="C84">
        <v>108241</v>
      </c>
    </row>
    <row spans="1:3" r="85">
      <c t="s" s="4" r="A85">
        <v>383</v>
      </c>
      <c t="n" s="5" r="B85">
        <v>0</v>
      </c>
      <c t="n" s="5" r="C85">
        <v>0</v>
      </c>
    </row>
    <row spans="1:3" r="86">
      <c t="s" s="4" r="A86">
        <v>372</v>
      </c>
    </row>
    <row spans="1:3" r="87">
      <c t="s" s="3" r="A87">
        <v>374</v>
      </c>
    </row>
    <row spans="1:3" r="88">
      <c t="s" s="4" r="A88">
        <v>375</v>
      </c>
      <c t="n" s="5" r="B88">
        <v>16</v>
      </c>
      <c t="n" s="5" r="C88">
        <v>21</v>
      </c>
    </row>
    <row spans="1:3" r="89">
      <c t="s" s="4" r="A89">
        <v>376</v>
      </c>
      <c t="n" s="5" r="B89">
        <v>0</v>
      </c>
      <c t="n" s="5" r="C89">
        <v>0</v>
      </c>
    </row>
    <row spans="1:3" r="90">
      <c t="s" s="4" r="A90">
        <v>377</v>
      </c>
      <c t="n" s="5" r="B90">
        <v>0</v>
      </c>
      <c t="n" s="5" r="C90">
        <v>0</v>
      </c>
    </row>
    <row spans="1:3" r="91">
      <c t="s" s="4" r="A91">
        <v>378</v>
      </c>
      <c t="n" s="5" r="B91">
        <v>9</v>
      </c>
      <c t="n" s="5" r="C91">
        <v>-4</v>
      </c>
    </row>
    <row spans="1:3" r="92">
      <c t="s" s="4" r="A92">
        <v>379</v>
      </c>
      <c t="n" s="5" r="B92">
        <v>25</v>
      </c>
      <c t="n" s="5" r="C92">
        <v>17</v>
      </c>
    </row>
    <row spans="1:3" r="93">
      <c t="s" s="4" r="A93">
        <v>380</v>
      </c>
      <c t="n" s="5" r="B93">
        <v>0</v>
      </c>
      <c t="n" s="5" r="C93">
        <v>0</v>
      </c>
    </row>
    <row spans="1:3" r="94">
      <c t="s" s="4" r="A94">
        <v>381</v>
      </c>
      <c t="n" s="5" r="B94">
        <v>25</v>
      </c>
      <c t="n" s="5" r="C94">
        <v>17</v>
      </c>
    </row>
    <row spans="1:3" r="95">
      <c t="s" s="3" r="A95">
        <v>382</v>
      </c>
    </row>
    <row spans="1:3" r="96">
      <c t="s" s="4" r="A96">
        <v>379</v>
      </c>
      <c t="n" s="5" r="B96">
        <v>5561</v>
      </c>
      <c t="n" s="5" r="C96">
        <v>4750</v>
      </c>
    </row>
    <row spans="1:3" r="97">
      <c t="s" s="4" r="A97">
        <v>380</v>
      </c>
      <c t="n" s="5" r="B97">
        <v>0</v>
      </c>
      <c t="n" s="5" r="C97">
        <v>0</v>
      </c>
    </row>
    <row spans="1:3" r="98">
      <c t="s" s="4" r="A98">
        <v>381</v>
      </c>
      <c t="n" s="5" r="B98">
        <v>5561</v>
      </c>
      <c t="n" s="5" r="C98">
        <v>4750</v>
      </c>
    </row>
    <row spans="1:3" r="99">
      <c t="s" s="4" r="A99">
        <v>383</v>
      </c>
      <c t="n" s="5" r="B99">
        <v>0</v>
      </c>
      <c t="n" s="5" r="C99">
        <v>0</v>
      </c>
    </row>
    <row spans="1:3" r="100">
      <c t="s" s="4" r="A100">
        <v>107</v>
      </c>
    </row>
    <row spans="1:3" r="101">
      <c t="s" s="3" r="A101">
        <v>374</v>
      </c>
    </row>
    <row spans="1:3" r="102">
      <c t="s" s="4" r="A102">
        <v>375</v>
      </c>
      <c t="n" s="5" r="B102">
        <v>4</v>
      </c>
      <c t="n" s="5" r="C102">
        <v>3</v>
      </c>
    </row>
    <row spans="1:3" r="103">
      <c t="s" s="4" r="A103">
        <v>376</v>
      </c>
      <c t="n" s="5" r="B103">
        <v>0</v>
      </c>
      <c t="n" s="5" r="C103">
        <v>0</v>
      </c>
    </row>
    <row spans="1:3" r="104">
      <c t="s" s="4" r="A104">
        <v>377</v>
      </c>
      <c t="n" s="5" r="B104">
        <v>0</v>
      </c>
      <c t="n" s="5" r="C104">
        <v>0</v>
      </c>
    </row>
    <row spans="1:3" r="105">
      <c t="s" s="4" r="A105">
        <v>378</v>
      </c>
      <c t="n" s="5" r="B105">
        <v>2</v>
      </c>
      <c t="n" s="5" r="C105">
        <v>1</v>
      </c>
    </row>
    <row spans="1:3" r="106">
      <c t="s" s="4" r="A106">
        <v>379</v>
      </c>
      <c t="n" s="5" r="B106">
        <v>6</v>
      </c>
      <c t="n" s="5" r="C106">
        <v>4</v>
      </c>
    </row>
    <row spans="1:3" r="107">
      <c t="s" s="4" r="A107">
        <v>380</v>
      </c>
      <c t="n" s="5" r="B107">
        <v>0</v>
      </c>
      <c t="n" s="5" r="C107">
        <v>0</v>
      </c>
    </row>
    <row spans="1:3" r="108">
      <c t="s" s="4" r="A108">
        <v>381</v>
      </c>
      <c t="n" s="5" r="B108">
        <v>6</v>
      </c>
      <c t="n" s="5" r="C108">
        <v>4</v>
      </c>
    </row>
    <row spans="1:3" r="109">
      <c t="s" s="3" r="A109">
        <v>382</v>
      </c>
    </row>
    <row spans="1:3" r="110">
      <c t="s" s="4" r="A110">
        <v>379</v>
      </c>
      <c t="n" s="5" r="B110">
        <v>1790</v>
      </c>
      <c t="n" s="5" r="C110">
        <v>3656</v>
      </c>
    </row>
    <row spans="1:3" r="111">
      <c t="s" s="4" r="A111">
        <v>380</v>
      </c>
      <c t="n" s="5" r="B111">
        <v>0</v>
      </c>
      <c t="n" s="5" r="C111">
        <v>0</v>
      </c>
    </row>
    <row spans="1:3" r="112">
      <c t="s" s="4" r="A112">
        <v>381</v>
      </c>
      <c t="n" s="5" r="B112">
        <v>1790</v>
      </c>
      <c t="n" s="5" r="C112">
        <v>3656</v>
      </c>
    </row>
    <row spans="1:3" r="113">
      <c t="s" s="4" r="A113">
        <v>383</v>
      </c>
      <c t="n" s="7" r="B113">
        <v>0</v>
      </c>
      <c t="n" s="7" r="C113">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4</v>
      </c>
      <c t="s" s="2" r="B1">
        <v>2</v>
      </c>
      <c t="s" s="2" r="C1">
        <v>23</v>
      </c>
    </row>
    <row spans="1:3" r="2">
      <c t="s" s="3" r="A2">
        <v>385</v>
      </c>
    </row>
    <row spans="1:3" r="3">
      <c t="s" s="4" r="A3">
        <v>386</v>
      </c>
      <c t="n" s="7" r="B3">
        <v>17472</v>
      </c>
      <c t="n" s="7" r="C3">
        <v>10267</v>
      </c>
    </row>
    <row spans="1:3" r="4">
      <c t="s" s="4" r="A4">
        <v>387</v>
      </c>
      <c t="n" s="5" r="B4">
        <v>1695</v>
      </c>
      <c t="n" s="5" r="C4">
        <v>1858</v>
      </c>
    </row>
    <row spans="1:3" r="5">
      <c t="s" s="4" r="A5">
        <v>388</v>
      </c>
      <c t="n" s="5" r="B5">
        <v>10211</v>
      </c>
      <c t="n" s="5" r="C5">
        <v>5954</v>
      </c>
    </row>
    <row spans="1:3" r="6">
      <c t="s" s="4" r="A6">
        <v>389</v>
      </c>
      <c t="n" s="5" r="B6">
        <v>29378</v>
      </c>
      <c t="n" s="5" r="C6">
        <v>18079</v>
      </c>
    </row>
    <row spans="1:3" r="7">
      <c t="s" s="4" r="A7">
        <v>390</v>
      </c>
      <c t="n" s="5" r="B7">
        <v>1265014</v>
      </c>
      <c t="n" s="5" r="C7">
        <v>1266352</v>
      </c>
    </row>
    <row spans="1:3" r="8">
      <c t="s" s="4" r="A8">
        <v>391</v>
      </c>
      <c t="n" s="5" r="B8">
        <v>1294392</v>
      </c>
      <c t="n" s="5" r="C8">
        <v>1284431</v>
      </c>
    </row>
    <row spans="1:3" r="9">
      <c t="s" s="4" r="A9">
        <v>392</v>
      </c>
      <c t="n" s="5" r="B9">
        <v>609</v>
      </c>
      <c t="n" s="5" r="C9">
        <v>187</v>
      </c>
    </row>
    <row spans="1:3" r="10">
      <c t="s" s="4" r="A10">
        <v>363</v>
      </c>
    </row>
    <row spans="1:3" r="11">
      <c t="s" s="3" r="A11">
        <v>385</v>
      </c>
    </row>
    <row spans="1:3" r="12">
      <c t="s" s="4" r="A12">
        <v>386</v>
      </c>
      <c t="n" s="5" r="B12">
        <v>1710</v>
      </c>
      <c t="n" s="5" r="C12">
        <v>2179</v>
      </c>
    </row>
    <row spans="1:3" r="13">
      <c t="s" s="4" r="A13">
        <v>387</v>
      </c>
      <c t="n" s="5" r="B13">
        <v>592</v>
      </c>
      <c t="n" s="5" r="C13">
        <v>654</v>
      </c>
    </row>
    <row spans="1:3" r="14">
      <c t="s" s="4" r="A14">
        <v>388</v>
      </c>
      <c t="n" s="5" r="B14">
        <v>2999</v>
      </c>
      <c t="n" s="5" r="C14">
        <v>2556</v>
      </c>
    </row>
    <row spans="1:3" r="15">
      <c t="s" s="4" r="A15">
        <v>389</v>
      </c>
      <c t="n" s="5" r="B15">
        <v>5301</v>
      </c>
      <c t="n" s="5" r="C15">
        <v>5389</v>
      </c>
    </row>
    <row spans="1:3" r="16">
      <c t="s" s="4" r="A16">
        <v>390</v>
      </c>
      <c t="n" s="5" r="B16">
        <v>466096</v>
      </c>
      <c t="n" s="5" r="C16">
        <v>461758</v>
      </c>
    </row>
    <row spans="1:3" r="17">
      <c t="s" s="4" r="A17">
        <v>391</v>
      </c>
      <c t="n" s="5" r="B17">
        <v>471397</v>
      </c>
      <c t="n" s="5" r="C17">
        <v>467147</v>
      </c>
    </row>
    <row spans="1:3" r="18">
      <c t="s" s="4" r="A18">
        <v>392</v>
      </c>
      <c t="n" s="5" r="B18">
        <v>501</v>
      </c>
      <c t="n" s="5" r="C18">
        <v>26</v>
      </c>
    </row>
    <row spans="1:3" r="19">
      <c t="s" s="4" r="A19">
        <v>393</v>
      </c>
    </row>
    <row spans="1:3" r="20">
      <c t="s" s="3" r="A20">
        <v>385</v>
      </c>
    </row>
    <row spans="1:3" r="21">
      <c t="s" s="4" r="A21">
        <v>386</v>
      </c>
      <c t="n" s="5" r="B21">
        <v>364</v>
      </c>
      <c t="n" s="5" r="C21">
        <v>15</v>
      </c>
    </row>
    <row spans="1:3" r="22">
      <c t="s" s="4" r="A22">
        <v>387</v>
      </c>
      <c t="n" s="5" r="B22">
        <v>0</v>
      </c>
      <c t="n" s="5" r="C22">
        <v>0</v>
      </c>
    </row>
    <row spans="1:3" r="23">
      <c t="s" s="4" r="A23">
        <v>388</v>
      </c>
      <c t="n" s="5" r="B23">
        <v>13</v>
      </c>
      <c t="n" s="5" r="C23">
        <v>105</v>
      </c>
    </row>
    <row spans="1:3" r="24">
      <c t="s" s="4" r="A24">
        <v>389</v>
      </c>
      <c t="n" s="5" r="B24">
        <v>377</v>
      </c>
      <c t="n" s="5" r="C24">
        <v>120</v>
      </c>
    </row>
    <row spans="1:3" r="25">
      <c t="s" s="4" r="A25">
        <v>390</v>
      </c>
      <c t="n" s="5" r="B25">
        <v>57151</v>
      </c>
      <c t="n" s="5" r="C25">
        <v>43390</v>
      </c>
    </row>
    <row spans="1:3" r="26">
      <c t="s" s="4" r="A26">
        <v>391</v>
      </c>
      <c t="n" s="5" r="B26">
        <v>57528</v>
      </c>
      <c t="n" s="5" r="C26">
        <v>43510</v>
      </c>
    </row>
    <row spans="1:3" r="27">
      <c t="s" s="4" r="A27">
        <v>392</v>
      </c>
      <c t="n" s="5" r="B27">
        <v>0</v>
      </c>
      <c t="n" s="5" r="C27">
        <v>97</v>
      </c>
    </row>
    <row spans="1:3" r="28">
      <c t="s" s="4" r="A28">
        <v>394</v>
      </c>
    </row>
    <row spans="1:3" r="29">
      <c t="s" s="3" r="A29">
        <v>385</v>
      </c>
    </row>
    <row spans="1:3" r="30">
      <c t="s" s="4" r="A30">
        <v>386</v>
      </c>
      <c t="n" s="5" r="B30">
        <v>13681</v>
      </c>
      <c t="n" s="5" r="C30">
        <v>4989</v>
      </c>
    </row>
    <row spans="1:3" r="31">
      <c t="s" s="4" r="A31">
        <v>387</v>
      </c>
      <c t="n" s="5" r="B31">
        <v>361</v>
      </c>
      <c t="n" s="5" r="C31">
        <v>270</v>
      </c>
    </row>
    <row spans="1:3" r="32">
      <c t="s" s="4" r="A32">
        <v>388</v>
      </c>
      <c t="n" s="5" r="B32">
        <v>4994</v>
      </c>
      <c t="n" s="5" r="C32">
        <v>2464</v>
      </c>
    </row>
    <row spans="1:3" r="33">
      <c t="s" s="4" r="A33">
        <v>389</v>
      </c>
      <c t="n" s="5" r="B33">
        <v>19036</v>
      </c>
      <c t="n" s="5" r="C33">
        <v>7723</v>
      </c>
    </row>
    <row spans="1:3" r="34">
      <c t="s" s="4" r="A34">
        <v>390</v>
      </c>
      <c t="n" s="5" r="B34">
        <v>449986</v>
      </c>
      <c t="n" s="5" r="C34">
        <v>459449</v>
      </c>
    </row>
    <row spans="1:3" r="35">
      <c t="s" s="4" r="A35">
        <v>391</v>
      </c>
      <c t="n" s="5" r="B35">
        <v>469022</v>
      </c>
      <c t="n" s="5" r="C35">
        <v>467172</v>
      </c>
    </row>
    <row spans="1:3" r="36">
      <c t="s" s="4" r="A36">
        <v>392</v>
      </c>
      <c t="n" s="5" r="B36">
        <v>0</v>
      </c>
      <c t="n" s="5" r="C36">
        <v>0</v>
      </c>
    </row>
    <row spans="1:3" r="37">
      <c t="s" s="4" r="A37">
        <v>395</v>
      </c>
    </row>
    <row spans="1:3" r="38">
      <c t="s" s="3" r="A38">
        <v>385</v>
      </c>
    </row>
    <row spans="1:3" r="39">
      <c t="s" s="4" r="A39">
        <v>386</v>
      </c>
      <c t="n" s="5" r="B39">
        <v>0</v>
      </c>
      <c t="n" s="5" r="C39">
        <v>431</v>
      </c>
    </row>
    <row spans="1:3" r="40">
      <c t="s" s="4" r="A40">
        <v>387</v>
      </c>
      <c t="n" s="5" r="B40">
        <v>0</v>
      </c>
      <c t="n" s="5" r="C40">
        <v>0</v>
      </c>
    </row>
    <row spans="1:3" r="41">
      <c t="s" s="4" r="A41">
        <v>388</v>
      </c>
      <c t="n" s="5" r="B41">
        <v>490</v>
      </c>
      <c t="n" s="5" r="C41">
        <v>0</v>
      </c>
    </row>
    <row spans="1:3" r="42">
      <c t="s" s="4" r="A42">
        <v>389</v>
      </c>
      <c t="n" s="5" r="B42">
        <v>490</v>
      </c>
      <c t="n" s="5" r="C42">
        <v>431</v>
      </c>
    </row>
    <row spans="1:3" r="43">
      <c t="s" s="4" r="A43">
        <v>390</v>
      </c>
      <c t="n" s="5" r="B43">
        <v>21158</v>
      </c>
      <c t="n" s="5" r="C43">
        <v>24636</v>
      </c>
    </row>
    <row spans="1:3" r="44">
      <c t="s" s="4" r="A44">
        <v>391</v>
      </c>
      <c t="n" s="5" r="B44">
        <v>21648</v>
      </c>
      <c t="n" s="5" r="C44">
        <v>25067</v>
      </c>
    </row>
    <row spans="1:3" r="45">
      <c t="s" s="4" r="A45">
        <v>392</v>
      </c>
      <c t="n" s="5" r="B45">
        <v>0</v>
      </c>
      <c t="n" s="5" r="C45">
        <v>0</v>
      </c>
    </row>
    <row spans="1:3" r="46">
      <c t="s" s="4" r="A46">
        <v>396</v>
      </c>
    </row>
    <row spans="1:3" r="47">
      <c t="s" s="3" r="A47">
        <v>385</v>
      </c>
    </row>
    <row spans="1:3" r="48">
      <c t="s" s="4" r="A48">
        <v>386</v>
      </c>
      <c t="n" s="5" r="B48">
        <v>523</v>
      </c>
      <c t="n" s="5" r="C48">
        <v>1843</v>
      </c>
    </row>
    <row spans="1:3" r="49">
      <c t="s" s="4" r="A49">
        <v>387</v>
      </c>
      <c t="n" s="5" r="B49">
        <v>449</v>
      </c>
      <c t="n" s="5" r="C49">
        <v>523</v>
      </c>
    </row>
    <row spans="1:3" r="50">
      <c t="s" s="4" r="A50">
        <v>388</v>
      </c>
      <c t="n" s="5" r="B50">
        <v>1378</v>
      </c>
      <c t="n" s="5" r="C50">
        <v>704</v>
      </c>
    </row>
    <row spans="1:3" r="51">
      <c t="s" s="4" r="A51">
        <v>389</v>
      </c>
      <c t="n" s="5" r="B51">
        <v>2350</v>
      </c>
      <c t="n" s="5" r="C51">
        <v>3070</v>
      </c>
    </row>
    <row spans="1:3" r="52">
      <c t="s" s="4" r="A52">
        <v>390</v>
      </c>
      <c t="n" s="5" r="B52">
        <v>151470</v>
      </c>
      <c t="n" s="5" r="C52">
        <v>151532</v>
      </c>
    </row>
    <row spans="1:3" r="53">
      <c t="s" s="4" r="A53">
        <v>391</v>
      </c>
      <c t="n" s="5" r="B53">
        <v>153820</v>
      </c>
      <c t="n" s="5" r="C53">
        <v>154602</v>
      </c>
    </row>
    <row spans="1:3" r="54">
      <c t="s" s="4" r="A54">
        <v>392</v>
      </c>
      <c t="n" s="5" r="B54">
        <v>0</v>
      </c>
      <c t="n" s="5" r="C54">
        <v>0</v>
      </c>
    </row>
    <row spans="1:3" r="55">
      <c t="s" s="4" r="A55">
        <v>397</v>
      </c>
    </row>
    <row spans="1:3" r="56">
      <c t="s" s="3" r="A56">
        <v>385</v>
      </c>
    </row>
    <row spans="1:3" r="57">
      <c t="s" s="4" r="A57">
        <v>386</v>
      </c>
      <c t="n" s="5" r="B57">
        <v>29</v>
      </c>
      <c t="n" s="5" r="C57">
        <v>5</v>
      </c>
    </row>
    <row spans="1:3" r="58">
      <c t="s" s="4" r="A58">
        <v>387</v>
      </c>
      <c t="n" s="5" r="B58">
        <v>29</v>
      </c>
      <c t="n" s="5" r="C58">
        <v>19</v>
      </c>
    </row>
    <row spans="1:3" r="59">
      <c t="s" s="4" r="A59">
        <v>388</v>
      </c>
      <c t="n" s="5" r="B59">
        <v>13</v>
      </c>
      <c t="n" s="5" r="C59">
        <v>18</v>
      </c>
    </row>
    <row spans="1:3" r="60">
      <c t="s" s="4" r="A60">
        <v>389</v>
      </c>
      <c t="n" s="5" r="B60">
        <v>71</v>
      </c>
      <c t="n" s="5" r="C60">
        <v>42</v>
      </c>
    </row>
    <row spans="1:3" r="61">
      <c t="s" s="4" r="A61">
        <v>390</v>
      </c>
      <c t="n" s="5" r="B61">
        <v>5749</v>
      </c>
      <c t="n" s="5" r="C61">
        <v>5970</v>
      </c>
    </row>
    <row spans="1:3" r="62">
      <c t="s" s="4" r="A62">
        <v>391</v>
      </c>
      <c t="n" s="5" r="B62">
        <v>5820</v>
      </c>
      <c t="n" s="5" r="C62">
        <v>6012</v>
      </c>
    </row>
    <row spans="1:3" r="63">
      <c t="s" s="4" r="A63">
        <v>392</v>
      </c>
      <c t="n" s="5" r="B63">
        <v>13</v>
      </c>
      <c t="n" s="5" r="C63">
        <v>18</v>
      </c>
    </row>
    <row spans="1:3" r="64">
      <c t="s" s="4" r="A64">
        <v>398</v>
      </c>
    </row>
    <row spans="1:3" r="65">
      <c t="s" s="3" r="A65">
        <v>385</v>
      </c>
    </row>
    <row spans="1:3" r="66">
      <c t="s" s="4" r="A66">
        <v>386</v>
      </c>
      <c t="n" s="5" r="B66">
        <v>1065</v>
      </c>
      <c t="n" s="5" r="C66">
        <v>671</v>
      </c>
    </row>
    <row spans="1:3" r="67">
      <c t="s" s="4" r="A67">
        <v>387</v>
      </c>
      <c t="n" s="5" r="B67">
        <v>264</v>
      </c>
      <c t="n" s="5" r="C67">
        <v>392</v>
      </c>
    </row>
    <row spans="1:3" r="68">
      <c t="s" s="4" r="A68">
        <v>388</v>
      </c>
      <c t="n" s="5" r="B68">
        <v>324</v>
      </c>
      <c t="n" s="5" r="C68">
        <v>107</v>
      </c>
    </row>
    <row spans="1:3" r="69">
      <c t="s" s="4" r="A69">
        <v>389</v>
      </c>
      <c t="n" s="5" r="B69">
        <v>1653</v>
      </c>
      <c t="n" s="5" r="C69">
        <v>1170</v>
      </c>
    </row>
    <row spans="1:3" r="70">
      <c t="s" s="4" r="A70">
        <v>390</v>
      </c>
      <c t="n" s="5" r="B70">
        <v>106153</v>
      </c>
      <c t="n" s="5" r="C70">
        <v>112146</v>
      </c>
    </row>
    <row spans="1:3" r="71">
      <c t="s" s="4" r="A71">
        <v>391</v>
      </c>
      <c t="n" s="5" r="B71">
        <v>107806</v>
      </c>
      <c t="n" s="5" r="C71">
        <v>113316</v>
      </c>
    </row>
    <row spans="1:3" r="72">
      <c t="s" s="4" r="A72">
        <v>392</v>
      </c>
      <c t="n" s="5" r="B72">
        <v>95</v>
      </c>
      <c t="n" s="5" r="C72">
        <v>46</v>
      </c>
    </row>
    <row spans="1:3" r="73">
      <c t="s" s="4" r="A73">
        <v>372</v>
      </c>
    </row>
    <row spans="1:3" r="74">
      <c t="s" s="3" r="A74">
        <v>385</v>
      </c>
    </row>
    <row spans="1:3" r="75">
      <c t="s" s="4" r="A75">
        <v>386</v>
      </c>
      <c t="n" s="5" r="B75">
        <v>0</v>
      </c>
      <c t="n" s="5" r="C75">
        <v>0</v>
      </c>
    </row>
    <row spans="1:3" r="76">
      <c t="s" s="4" r="A76">
        <v>387</v>
      </c>
      <c t="n" s="5" r="B76">
        <v>0</v>
      </c>
      <c t="n" s="5" r="C76">
        <v>0</v>
      </c>
    </row>
    <row spans="1:3" r="77">
      <c t="s" s="4" r="A77">
        <v>388</v>
      </c>
      <c t="n" s="5" r="B77">
        <v>0</v>
      </c>
      <c t="n" s="5" r="C77">
        <v>0</v>
      </c>
    </row>
    <row spans="1:3" r="78">
      <c t="s" s="4" r="A78">
        <v>389</v>
      </c>
      <c t="n" s="5" r="B78">
        <v>0</v>
      </c>
      <c t="n" s="5" r="C78">
        <v>0</v>
      </c>
    </row>
    <row spans="1:3" r="79">
      <c t="s" s="4" r="A79">
        <v>390</v>
      </c>
      <c t="n" s="5" r="B79">
        <v>5561</v>
      </c>
      <c t="n" s="5" r="C79">
        <v>4857</v>
      </c>
    </row>
    <row spans="1:3" r="80">
      <c t="s" s="4" r="A80">
        <v>391</v>
      </c>
      <c t="n" s="5" r="B80">
        <v>5561</v>
      </c>
      <c t="n" s="5" r="C80">
        <v>4857</v>
      </c>
    </row>
    <row spans="1:3" r="81">
      <c t="s" s="4" r="A81">
        <v>392</v>
      </c>
      <c t="n" s="5" r="B81">
        <v>0</v>
      </c>
      <c t="n" s="5" r="C81">
        <v>0</v>
      </c>
    </row>
    <row spans="1:3" r="82">
      <c t="s" s="4" r="A82">
        <v>399</v>
      </c>
    </row>
    <row spans="1:3" r="83">
      <c t="s" s="3" r="A83">
        <v>385</v>
      </c>
    </row>
    <row spans="1:3" r="84">
      <c t="s" s="4" r="A84">
        <v>386</v>
      </c>
      <c t="n" s="5" r="B84">
        <v>100</v>
      </c>
      <c t="n" s="5" r="C84">
        <v>134</v>
      </c>
    </row>
    <row spans="1:3" r="85">
      <c t="s" s="4" r="A85">
        <v>387</v>
      </c>
      <c t="n" s="5" r="B85">
        <v>0</v>
      </c>
      <c t="n" s="5" r="C85">
        <v>0</v>
      </c>
    </row>
    <row spans="1:3" r="86">
      <c t="s" s="4" r="A86">
        <v>388</v>
      </c>
      <c t="n" s="5" r="B86">
        <v>0</v>
      </c>
      <c t="n" s="5" r="C86">
        <v>0</v>
      </c>
    </row>
    <row spans="1:3" r="87">
      <c t="s" s="4" r="A87">
        <v>389</v>
      </c>
      <c t="n" s="5" r="B87">
        <v>100</v>
      </c>
      <c t="n" s="5" r="C87">
        <v>134</v>
      </c>
    </row>
    <row spans="1:3" r="88">
      <c t="s" s="4" r="A88">
        <v>390</v>
      </c>
      <c t="n" s="5" r="B88">
        <v>1690</v>
      </c>
      <c t="n" s="5" r="C88">
        <v>2614</v>
      </c>
    </row>
    <row spans="1:3" r="89">
      <c t="s" s="4" r="A89">
        <v>391</v>
      </c>
      <c t="n" s="5" r="B89">
        <v>1790</v>
      </c>
      <c t="n" s="5" r="C89">
        <v>2748</v>
      </c>
    </row>
    <row spans="1:3" r="90">
      <c t="s" s="4" r="A90">
        <v>392</v>
      </c>
      <c t="n" s="7" r="B90">
        <v>0</v>
      </c>
      <c t="n" s="7" r="C90">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00</v>
      </c>
      <c t="s" s="2" r="B1">
        <v>1</v>
      </c>
    </row>
    <row spans="1:4" r="2">
      <c t="s" s="2" r="B2">
        <v>2</v>
      </c>
      <c t="s" s="2" r="C2">
        <v>81</v>
      </c>
      <c t="s" s="2" r="D2">
        <v>23</v>
      </c>
    </row>
    <row spans="1:4" r="3">
      <c t="s" s="3" r="A3">
        <v>401</v>
      </c>
    </row>
    <row spans="1:4" r="4">
      <c t="s" s="4" r="A4">
        <v>362</v>
      </c>
      <c t="n" s="7" r="B4">
        <v>23873</v>
      </c>
      <c t="n" s="7" r="D4">
        <v>10701</v>
      </c>
    </row>
    <row spans="1:4" r="5">
      <c t="s" s="4" r="A5">
        <v>402</v>
      </c>
      <c t="n" s="5" r="B5">
        <v>851</v>
      </c>
      <c t="n" s="7" r="C5">
        <v>275</v>
      </c>
    </row>
    <row spans="1:4" r="6">
      <c t="s" s="4" r="A6">
        <v>403</v>
      </c>
      <c t="n" s="5" r="B6">
        <v>13</v>
      </c>
      <c t="n" s="7" r="C6">
        <v>91</v>
      </c>
    </row>
    <row spans="1:4" r="7">
      <c t="s" s="4" r="A7">
        <v>363</v>
      </c>
    </row>
    <row spans="1:4" r="8">
      <c t="s" s="3" r="A8">
        <v>401</v>
      </c>
    </row>
    <row spans="1:4" r="9">
      <c t="s" s="4" r="A9">
        <v>362</v>
      </c>
      <c t="n" s="5" r="B9">
        <v>2636</v>
      </c>
      <c t="n" s="5" r="D9">
        <v>2642</v>
      </c>
    </row>
    <row spans="1:4" r="10">
      <c t="s" s="4" r="A10">
        <v>393</v>
      </c>
    </row>
    <row spans="1:4" r="11">
      <c t="s" s="3" r="A11">
        <v>401</v>
      </c>
    </row>
    <row spans="1:4" r="12">
      <c t="s" s="4" r="A12">
        <v>362</v>
      </c>
      <c t="n" s="5" r="B12">
        <v>41</v>
      </c>
      <c t="n" s="5" r="D12">
        <v>54</v>
      </c>
    </row>
    <row spans="1:4" r="13">
      <c t="s" s="4" r="A13">
        <v>394</v>
      </c>
    </row>
    <row spans="1:4" r="14">
      <c t="s" s="3" r="A14">
        <v>401</v>
      </c>
    </row>
    <row spans="1:4" r="15">
      <c t="s" s="4" r="A15">
        <v>362</v>
      </c>
      <c t="n" s="5" r="B15">
        <v>18452</v>
      </c>
      <c t="n" s="5" r="D15">
        <v>6429</v>
      </c>
    </row>
    <row spans="1:4" r="16">
      <c t="s" s="4" r="A16">
        <v>395</v>
      </c>
    </row>
    <row spans="1:4" r="17">
      <c t="s" s="3" r="A17">
        <v>401</v>
      </c>
    </row>
    <row spans="1:4" r="18">
      <c t="s" s="4" r="A18">
        <v>362</v>
      </c>
      <c t="n" s="5" r="B18">
        <v>490</v>
      </c>
      <c t="n" s="5" r="D18">
        <v>0</v>
      </c>
    </row>
    <row spans="1:4" r="19">
      <c t="s" s="4" r="A19">
        <v>396</v>
      </c>
    </row>
    <row spans="1:4" r="20">
      <c t="s" s="3" r="A20">
        <v>401</v>
      </c>
    </row>
    <row spans="1:4" r="21">
      <c t="s" s="4" r="A21">
        <v>362</v>
      </c>
      <c t="n" s="5" r="B21">
        <v>1930</v>
      </c>
      <c t="n" s="5" r="D21">
        <v>1194</v>
      </c>
    </row>
    <row spans="1:4" r="22">
      <c t="s" s="4" r="A22">
        <v>397</v>
      </c>
    </row>
    <row spans="1:4" r="23">
      <c t="s" s="3" r="A23">
        <v>401</v>
      </c>
    </row>
    <row spans="1:4" r="24">
      <c t="s" s="4" r="A24">
        <v>362</v>
      </c>
      <c t="n" s="5" r="B24">
        <v>0</v>
      </c>
      <c t="n" s="5" r="D24">
        <v>0</v>
      </c>
    </row>
    <row spans="1:4" r="25">
      <c t="s" s="4" r="A25">
        <v>398</v>
      </c>
    </row>
    <row spans="1:4" r="26">
      <c t="s" s="3" r="A26">
        <v>401</v>
      </c>
    </row>
    <row spans="1:4" r="27">
      <c t="s" s="4" r="A27">
        <v>362</v>
      </c>
      <c t="n" s="5" r="B27">
        <v>324</v>
      </c>
      <c t="n" s="5" r="D27">
        <v>382</v>
      </c>
    </row>
    <row spans="1:4" r="28">
      <c t="s" s="4" r="A28">
        <v>372</v>
      </c>
    </row>
    <row spans="1:4" r="29">
      <c t="s" s="3" r="A29">
        <v>401</v>
      </c>
    </row>
    <row spans="1:4" r="30">
      <c t="s" s="4" r="A30">
        <v>362</v>
      </c>
      <c t="n" s="5" r="B30">
        <v>0</v>
      </c>
      <c t="n" s="5" r="D30">
        <v>0</v>
      </c>
    </row>
    <row spans="1:4" r="31">
      <c t="s" s="4" r="A31">
        <v>107</v>
      </c>
    </row>
    <row spans="1:4" r="32">
      <c t="s" s="3" r="A32">
        <v>401</v>
      </c>
    </row>
    <row spans="1:4" r="33">
      <c t="s" s="4" r="A33">
        <v>362</v>
      </c>
      <c t="n" s="7" r="B33">
        <v>0</v>
      </c>
      <c t="n" s="7" r="D33">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04</v>
      </c>
      <c t="s" s="2" r="B1">
        <v>1</v>
      </c>
      <c t="s" s="2" r="C1">
        <v>405</v>
      </c>
    </row>
    <row spans="1:3" r="2">
      <c t="s" s="2" r="B2">
        <v>2</v>
      </c>
      <c t="s" s="2" r="C2">
        <v>23</v>
      </c>
    </row>
    <row spans="1:3" r="3">
      <c t="s" s="3" r="A3">
        <v>406</v>
      </c>
    </row>
    <row spans="1:3" r="4">
      <c t="s" s="4" r="A4">
        <v>407</v>
      </c>
      <c t="n" s="7" r="B4">
        <v>30471</v>
      </c>
      <c t="n" s="7" r="C4">
        <v>3034</v>
      </c>
    </row>
    <row spans="1:3" r="5">
      <c t="s" s="4" r="A5">
        <v>408</v>
      </c>
      <c t="n" s="5" r="B5">
        <v>30755</v>
      </c>
      <c t="n" s="5" r="C5">
        <v>3117</v>
      </c>
    </row>
    <row spans="1:3" r="6">
      <c t="s" s="4" r="A6">
        <v>409</v>
      </c>
      <c t="n" s="5" r="B6">
        <v>0</v>
      </c>
      <c t="n" s="5" r="C6">
        <v>0</v>
      </c>
    </row>
    <row spans="1:3" r="7">
      <c t="s" s="4" r="A7">
        <v>410</v>
      </c>
      <c t="n" s="5" r="B7">
        <v>18160</v>
      </c>
      <c t="n" s="5" r="C7">
        <v>3103</v>
      </c>
    </row>
    <row spans="1:3" r="8">
      <c t="s" s="4" r="A8">
        <v>411</v>
      </c>
      <c t="n" s="5" r="B8">
        <v>550</v>
      </c>
      <c t="n" s="5" r="C8">
        <v>32</v>
      </c>
    </row>
    <row spans="1:3" r="9">
      <c t="s" s="3" r="A9">
        <v>412</v>
      </c>
    </row>
    <row spans="1:3" r="10">
      <c t="s" s="4" r="A10">
        <v>407</v>
      </c>
      <c t="n" s="5" r="B10">
        <v>14380</v>
      </c>
      <c t="n" s="5" r="C10">
        <v>7513</v>
      </c>
    </row>
    <row spans="1:3" r="11">
      <c t="s" s="4" r="A11">
        <v>408</v>
      </c>
      <c t="n" s="5" r="B11">
        <v>14394</v>
      </c>
      <c t="n" s="5" r="C11">
        <v>7661</v>
      </c>
    </row>
    <row spans="1:3" r="12">
      <c t="s" s="4" r="A12">
        <v>409</v>
      </c>
      <c t="n" s="5" r="B12">
        <v>2275</v>
      </c>
      <c t="n" s="5" r="C12">
        <v>2741</v>
      </c>
    </row>
    <row spans="1:3" r="13">
      <c t="s" s="4" r="A13">
        <v>410</v>
      </c>
      <c t="n" s="5" r="B13">
        <v>10644</v>
      </c>
      <c t="n" s="5" r="C13">
        <v>4533</v>
      </c>
    </row>
    <row spans="1:3" r="14">
      <c t="s" s="4" r="A14">
        <v>411</v>
      </c>
      <c t="n" s="5" r="B14">
        <v>25</v>
      </c>
      <c t="n" s="5" r="C14">
        <v>262</v>
      </c>
    </row>
    <row spans="1:3" r="15">
      <c t="s" s="3" r="A15">
        <v>413</v>
      </c>
    </row>
    <row spans="1:3" r="16">
      <c t="s" s="4" r="A16">
        <v>407</v>
      </c>
      <c t="n" s="5" r="B16">
        <v>44851</v>
      </c>
      <c t="n" s="5" r="C16">
        <v>10547</v>
      </c>
    </row>
    <row spans="1:3" r="17">
      <c t="s" s="4" r="A17">
        <v>408</v>
      </c>
      <c t="n" s="5" r="B17">
        <v>45149</v>
      </c>
      <c t="n" s="5" r="C17">
        <v>10778</v>
      </c>
    </row>
    <row spans="1:3" r="18">
      <c t="s" s="4" r="A18">
        <v>409</v>
      </c>
      <c t="n" s="5" r="B18">
        <v>2275</v>
      </c>
      <c t="n" s="5" r="C18">
        <v>2741</v>
      </c>
    </row>
    <row spans="1:3" r="19">
      <c t="s" s="4" r="A19">
        <v>410</v>
      </c>
      <c t="n" s="5" r="B19">
        <v>28804</v>
      </c>
      <c t="n" s="5" r="C19">
        <v>7636</v>
      </c>
    </row>
    <row spans="1:3" r="20">
      <c t="s" s="4" r="A20">
        <v>411</v>
      </c>
      <c t="n" s="5" r="B20">
        <v>575</v>
      </c>
      <c t="n" s="5" r="C20">
        <v>294</v>
      </c>
    </row>
    <row spans="1:3" r="21">
      <c t="s" s="4" r="A21">
        <v>363</v>
      </c>
    </row>
    <row spans="1:3" r="22">
      <c t="s" s="3" r="A22">
        <v>406</v>
      </c>
    </row>
    <row spans="1:3" r="23">
      <c t="s" s="4" r="A23">
        <v>407</v>
      </c>
      <c t="n" s="5" r="B23">
        <v>21578</v>
      </c>
      <c t="n" s="5" r="C23">
        <v>438</v>
      </c>
    </row>
    <row spans="1:3" r="24">
      <c t="s" s="4" r="A24">
        <v>408</v>
      </c>
      <c t="n" s="5" r="B24">
        <v>21842</v>
      </c>
      <c t="n" s="5" r="C24">
        <v>521</v>
      </c>
    </row>
    <row spans="1:3" r="25">
      <c t="s" s="4" r="A25">
        <v>409</v>
      </c>
      <c t="n" s="5" r="B25">
        <v>0</v>
      </c>
      <c t="n" s="5" r="C25">
        <v>0</v>
      </c>
    </row>
    <row spans="1:3" r="26">
      <c t="s" s="4" r="A26">
        <v>410</v>
      </c>
      <c t="n" s="5" r="B26">
        <v>10993</v>
      </c>
      <c t="n" s="5" r="C26">
        <v>554</v>
      </c>
    </row>
    <row spans="1:3" r="27">
      <c t="s" s="4" r="A27">
        <v>411</v>
      </c>
      <c t="n" s="5" r="B27">
        <v>507</v>
      </c>
      <c t="n" s="5" r="C27">
        <v>0</v>
      </c>
    </row>
    <row spans="1:3" r="28">
      <c t="s" s="3" r="A28">
        <v>412</v>
      </c>
    </row>
    <row spans="1:3" r="29">
      <c t="s" s="4" r="A29">
        <v>407</v>
      </c>
      <c t="n" s="5" r="B29">
        <v>2172</v>
      </c>
      <c t="n" s="5" r="C29">
        <v>2218</v>
      </c>
    </row>
    <row spans="1:3" r="30">
      <c t="s" s="4" r="A30">
        <v>408</v>
      </c>
      <c t="n" s="5" r="B30">
        <v>2172</v>
      </c>
      <c t="n" s="5" r="C30">
        <v>2333</v>
      </c>
    </row>
    <row spans="1:3" r="31">
      <c t="s" s="4" r="A31">
        <v>409</v>
      </c>
      <c t="n" s="5" r="B31">
        <v>889</v>
      </c>
      <c t="n" s="5" r="C31">
        <v>1010</v>
      </c>
    </row>
    <row spans="1:3" r="32">
      <c t="s" s="4" r="A32">
        <v>410</v>
      </c>
      <c t="n" s="5" r="B32">
        <v>2096</v>
      </c>
      <c t="n" s="5" r="C32">
        <v>1394</v>
      </c>
    </row>
    <row spans="1:3" r="33">
      <c t="s" s="4" r="A33">
        <v>411</v>
      </c>
      <c t="n" s="5" r="B33">
        <v>18</v>
      </c>
      <c t="n" s="5" r="C33">
        <v>35</v>
      </c>
    </row>
    <row spans="1:3" r="34">
      <c t="s" s="3" r="A34">
        <v>413</v>
      </c>
    </row>
    <row spans="1:3" r="35">
      <c t="s" s="4" r="A35">
        <v>409</v>
      </c>
      <c t="n" s="5" r="B35">
        <v>889</v>
      </c>
      <c t="n" s="5" r="C35">
        <v>1010</v>
      </c>
    </row>
    <row spans="1:3" r="36">
      <c t="s" s="4" r="A36">
        <v>393</v>
      </c>
    </row>
    <row spans="1:3" r="37">
      <c t="s" s="3" r="A37">
        <v>406</v>
      </c>
    </row>
    <row spans="1:3" r="38">
      <c t="s" s="4" r="A38">
        <v>407</v>
      </c>
      <c t="n" s="5" r="B38">
        <v>41</v>
      </c>
      <c t="n" s="5" r="C38">
        <v>54</v>
      </c>
    </row>
    <row spans="1:3" r="39">
      <c t="s" s="4" r="A39">
        <v>408</v>
      </c>
      <c t="n" s="5" r="B39">
        <v>41</v>
      </c>
      <c t="n" s="5" r="C39">
        <v>54</v>
      </c>
    </row>
    <row spans="1:3" r="40">
      <c t="s" s="4" r="A40">
        <v>409</v>
      </c>
      <c t="n" s="5" r="B40">
        <v>0</v>
      </c>
      <c t="n" s="5" r="C40">
        <v>0</v>
      </c>
    </row>
    <row spans="1:3" r="41">
      <c t="s" s="4" r="A41">
        <v>410</v>
      </c>
      <c t="n" s="5" r="B41">
        <v>42</v>
      </c>
      <c t="n" s="5" r="C41">
        <v>58</v>
      </c>
    </row>
    <row spans="1:3" r="42">
      <c t="s" s="4" r="A42">
        <v>411</v>
      </c>
      <c t="n" s="5" r="B42">
        <v>0</v>
      </c>
      <c t="n" s="5" r="C42">
        <v>0</v>
      </c>
    </row>
    <row spans="1:3" r="43">
      <c t="s" s="3" r="A43">
        <v>412</v>
      </c>
    </row>
    <row spans="1:3" r="44">
      <c t="s" s="4" r="A44">
        <v>407</v>
      </c>
      <c t="n" s="5" r="C44">
        <v>0</v>
      </c>
    </row>
    <row spans="1:3" r="45">
      <c t="s" s="4" r="A45">
        <v>408</v>
      </c>
      <c t="n" s="5" r="C45">
        <v>0</v>
      </c>
    </row>
    <row spans="1:3" r="46">
      <c t="s" s="4" r="A46">
        <v>409</v>
      </c>
      <c t="n" s="5" r="C46">
        <v>0</v>
      </c>
    </row>
    <row spans="1:3" r="47">
      <c t="s" s="4" r="A47">
        <v>410</v>
      </c>
      <c t="n" s="5" r="C47">
        <v>19</v>
      </c>
    </row>
    <row spans="1:3" r="48">
      <c t="s" s="4" r="A48">
        <v>411</v>
      </c>
      <c t="n" s="5" r="C48">
        <v>0</v>
      </c>
    </row>
    <row spans="1:3" r="49">
      <c t="s" s="3" r="A49">
        <v>413</v>
      </c>
    </row>
    <row spans="1:3" r="50">
      <c t="s" s="4" r="A50">
        <v>409</v>
      </c>
      <c t="n" s="5" r="C50">
        <v>0</v>
      </c>
    </row>
    <row spans="1:3" r="51">
      <c t="s" s="4" r="A51">
        <v>394</v>
      </c>
    </row>
    <row spans="1:3" r="52">
      <c t="s" s="3" r="A52">
        <v>406</v>
      </c>
    </row>
    <row spans="1:3" r="53">
      <c t="s" s="4" r="A53">
        <v>407</v>
      </c>
      <c t="n" s="5" r="B53">
        <v>7048</v>
      </c>
      <c t="n" s="5" r="C53">
        <v>1921</v>
      </c>
    </row>
    <row spans="1:3" r="54">
      <c t="s" s="4" r="A54">
        <v>408</v>
      </c>
      <c t="n" s="5" r="B54">
        <v>7048</v>
      </c>
      <c t="n" s="5" r="C54">
        <v>1921</v>
      </c>
    </row>
    <row spans="1:3" r="55">
      <c t="s" s="4" r="A55">
        <v>409</v>
      </c>
      <c t="n" s="5" r="B55">
        <v>0</v>
      </c>
      <c t="n" s="5" r="C55">
        <v>0</v>
      </c>
    </row>
    <row spans="1:3" r="56">
      <c t="s" s="4" r="A56">
        <v>410</v>
      </c>
      <c t="n" s="5" r="B56">
        <v>5450</v>
      </c>
      <c t="n" s="5" r="C56">
        <v>1885</v>
      </c>
    </row>
    <row spans="1:3" r="57">
      <c t="s" s="4" r="A57">
        <v>411</v>
      </c>
      <c t="n" s="5" r="B57">
        <v>33</v>
      </c>
      <c t="n" s="5" r="C57">
        <v>17</v>
      </c>
    </row>
    <row spans="1:3" r="58">
      <c t="s" s="3" r="A58">
        <v>412</v>
      </c>
    </row>
    <row spans="1:3" r="59">
      <c t="s" s="4" r="A59">
        <v>407</v>
      </c>
      <c t="n" s="5" r="B59">
        <v>11375</v>
      </c>
      <c t="n" s="5" r="C59">
        <v>4467</v>
      </c>
    </row>
    <row spans="1:3" r="60">
      <c t="s" s="4" r="A60">
        <v>408</v>
      </c>
      <c t="n" s="5" r="B60">
        <v>11375</v>
      </c>
      <c t="n" s="5" r="C60">
        <v>4467</v>
      </c>
    </row>
    <row spans="1:3" r="61">
      <c t="s" s="4" r="A61">
        <v>409</v>
      </c>
      <c t="n" s="5" r="B61">
        <v>1123</v>
      </c>
      <c t="n" s="5" r="C61">
        <v>1484</v>
      </c>
    </row>
    <row spans="1:3" r="62">
      <c t="s" s="4" r="A62">
        <v>410</v>
      </c>
      <c t="n" s="5" r="B62">
        <v>7750</v>
      </c>
      <c t="n" s="5" r="C62">
        <v>2416</v>
      </c>
    </row>
    <row spans="1:3" r="63">
      <c t="s" s="4" r="A63">
        <v>411</v>
      </c>
      <c t="n" s="5" r="B63">
        <v>0</v>
      </c>
      <c t="n" s="5" r="C63">
        <v>220</v>
      </c>
    </row>
    <row spans="1:3" r="64">
      <c t="s" s="3" r="A64">
        <v>413</v>
      </c>
    </row>
    <row spans="1:3" r="65">
      <c t="s" s="4" r="A65">
        <v>409</v>
      </c>
      <c t="n" s="5" r="B65">
        <v>1123</v>
      </c>
      <c t="n" s="5" r="C65">
        <v>1484</v>
      </c>
    </row>
    <row spans="1:3" r="66">
      <c t="s" s="4" r="A66">
        <v>396</v>
      </c>
    </row>
    <row spans="1:3" r="67">
      <c t="s" s="3" r="A67">
        <v>406</v>
      </c>
    </row>
    <row spans="1:3" r="68">
      <c t="s" s="4" r="A68">
        <v>407</v>
      </c>
      <c t="n" s="5" r="B68">
        <v>1278</v>
      </c>
      <c t="n" s="5" r="C68">
        <v>543</v>
      </c>
    </row>
    <row spans="1:3" r="69">
      <c t="s" s="4" r="A69">
        <v>408</v>
      </c>
      <c t="n" s="5" r="B69">
        <v>1298</v>
      </c>
      <c t="n" s="5" r="C69">
        <v>543</v>
      </c>
    </row>
    <row spans="1:3" r="70">
      <c t="s" s="4" r="A70">
        <v>409</v>
      </c>
      <c t="n" s="5" r="B70">
        <v>0</v>
      </c>
      <c t="n" s="5" r="C70">
        <v>0</v>
      </c>
    </row>
    <row spans="1:3" r="71">
      <c t="s" s="4" r="A71">
        <v>410</v>
      </c>
      <c t="n" s="5" r="B71">
        <v>1167</v>
      </c>
      <c t="n" s="5" r="C71">
        <v>534</v>
      </c>
    </row>
    <row spans="1:3" r="72">
      <c t="s" s="4" r="A72">
        <v>411</v>
      </c>
      <c t="n" s="5" r="B72">
        <v>9</v>
      </c>
      <c t="n" s="5" r="C72">
        <v>15</v>
      </c>
    </row>
    <row spans="1:3" r="73">
      <c t="s" s="3" r="A73">
        <v>412</v>
      </c>
    </row>
    <row spans="1:3" r="74">
      <c t="s" s="4" r="A74">
        <v>407</v>
      </c>
      <c t="n" s="5" r="B74">
        <v>545</v>
      </c>
      <c t="n" s="5" r="C74">
        <v>529</v>
      </c>
    </row>
    <row spans="1:3" r="75">
      <c t="s" s="4" r="A75">
        <v>408</v>
      </c>
      <c t="n" s="5" r="B75">
        <v>545</v>
      </c>
      <c t="n" s="5" r="C75">
        <v>548</v>
      </c>
    </row>
    <row spans="1:3" r="76">
      <c t="s" s="4" r="A76">
        <v>409</v>
      </c>
      <c t="n" s="5" r="B76">
        <v>107</v>
      </c>
      <c t="n" s="5" r="C76">
        <v>68</v>
      </c>
    </row>
    <row spans="1:3" r="77">
      <c t="s" s="4" r="A77">
        <v>410</v>
      </c>
      <c t="n" s="5" r="B77">
        <v>480</v>
      </c>
      <c t="n" s="5" r="C77">
        <v>452</v>
      </c>
    </row>
    <row spans="1:3" r="78">
      <c t="s" s="4" r="A78">
        <v>411</v>
      </c>
      <c t="n" s="5" r="B78">
        <v>6</v>
      </c>
      <c t="n" s="5" r="C78">
        <v>3</v>
      </c>
    </row>
    <row spans="1:3" r="79">
      <c t="s" s="3" r="A79">
        <v>413</v>
      </c>
    </row>
    <row spans="1:3" r="80">
      <c t="s" s="4" r="A80">
        <v>409</v>
      </c>
      <c t="n" s="5" r="B80">
        <v>107</v>
      </c>
      <c t="n" s="5" r="C80">
        <v>68</v>
      </c>
    </row>
    <row spans="1:3" r="81">
      <c t="s" s="4" r="A81">
        <v>395</v>
      </c>
    </row>
    <row spans="1:3" r="82">
      <c t="s" s="3" r="A82">
        <v>406</v>
      </c>
    </row>
    <row spans="1:3" r="83">
      <c t="s" s="4" r="A83">
        <v>407</v>
      </c>
      <c t="n" s="5" r="B83">
        <v>490</v>
      </c>
    </row>
    <row spans="1:3" r="84">
      <c t="s" s="4" r="A84">
        <v>408</v>
      </c>
      <c t="n" s="5" r="B84">
        <v>490</v>
      </c>
    </row>
    <row spans="1:3" r="85">
      <c t="s" s="4" r="A85">
        <v>409</v>
      </c>
      <c t="n" s="5" r="B85">
        <v>0</v>
      </c>
    </row>
    <row spans="1:3" r="86">
      <c t="s" s="4" r="A86">
        <v>410</v>
      </c>
      <c t="n" s="5" r="B86">
        <v>462</v>
      </c>
    </row>
    <row spans="1:3" r="87">
      <c t="s" s="4" r="A87">
        <v>411</v>
      </c>
      <c t="n" s="5" r="B87">
        <v>1</v>
      </c>
    </row>
    <row spans="1:3" r="88">
      <c t="s" s="4" r="A88">
        <v>398</v>
      </c>
    </row>
    <row spans="1:3" r="89">
      <c t="s" s="3" r="A89">
        <v>406</v>
      </c>
    </row>
    <row spans="1:3" r="90">
      <c t="s" s="4" r="A90">
        <v>407</v>
      </c>
      <c t="n" s="5" r="B90">
        <v>36</v>
      </c>
      <c t="n" s="5" r="C90">
        <v>78</v>
      </c>
    </row>
    <row spans="1:3" r="91">
      <c t="s" s="4" r="A91">
        <v>408</v>
      </c>
      <c t="n" s="5" r="B91">
        <v>36</v>
      </c>
      <c t="n" s="5" r="C91">
        <v>78</v>
      </c>
    </row>
    <row spans="1:3" r="92">
      <c t="s" s="4" r="A92">
        <v>409</v>
      </c>
      <c t="n" s="5" r="B92">
        <v>0</v>
      </c>
      <c t="n" s="5" r="C92">
        <v>0</v>
      </c>
    </row>
    <row spans="1:3" r="93">
      <c t="s" s="4" r="A93">
        <v>410</v>
      </c>
      <c t="n" s="5" r="B93">
        <v>46</v>
      </c>
      <c t="n" s="5" r="C93">
        <v>72</v>
      </c>
    </row>
    <row spans="1:3" r="94">
      <c t="s" s="4" r="A94">
        <v>411</v>
      </c>
      <c t="n" s="5" r="B94">
        <v>0</v>
      </c>
      <c t="n" s="5" r="C94">
        <v>0</v>
      </c>
    </row>
    <row spans="1:3" r="95">
      <c t="s" s="3" r="A95">
        <v>412</v>
      </c>
    </row>
    <row spans="1:3" r="96">
      <c t="s" s="4" r="A96">
        <v>407</v>
      </c>
      <c t="n" s="5" r="B96">
        <v>288</v>
      </c>
      <c t="n" s="5" r="C96">
        <v>299</v>
      </c>
    </row>
    <row spans="1:3" r="97">
      <c t="s" s="4" r="A97">
        <v>408</v>
      </c>
      <c t="n" s="5" r="B97">
        <v>302</v>
      </c>
      <c t="n" s="5" r="C97">
        <v>313</v>
      </c>
    </row>
    <row spans="1:3" r="98">
      <c t="s" s="4" r="A98">
        <v>409</v>
      </c>
      <c t="n" s="5" r="B98">
        <v>156</v>
      </c>
      <c t="n" s="5" r="C98">
        <v>179</v>
      </c>
    </row>
    <row spans="1:3" r="99">
      <c t="s" s="4" r="A99">
        <v>410</v>
      </c>
      <c t="n" s="5" r="B99">
        <v>318</v>
      </c>
      <c t="n" s="5" r="C99">
        <v>252</v>
      </c>
    </row>
    <row spans="1:3" r="100">
      <c t="s" s="4" r="A100">
        <v>411</v>
      </c>
      <c t="n" s="5" r="B100">
        <v>1</v>
      </c>
      <c t="n" s="5" r="C100">
        <v>4</v>
      </c>
    </row>
    <row spans="1:3" r="101">
      <c t="s" s="3" r="A101">
        <v>413</v>
      </c>
    </row>
    <row spans="1:3" r="102">
      <c t="s" s="4" r="A102">
        <v>409</v>
      </c>
      <c t="n" s="5" r="B102">
        <v>156</v>
      </c>
      <c t="n" s="5" r="C102">
        <v>179</v>
      </c>
    </row>
    <row spans="1:3" r="103">
      <c t="s" s="4" r="A103">
        <v>414</v>
      </c>
    </row>
    <row spans="1:3" r="104">
      <c t="s" s="3" r="A104">
        <v>412</v>
      </c>
    </row>
    <row spans="1:3" r="105">
      <c t="s" s="4" r="A105">
        <v>409</v>
      </c>
      <c t="n" s="5" r="B105">
        <v>2012</v>
      </c>
      <c t="n" s="5" r="C105">
        <v>2494</v>
      </c>
    </row>
    <row spans="1:3" r="106">
      <c t="s" s="3" r="A106">
        <v>413</v>
      </c>
    </row>
    <row spans="1:3" r="107">
      <c t="s" s="4" r="A107">
        <v>407</v>
      </c>
      <c t="n" s="5" r="B107">
        <v>42214</v>
      </c>
      <c t="n" s="5" r="C107">
        <v>9098</v>
      </c>
    </row>
    <row spans="1:3" r="108">
      <c t="s" s="4" r="A108">
        <v>408</v>
      </c>
      <c t="n" s="5" r="B108">
        <v>42478</v>
      </c>
      <c t="n" s="5" r="C108">
        <v>9296</v>
      </c>
    </row>
    <row spans="1:3" r="109">
      <c t="s" s="4" r="A109">
        <v>409</v>
      </c>
      <c t="n" s="5" r="B109">
        <v>2012</v>
      </c>
      <c t="n" s="5" r="C109">
        <v>2494</v>
      </c>
    </row>
    <row spans="1:3" r="110">
      <c t="s" s="4" r="A110">
        <v>410</v>
      </c>
      <c t="n" s="5" r="B110">
        <v>26331</v>
      </c>
      <c t="n" s="5" r="C110">
        <v>6326</v>
      </c>
    </row>
    <row spans="1:3" r="111">
      <c t="s" s="4" r="A111">
        <v>411</v>
      </c>
      <c t="n" s="5" r="B111">
        <v>558</v>
      </c>
      <c t="n" s="5" r="C111">
        <v>272</v>
      </c>
    </row>
    <row spans="1:3" r="112">
      <c t="s" s="4" r="A112">
        <v>415</v>
      </c>
    </row>
    <row spans="1:3" r="113">
      <c t="s" s="3" r="A113">
        <v>412</v>
      </c>
    </row>
    <row spans="1:3" r="114">
      <c t="s" s="4" r="A114">
        <v>409</v>
      </c>
      <c t="n" s="5" r="B114">
        <v>107</v>
      </c>
      <c t="n" s="5" r="C114">
        <v>68</v>
      </c>
    </row>
    <row spans="1:3" r="115">
      <c t="s" s="3" r="A115">
        <v>413</v>
      </c>
    </row>
    <row spans="1:3" r="116">
      <c t="s" s="4" r="A116">
        <v>407</v>
      </c>
      <c t="n" s="5" r="B116">
        <v>2313</v>
      </c>
      <c t="n" s="5" r="C116">
        <v>1072</v>
      </c>
    </row>
    <row spans="1:3" r="117">
      <c t="s" s="4" r="A117">
        <v>408</v>
      </c>
      <c t="n" s="5" r="B117">
        <v>2333</v>
      </c>
      <c t="n" s="5" r="C117">
        <v>1091</v>
      </c>
    </row>
    <row spans="1:3" r="118">
      <c t="s" s="4" r="A118">
        <v>409</v>
      </c>
      <c t="n" s="5" r="B118">
        <v>107</v>
      </c>
      <c t="n" s="5" r="C118">
        <v>68</v>
      </c>
    </row>
    <row spans="1:3" r="119">
      <c t="s" s="4" r="A119">
        <v>410</v>
      </c>
      <c t="n" s="5" r="B119">
        <v>2109</v>
      </c>
      <c t="n" s="5" r="C119">
        <v>986</v>
      </c>
    </row>
    <row spans="1:3" r="120">
      <c t="s" s="4" r="A120">
        <v>411</v>
      </c>
      <c t="n" s="5" r="B120">
        <v>16</v>
      </c>
      <c t="n" s="5" r="C120">
        <v>18</v>
      </c>
    </row>
    <row spans="1:3" r="121">
      <c t="s" s="4" r="A121">
        <v>416</v>
      </c>
    </row>
    <row spans="1:3" r="122">
      <c t="s" s="3" r="A122">
        <v>412</v>
      </c>
    </row>
    <row spans="1:3" r="123">
      <c t="s" s="4" r="A123">
        <v>409</v>
      </c>
      <c t="n" s="5" r="B123">
        <v>156</v>
      </c>
      <c t="n" s="5" r="C123">
        <v>179</v>
      </c>
    </row>
    <row spans="1:3" r="124">
      <c t="s" s="3" r="A124">
        <v>413</v>
      </c>
    </row>
    <row spans="1:3" r="125">
      <c t="s" s="4" r="A125">
        <v>407</v>
      </c>
      <c t="n" s="5" r="B125">
        <v>324</v>
      </c>
      <c t="n" s="5" r="C125">
        <v>377</v>
      </c>
    </row>
    <row spans="1:3" r="126">
      <c t="s" s="4" r="A126">
        <v>408</v>
      </c>
      <c t="n" s="5" r="B126">
        <v>338</v>
      </c>
      <c t="n" s="5" r="C126">
        <v>391</v>
      </c>
    </row>
    <row spans="1:3" r="127">
      <c t="s" s="4" r="A127">
        <v>409</v>
      </c>
      <c t="n" s="5" r="B127">
        <v>156</v>
      </c>
      <c t="n" s="5" r="C127">
        <v>179</v>
      </c>
    </row>
    <row spans="1:3" r="128">
      <c t="s" s="4" r="A128">
        <v>410</v>
      </c>
      <c t="n" s="5" r="B128">
        <v>364</v>
      </c>
      <c t="n" s="5" r="C128">
        <v>324</v>
      </c>
    </row>
    <row spans="1:3" r="129">
      <c t="s" s="4" r="A129">
        <v>411</v>
      </c>
      <c t="n" s="7" r="B129">
        <v>1</v>
      </c>
      <c t="n" s="7" r="C129">
        <v>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7</v>
      </c>
      <c t="s" s="2" r="B1">
        <v>2</v>
      </c>
      <c t="s" s="2" r="C1">
        <v>23</v>
      </c>
      <c t="s" s="2" r="D1">
        <v>81</v>
      </c>
    </row>
    <row spans="1:4" r="2">
      <c t="s" s="3" r="A2">
        <v>418</v>
      </c>
    </row>
    <row spans="1:4" r="3">
      <c t="s" s="4" r="A3">
        <v>31</v>
      </c>
      <c t="n" s="7" r="B3">
        <v>1294392</v>
      </c>
      <c t="n" s="7" r="C3">
        <v>1284431</v>
      </c>
      <c t="n" s="7" r="D3">
        <v>1224182</v>
      </c>
    </row>
    <row spans="1:4" r="4">
      <c t="s" s="4" r="A4">
        <v>363</v>
      </c>
    </row>
    <row spans="1:4" r="5">
      <c t="s" s="3" r="A5">
        <v>418</v>
      </c>
    </row>
    <row spans="1:4" r="6">
      <c t="s" s="4" r="A6">
        <v>31</v>
      </c>
      <c t="n" s="5" r="B6">
        <v>471397</v>
      </c>
      <c t="n" s="5" r="C6">
        <v>467147</v>
      </c>
      <c t="n" s="5" r="D6">
        <v>454310</v>
      </c>
    </row>
    <row spans="1:4" r="7">
      <c t="s" s="4" r="A7">
        <v>393</v>
      </c>
    </row>
    <row spans="1:4" r="8">
      <c t="s" s="3" r="A8">
        <v>418</v>
      </c>
    </row>
    <row spans="1:4" r="9">
      <c t="s" s="4" r="A9">
        <v>31</v>
      </c>
      <c t="n" s="5" r="B9">
        <v>57528</v>
      </c>
      <c t="n" s="5" r="C9">
        <v>43510</v>
      </c>
    </row>
    <row spans="1:4" r="10">
      <c t="s" s="4" r="A10">
        <v>394</v>
      </c>
    </row>
    <row spans="1:4" r="11">
      <c t="s" s="3" r="A11">
        <v>418</v>
      </c>
    </row>
    <row spans="1:4" r="12">
      <c t="s" s="4" r="A12">
        <v>31</v>
      </c>
      <c t="n" s="5" r="B12">
        <v>469022</v>
      </c>
      <c t="n" s="5" r="C12">
        <v>467172</v>
      </c>
    </row>
    <row spans="1:4" r="13">
      <c t="s" s="4" r="A13">
        <v>419</v>
      </c>
    </row>
    <row spans="1:4" r="14">
      <c t="s" s="3" r="A14">
        <v>418</v>
      </c>
    </row>
    <row spans="1:4" r="15">
      <c t="s" s="4" r="A15">
        <v>31</v>
      </c>
      <c t="n" s="7" r="B15">
        <v>997947</v>
      </c>
      <c t="n" s="7" r="C15">
        <v>977829</v>
      </c>
    </row>
    <row spans="1:4" r="16">
      <c t="s" s="4" r="A16">
        <v>420</v>
      </c>
      <c t="s" s="4" r="B16">
        <v>421</v>
      </c>
      <c t="s" s="4" r="C16">
        <v>421</v>
      </c>
    </row>
    <row spans="1:4" r="17">
      <c t="s" s="4" r="A17">
        <v>395</v>
      </c>
    </row>
    <row spans="1:4" r="18">
      <c t="s" s="3" r="A18">
        <v>418</v>
      </c>
    </row>
    <row spans="1:4" r="19">
      <c t="s" s="4" r="A19">
        <v>31</v>
      </c>
      <c t="n" s="7" r="B19">
        <v>21648</v>
      </c>
      <c t="n" s="7" r="C19">
        <v>25067</v>
      </c>
    </row>
    <row spans="1:4" r="20">
      <c t="s" s="4" r="A20">
        <v>396</v>
      </c>
    </row>
    <row spans="1:4" r="21">
      <c t="s" s="3" r="A21">
        <v>418</v>
      </c>
    </row>
    <row spans="1:4" r="22">
      <c t="s" s="4" r="A22">
        <v>31</v>
      </c>
      <c t="n" s="5" r="B22">
        <v>153820</v>
      </c>
      <c t="n" s="5" r="C22">
        <v>154602</v>
      </c>
    </row>
    <row spans="1:4" r="23">
      <c t="s" s="4" r="A23">
        <v>422</v>
      </c>
    </row>
    <row spans="1:4" r="24">
      <c t="s" s="3" r="A24">
        <v>418</v>
      </c>
    </row>
    <row spans="1:4" r="25">
      <c t="s" s="4" r="A25">
        <v>31</v>
      </c>
      <c t="n" s="7" r="B25">
        <v>175468</v>
      </c>
      <c t="n" s="7" r="C25">
        <v>179669</v>
      </c>
    </row>
    <row spans="1:4" r="26">
      <c t="s" s="4" r="A26">
        <v>420</v>
      </c>
      <c t="s" s="4" r="B26">
        <v>421</v>
      </c>
      <c t="s" s="4" r="C26">
        <v>421</v>
      </c>
    </row>
    <row spans="1:4" r="27">
      <c t="s" s="4" r="A27">
        <v>397</v>
      </c>
    </row>
    <row spans="1:4" r="28">
      <c t="s" s="3" r="A28">
        <v>418</v>
      </c>
    </row>
    <row spans="1:4" r="29">
      <c t="s" s="4" r="A29">
        <v>31</v>
      </c>
      <c t="n" s="7" r="B29">
        <v>5817</v>
      </c>
      <c t="n" s="7" r="C29">
        <v>6012</v>
      </c>
    </row>
    <row spans="1:4" r="30">
      <c t="s" s="4" r="A30">
        <v>398</v>
      </c>
    </row>
    <row spans="1:4" r="31">
      <c t="s" s="3" r="A31">
        <v>418</v>
      </c>
    </row>
    <row spans="1:4" r="32">
      <c t="s" s="4" r="A32">
        <v>31</v>
      </c>
      <c t="n" s="5" r="B32">
        <v>107809</v>
      </c>
      <c t="n" s="5" r="C32">
        <v>113316</v>
      </c>
    </row>
    <row spans="1:4" r="33">
      <c t="s" s="4" r="A33">
        <v>372</v>
      </c>
    </row>
    <row spans="1:4" r="34">
      <c t="s" s="3" r="A34">
        <v>418</v>
      </c>
    </row>
    <row spans="1:4" r="35">
      <c t="s" s="4" r="A35">
        <v>31</v>
      </c>
      <c t="n" s="5" r="B35">
        <v>5561</v>
      </c>
      <c t="n" s="5" r="C35">
        <v>4857</v>
      </c>
      <c t="n" s="5" r="D35">
        <v>4750</v>
      </c>
    </row>
    <row spans="1:4" r="36">
      <c t="s" s="4" r="A36">
        <v>107</v>
      </c>
    </row>
    <row spans="1:4" r="37">
      <c t="s" s="3" r="A37">
        <v>418</v>
      </c>
    </row>
    <row spans="1:4" r="38">
      <c t="s" s="4" r="A38">
        <v>31</v>
      </c>
      <c t="n" s="5" r="B38">
        <v>1790</v>
      </c>
      <c t="n" s="5" r="C38">
        <v>2748</v>
      </c>
      <c t="n" s="7" r="D38">
        <v>3656</v>
      </c>
    </row>
    <row spans="1:4" r="39">
      <c t="s" s="4" r="A39">
        <v>423</v>
      </c>
    </row>
    <row spans="1:4" r="40">
      <c t="s" s="3" r="A40">
        <v>418</v>
      </c>
    </row>
    <row spans="1:4" r="41">
      <c t="s" s="4" r="A41">
        <v>31</v>
      </c>
      <c t="n" s="7" r="B41">
        <v>120977</v>
      </c>
      <c t="n" s="7" r="C41">
        <v>126933</v>
      </c>
    </row>
    <row spans="1:4" r="42">
      <c t="s" s="4" r="A42">
        <v>420</v>
      </c>
      <c t="s" s="4" r="B42">
        <v>421</v>
      </c>
      <c t="s" s="4" r="C42">
        <v>421</v>
      </c>
    </row>
    <row spans="1:4" r="43">
      <c t="s" s="4" r="A43">
        <v>424</v>
      </c>
    </row>
    <row spans="1:4" r="44">
      <c t="s" s="3" r="A44">
        <v>418</v>
      </c>
    </row>
    <row spans="1:4" r="45">
      <c t="s" s="4" r="A45">
        <v>31</v>
      </c>
      <c t="n" s="7" r="B45">
        <v>418761</v>
      </c>
      <c t="n" s="7" r="C45">
        <v>456221</v>
      </c>
    </row>
    <row spans="1:4" r="46">
      <c t="s" s="4" r="A46">
        <v>425</v>
      </c>
    </row>
    <row spans="1:4" r="47">
      <c t="s" s="3" r="A47">
        <v>418</v>
      </c>
    </row>
    <row spans="1:4" r="48">
      <c t="s" s="4" r="A48">
        <v>31</v>
      </c>
      <c t="n" s="5" r="B48">
        <v>57361</v>
      </c>
      <c t="n" s="5" r="C48">
        <v>43320</v>
      </c>
    </row>
    <row spans="1:4" r="49">
      <c t="s" s="4" r="A49">
        <v>426</v>
      </c>
    </row>
    <row spans="1:4" r="50">
      <c t="s" s="3" r="A50">
        <v>418</v>
      </c>
    </row>
    <row spans="1:4" r="51">
      <c t="s" s="4" r="A51">
        <v>31</v>
      </c>
      <c t="n" s="5" r="B51">
        <v>421359</v>
      </c>
      <c t="n" s="5" r="C51">
        <v>440281</v>
      </c>
    </row>
    <row spans="1:4" r="52">
      <c t="s" s="4" r="A52">
        <v>427</v>
      </c>
    </row>
    <row spans="1:4" r="53">
      <c t="s" s="3" r="A53">
        <v>418</v>
      </c>
    </row>
    <row spans="1:4" r="54">
      <c t="s" s="4" r="A54">
        <v>31</v>
      </c>
      <c t="n" s="7" r="B54">
        <v>897481</v>
      </c>
      <c t="n" s="7" r="C54">
        <v>939822</v>
      </c>
    </row>
    <row spans="1:4" r="55">
      <c t="s" s="4" r="A55">
        <v>420</v>
      </c>
      <c t="s" s="4" r="B55">
        <v>428</v>
      </c>
      <c t="s" s="4" r="C55">
        <v>429</v>
      </c>
    </row>
    <row spans="1:4" r="56">
      <c t="s" s="4" r="A56">
        <v>430</v>
      </c>
    </row>
    <row spans="1:4" r="57">
      <c t="s" s="3" r="A57">
        <v>418</v>
      </c>
    </row>
    <row spans="1:4" r="58">
      <c t="s" s="4" r="A58">
        <v>31</v>
      </c>
      <c t="n" s="7" r="B58">
        <v>20666</v>
      </c>
      <c t="n" s="7" r="C58">
        <v>25067</v>
      </c>
    </row>
    <row spans="1:4" r="59">
      <c t="s" s="4" r="A59">
        <v>431</v>
      </c>
    </row>
    <row spans="1:4" r="60">
      <c t="s" s="3" r="A60">
        <v>418</v>
      </c>
    </row>
    <row spans="1:4" r="61">
      <c t="s" s="4" r="A61">
        <v>31</v>
      </c>
      <c t="n" s="5" r="B61">
        <v>149209</v>
      </c>
      <c t="n" s="5" r="C61">
        <v>150664</v>
      </c>
    </row>
    <row spans="1:4" r="62">
      <c t="s" s="4" r="A62">
        <v>432</v>
      </c>
    </row>
    <row spans="1:4" r="63">
      <c t="s" s="3" r="A63">
        <v>418</v>
      </c>
    </row>
    <row spans="1:4" r="64">
      <c t="s" s="4" r="A64">
        <v>31</v>
      </c>
      <c t="n" s="7" r="B64">
        <v>169875</v>
      </c>
      <c t="n" s="7" r="C64">
        <v>175731</v>
      </c>
    </row>
    <row spans="1:4" r="65">
      <c t="s" s="4" r="A65">
        <v>420</v>
      </c>
      <c t="s" s="4" r="B65">
        <v>433</v>
      </c>
      <c t="s" s="4" r="C65">
        <v>434</v>
      </c>
    </row>
    <row spans="1:4" r="66">
      <c t="s" s="4" r="A66">
        <v>435</v>
      </c>
    </row>
    <row spans="1:4" r="67">
      <c t="s" s="3" r="A67">
        <v>418</v>
      </c>
    </row>
    <row spans="1:4" r="68">
      <c t="s" s="4" r="A68">
        <v>31</v>
      </c>
      <c t="n" s="7" r="B68">
        <v>19477</v>
      </c>
      <c t="n" s="7" r="C68">
        <v>4861</v>
      </c>
    </row>
    <row spans="1:4" r="69">
      <c t="s" s="4" r="A69">
        <v>436</v>
      </c>
    </row>
    <row spans="1:4" r="70">
      <c t="s" s="3" r="A70">
        <v>418</v>
      </c>
    </row>
    <row spans="1:4" r="71">
      <c t="s" s="4" r="A71">
        <v>31</v>
      </c>
      <c t="n" s="5" r="B71">
        <v>126</v>
      </c>
      <c t="n" s="5" r="C71">
        <v>132</v>
      </c>
    </row>
    <row spans="1:4" r="72">
      <c t="s" s="4" r="A72">
        <v>437</v>
      </c>
    </row>
    <row spans="1:4" r="73">
      <c t="s" s="3" r="A73">
        <v>418</v>
      </c>
    </row>
    <row spans="1:4" r="74">
      <c t="s" s="4" r="A74">
        <v>31</v>
      </c>
      <c t="n" s="5" r="B74">
        <v>14039</v>
      </c>
      <c t="n" s="5" r="C74">
        <v>7120</v>
      </c>
    </row>
    <row spans="1:4" r="75">
      <c t="s" s="4" r="A75">
        <v>438</v>
      </c>
    </row>
    <row spans="1:4" r="76">
      <c t="s" s="3" r="A76">
        <v>418</v>
      </c>
    </row>
    <row spans="1:4" r="77">
      <c t="s" s="4" r="A77">
        <v>31</v>
      </c>
      <c t="n" s="7" r="B77">
        <v>33642</v>
      </c>
      <c t="n" s="7" r="C77">
        <v>12113</v>
      </c>
    </row>
    <row spans="1:4" r="78">
      <c t="s" s="4" r="A78">
        <v>420</v>
      </c>
      <c t="s" s="4" r="B78">
        <v>439</v>
      </c>
      <c t="s" s="4" r="C78">
        <v>440</v>
      </c>
    </row>
    <row spans="1:4" r="79">
      <c t="s" s="4" r="A79">
        <v>441</v>
      </c>
    </row>
    <row spans="1:4" r="80">
      <c t="s" s="3" r="A80">
        <v>418</v>
      </c>
    </row>
    <row spans="1:4" r="81">
      <c t="s" s="4" r="A81">
        <v>31</v>
      </c>
      <c t="n" s="7" r="B81">
        <v>492</v>
      </c>
      <c t="n" s="7" r="C81">
        <v>0</v>
      </c>
    </row>
    <row spans="1:4" r="82">
      <c t="s" s="4" r="A82">
        <v>442</v>
      </c>
    </row>
    <row spans="1:4" r="83">
      <c t="s" s="3" r="A83">
        <v>418</v>
      </c>
    </row>
    <row spans="1:4" r="84">
      <c t="s" s="4" r="A84">
        <v>31</v>
      </c>
      <c t="n" s="5" r="B84">
        <v>1320</v>
      </c>
      <c t="n" s="5" r="C84">
        <v>1184</v>
      </c>
    </row>
    <row spans="1:4" r="85">
      <c t="s" s="4" r="A85">
        <v>443</v>
      </c>
    </row>
    <row spans="1:4" r="86">
      <c t="s" s="3" r="A86">
        <v>418</v>
      </c>
    </row>
    <row spans="1:4" r="87">
      <c t="s" s="4" r="A87">
        <v>31</v>
      </c>
      <c t="n" s="7" r="B87">
        <v>1812</v>
      </c>
      <c t="n" s="7" r="C87">
        <v>1184</v>
      </c>
    </row>
    <row spans="1:4" r="88">
      <c t="s" s="4" r="A88">
        <v>420</v>
      </c>
      <c t="s" s="4" r="B88">
        <v>444</v>
      </c>
      <c t="s" s="4" r="C88">
        <v>445</v>
      </c>
    </row>
    <row spans="1:4" r="89">
      <c t="s" s="4" r="A89">
        <v>446</v>
      </c>
    </row>
    <row spans="1:4" r="90">
      <c t="s" s="3" r="A90">
        <v>418</v>
      </c>
    </row>
    <row spans="1:4" r="91">
      <c t="s" s="4" r="A91">
        <v>31</v>
      </c>
      <c t="n" s="7" r="B91">
        <v>32812</v>
      </c>
      <c t="n" s="7" r="C91">
        <v>5541</v>
      </c>
    </row>
    <row spans="1:4" r="92">
      <c t="s" s="4" r="A92">
        <v>447</v>
      </c>
    </row>
    <row spans="1:4" r="93">
      <c t="s" s="3" r="A93">
        <v>418</v>
      </c>
    </row>
    <row spans="1:4" r="94">
      <c t="s" s="4" r="A94">
        <v>31</v>
      </c>
      <c t="n" s="5" r="B94">
        <v>41</v>
      </c>
      <c t="n" s="5" r="C94">
        <v>58</v>
      </c>
    </row>
    <row spans="1:4" r="95">
      <c t="s" s="4" r="A95">
        <v>448</v>
      </c>
    </row>
    <row spans="1:4" r="96">
      <c t="s" s="3" r="A96">
        <v>418</v>
      </c>
    </row>
    <row spans="1:4" r="97">
      <c t="s" s="4" r="A97">
        <v>31</v>
      </c>
      <c t="n" s="5" r="B97">
        <v>33624</v>
      </c>
      <c t="n" s="5" r="C97">
        <v>19771</v>
      </c>
    </row>
    <row spans="1:4" r="98">
      <c t="s" s="4" r="A98">
        <v>449</v>
      </c>
    </row>
    <row spans="1:4" r="99">
      <c t="s" s="3" r="A99">
        <v>418</v>
      </c>
    </row>
    <row spans="1:4" r="100">
      <c t="s" s="4" r="A100">
        <v>31</v>
      </c>
      <c t="n" s="7" r="B100">
        <v>66477</v>
      </c>
      <c t="n" s="7" r="C100">
        <v>25370</v>
      </c>
    </row>
    <row spans="1:4" r="101">
      <c t="s" s="4" r="A101">
        <v>420</v>
      </c>
      <c t="s" s="4" r="B101">
        <v>450</v>
      </c>
      <c t="s" s="4" r="C101">
        <v>451</v>
      </c>
    </row>
    <row spans="1:4" r="102">
      <c t="s" s="4" r="A102">
        <v>452</v>
      </c>
    </row>
    <row spans="1:4" r="103">
      <c t="s" s="3" r="A103">
        <v>418</v>
      </c>
    </row>
    <row spans="1:4" r="104">
      <c t="s" s="4" r="A104">
        <v>31</v>
      </c>
      <c t="n" s="7" r="B104">
        <v>490</v>
      </c>
      <c t="n" s="7" r="C104">
        <v>0</v>
      </c>
    </row>
    <row spans="1:4" r="105">
      <c t="s" s="4" r="A105">
        <v>453</v>
      </c>
    </row>
    <row spans="1:4" r="106">
      <c t="s" s="3" r="A106">
        <v>418</v>
      </c>
    </row>
    <row spans="1:4" r="107">
      <c t="s" s="4" r="A107">
        <v>31</v>
      </c>
      <c t="n" s="5" r="B107">
        <v>3291</v>
      </c>
      <c t="n" s="5" r="C107">
        <v>2754</v>
      </c>
    </row>
    <row spans="1:4" r="108">
      <c t="s" s="4" r="A108">
        <v>454</v>
      </c>
    </row>
    <row spans="1:4" r="109">
      <c t="s" s="3" r="A109">
        <v>418</v>
      </c>
    </row>
    <row spans="1:4" r="110">
      <c t="s" s="4" r="A110">
        <v>31</v>
      </c>
      <c t="n" s="7" r="B110">
        <v>3781</v>
      </c>
      <c t="n" s="7" r="C110">
        <v>2754</v>
      </c>
    </row>
    <row spans="1:4" r="111">
      <c t="s" s="4" r="A111">
        <v>420</v>
      </c>
      <c t="s" s="4" r="B111">
        <v>455</v>
      </c>
      <c t="s" s="4" r="C111">
        <v>456</v>
      </c>
    </row>
    <row spans="1:4" r="112">
      <c t="s" s="4" r="A112">
        <v>457</v>
      </c>
    </row>
    <row spans="1:4" r="113">
      <c t="s" s="3" r="A113">
        <v>418</v>
      </c>
    </row>
    <row spans="1:4" r="114">
      <c t="s" s="4" r="A114">
        <v>31</v>
      </c>
      <c t="n" s="7" r="B114">
        <v>347</v>
      </c>
      <c t="n" s="7" r="C114">
        <v>524</v>
      </c>
    </row>
    <row spans="1:4" r="115">
      <c t="s" s="4" r="A115">
        <v>458</v>
      </c>
    </row>
    <row spans="1:4" r="116">
      <c t="s" s="3" r="A116">
        <v>418</v>
      </c>
    </row>
    <row spans="1:4" r="117">
      <c t="s" s="4" r="A117">
        <v>31</v>
      </c>
      <c t="n" s="5" r="B117">
        <v>0</v>
      </c>
      <c t="n" s="5" r="C117">
        <v>0</v>
      </c>
    </row>
    <row spans="1:4" r="118">
      <c t="s" s="4" r="A118">
        <v>459</v>
      </c>
    </row>
    <row spans="1:4" r="119">
      <c t="s" s="3" r="A119">
        <v>418</v>
      </c>
    </row>
    <row spans="1:4" r="120">
      <c t="s" s="4" r="A120">
        <v>31</v>
      </c>
      <c t="n" s="5" r="B120">
        <v>0</v>
      </c>
      <c t="n" s="5" r="C120">
        <v>0</v>
      </c>
    </row>
    <row spans="1:4" r="121">
      <c t="s" s="4" r="A121">
        <v>460</v>
      </c>
    </row>
    <row spans="1:4" r="122">
      <c t="s" s="3" r="A122">
        <v>418</v>
      </c>
    </row>
    <row spans="1:4" r="123">
      <c t="s" s="4" r="A123">
        <v>31</v>
      </c>
      <c t="n" s="7" r="B123">
        <v>347</v>
      </c>
      <c t="n" s="7" r="C123">
        <v>524</v>
      </c>
    </row>
    <row spans="1:4" r="124">
      <c t="s" s="4" r="A124">
        <v>420</v>
      </c>
      <c t="s" s="4" r="B124">
        <v>461</v>
      </c>
      <c t="s" s="4" r="C124">
        <v>462</v>
      </c>
    </row>
    <row spans="1:4" r="125">
      <c t="s" s="4" r="A125">
        <v>463</v>
      </c>
    </row>
    <row spans="1:4" r="126">
      <c t="s" s="3" r="A126">
        <v>418</v>
      </c>
    </row>
    <row spans="1:4" r="127">
      <c t="s" s="4" r="A127">
        <v>31</v>
      </c>
      <c t="n" s="7" r="B127">
        <v>5817</v>
      </c>
      <c t="n" s="7" r="C127">
        <v>5995</v>
      </c>
    </row>
    <row spans="1:4" r="128">
      <c t="s" s="4" r="A128">
        <v>464</v>
      </c>
    </row>
    <row spans="1:4" r="129">
      <c t="s" s="3" r="A129">
        <v>418</v>
      </c>
    </row>
    <row spans="1:4" r="130">
      <c t="s" s="4" r="A130">
        <v>31</v>
      </c>
      <c t="n" s="5" r="B130">
        <v>107809</v>
      </c>
      <c t="n" s="5" r="C130">
        <v>112893</v>
      </c>
    </row>
    <row spans="1:4" r="131">
      <c t="s" s="4" r="A131">
        <v>465</v>
      </c>
    </row>
    <row spans="1:4" r="132">
      <c t="s" s="3" r="A132">
        <v>418</v>
      </c>
    </row>
    <row spans="1:4" r="133">
      <c t="s" s="4" r="A133">
        <v>31</v>
      </c>
      <c t="n" s="5" r="B133">
        <v>5561</v>
      </c>
      <c t="n" s="5" r="C133">
        <v>4857</v>
      </c>
    </row>
    <row spans="1:4" r="134">
      <c t="s" s="4" r="A134">
        <v>466</v>
      </c>
    </row>
    <row spans="1:4" r="135">
      <c t="s" s="3" r="A135">
        <v>418</v>
      </c>
    </row>
    <row spans="1:4" r="136">
      <c t="s" s="4" r="A136">
        <v>31</v>
      </c>
      <c t="n" s="5" r="B136">
        <v>1790</v>
      </c>
      <c t="n" s="5" r="C136">
        <v>2748</v>
      </c>
    </row>
    <row spans="1:4" r="137">
      <c t="s" s="4" r="A137">
        <v>467</v>
      </c>
    </row>
    <row spans="1:4" r="138">
      <c t="s" s="3" r="A138">
        <v>418</v>
      </c>
    </row>
    <row spans="1:4" r="139">
      <c t="s" s="4" r="A139">
        <v>31</v>
      </c>
      <c t="n" s="7" r="B139">
        <v>120977</v>
      </c>
      <c t="n" s="7" r="C139">
        <v>126493</v>
      </c>
    </row>
    <row spans="1:4" r="140">
      <c t="s" s="4" r="A140">
        <v>420</v>
      </c>
      <c t="s" s="4" r="B140">
        <v>421</v>
      </c>
      <c t="s" s="4" r="C140">
        <v>468</v>
      </c>
    </row>
    <row spans="1:4" r="141">
      <c t="s" s="4" r="A141">
        <v>469</v>
      </c>
    </row>
    <row spans="1:4" r="142">
      <c t="s" s="3" r="A142">
        <v>418</v>
      </c>
    </row>
    <row spans="1:4" r="143">
      <c t="s" s="4" r="A143">
        <v>31</v>
      </c>
      <c t="n" s="7" r="B143">
        <v>0</v>
      </c>
      <c t="n" s="7" r="C143">
        <v>17</v>
      </c>
    </row>
    <row spans="1:4" r="144">
      <c t="s" s="4" r="A144">
        <v>470</v>
      </c>
    </row>
    <row spans="1:4" r="145">
      <c t="s" s="3" r="A145">
        <v>418</v>
      </c>
    </row>
    <row spans="1:4" r="146">
      <c t="s" s="4" r="A146">
        <v>31</v>
      </c>
      <c t="n" s="5" r="B146">
        <v>0</v>
      </c>
      <c t="n" s="5" r="C146">
        <v>423</v>
      </c>
    </row>
    <row spans="1:4" r="147">
      <c t="s" s="4" r="A147">
        <v>471</v>
      </c>
    </row>
    <row spans="1:4" r="148">
      <c t="s" s="3" r="A148">
        <v>418</v>
      </c>
    </row>
    <row spans="1:4" r="149">
      <c t="s" s="4" r="A149">
        <v>31</v>
      </c>
      <c t="n" s="5" r="B149">
        <v>0</v>
      </c>
      <c t="n" s="5" r="C149">
        <v>0</v>
      </c>
    </row>
    <row spans="1:4" r="150">
      <c t="s" s="4" r="A150">
        <v>472</v>
      </c>
    </row>
    <row spans="1:4" r="151">
      <c t="s" s="3" r="A151">
        <v>418</v>
      </c>
    </row>
    <row spans="1:4" r="152">
      <c t="s" s="4" r="A152">
        <v>31</v>
      </c>
      <c t="n" s="5" r="B152">
        <v>0</v>
      </c>
      <c t="n" s="5" r="C152">
        <v>0</v>
      </c>
    </row>
    <row spans="1:4" r="153">
      <c t="s" s="4" r="A153">
        <v>473</v>
      </c>
    </row>
    <row spans="1:4" r="154">
      <c t="s" s="3" r="A154">
        <v>418</v>
      </c>
    </row>
    <row spans="1:4" r="155">
      <c t="s" s="4" r="A155">
        <v>31</v>
      </c>
      <c t="n" s="7" r="B155">
        <v>0</v>
      </c>
      <c t="n" s="7" r="C155">
        <v>440</v>
      </c>
    </row>
    <row spans="1:4" r="156">
      <c t="s" s="4" r="A156">
        <v>420</v>
      </c>
      <c t="s" s="4" r="B156">
        <v>474</v>
      </c>
      <c t="s" s="4" r="C156">
        <v>4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9"/>
    <col customWidth="1" max="5" min="5" width="29"/>
    <col customWidth="1" max="6" min="6" width="21"/>
  </cols>
  <sheetData>
    <row spans="1:6" r="1">
      <c t="s" s="1" r="A1">
        <v>476</v>
      </c>
      <c t="s" s="2" r="B1">
        <v>80</v>
      </c>
      <c t="s" s="2" r="D1">
        <v>1</v>
      </c>
    </row>
    <row spans="1:6" r="2">
      <c t="s" s="2" r="B2">
        <v>477</v>
      </c>
      <c t="s" s="2" r="C2">
        <v>478</v>
      </c>
      <c t="s" s="2" r="D2">
        <v>477</v>
      </c>
      <c t="s" s="2" r="E2">
        <v>479</v>
      </c>
      <c t="s" s="2" r="F2">
        <v>331</v>
      </c>
    </row>
    <row spans="1:6" r="3">
      <c t="s" s="3" r="A3">
        <v>480</v>
      </c>
    </row>
    <row spans="1:6" r="4">
      <c t="s" s="4" r="A4">
        <v>390</v>
      </c>
      <c t="n" s="7" r="B4">
        <v>21529000</v>
      </c>
      <c t="n" s="7" r="D4">
        <v>21529000</v>
      </c>
      <c t="n" s="7" r="F4">
        <v>176000</v>
      </c>
    </row>
    <row spans="1:6" r="5">
      <c t="s" s="4" r="A5">
        <v>481</v>
      </c>
      <c t="n" s="5" r="B5">
        <v>0</v>
      </c>
      <c t="n" s="5" r="D5">
        <v>0</v>
      </c>
      <c t="n" s="5" r="F5">
        <v>0</v>
      </c>
    </row>
    <row spans="1:6" r="6">
      <c t="s" s="4" r="A6">
        <v>482</v>
      </c>
      <c t="n" s="5" r="B6">
        <v>234000</v>
      </c>
      <c t="n" s="5" r="D6">
        <v>234000</v>
      </c>
      <c t="n" s="5" r="F6">
        <v>234000</v>
      </c>
    </row>
    <row spans="1:6" r="7">
      <c t="s" s="4" r="A7">
        <v>483</v>
      </c>
      <c t="n" s="7" r="B7">
        <v>21763000</v>
      </c>
      <c t="n" s="7" r="D7">
        <v>21763000</v>
      </c>
      <c t="n" s="5" r="F7">
        <v>410000</v>
      </c>
    </row>
    <row spans="1:6" r="8">
      <c t="s" s="4" r="A8">
        <v>484</v>
      </c>
      <c t="n" s="5" r="B8">
        <v>1</v>
      </c>
      <c t="n" s="5" r="C8">
        <v>0</v>
      </c>
      <c t="n" s="5" r="D8">
        <v>1</v>
      </c>
      <c t="n" s="5" r="E8">
        <v>1</v>
      </c>
    </row>
    <row spans="1:6" r="9">
      <c t="s" s="4" r="A9">
        <v>485</v>
      </c>
      <c t="n" s="7" r="B9">
        <v>21400000</v>
      </c>
      <c t="n" s="7" r="D9">
        <v>21400000</v>
      </c>
      <c t="n" s="7" r="E9">
        <v>1200000</v>
      </c>
    </row>
    <row spans="1:6" r="10">
      <c t="s" s="4" r="A10">
        <v>486</v>
      </c>
      <c t="n" s="5" r="B10">
        <v>0</v>
      </c>
      <c t="n" s="5" r="C10">
        <v>0</v>
      </c>
      <c t="n" s="5" r="D10">
        <v>0</v>
      </c>
      <c t="n" s="5" r="E10">
        <v>0</v>
      </c>
    </row>
    <row spans="1:6" r="11">
      <c t="s" s="4" r="A11">
        <v>487</v>
      </c>
      <c t="n" s="7" r="B11">
        <v>0</v>
      </c>
      <c t="n" s="7" r="D11">
        <v>0</v>
      </c>
    </row>
    <row spans="1:6" r="12">
      <c t="s" s="4" r="A12">
        <v>363</v>
      </c>
    </row>
    <row spans="1:6" r="13">
      <c t="s" s="3" r="A13">
        <v>480</v>
      </c>
    </row>
    <row spans="1:6" r="14">
      <c t="s" s="4" r="A14">
        <v>390</v>
      </c>
      <c t="n" s="5" r="B14">
        <v>21377000</v>
      </c>
      <c t="n" s="5" r="D14">
        <v>21377000</v>
      </c>
      <c t="n" s="5" r="F14">
        <v>21000</v>
      </c>
    </row>
    <row spans="1:6" r="15">
      <c t="s" s="4" r="A15">
        <v>481</v>
      </c>
      <c t="n" s="5" r="B15">
        <v>0</v>
      </c>
      <c t="n" s="5" r="D15">
        <v>0</v>
      </c>
      <c t="n" s="5" r="F15">
        <v>0</v>
      </c>
    </row>
    <row spans="1:6" r="16">
      <c t="s" s="4" r="A16">
        <v>482</v>
      </c>
      <c t="n" s="5" r="B16">
        <v>234000</v>
      </c>
      <c t="n" s="5" r="D16">
        <v>234000</v>
      </c>
      <c t="n" s="5" r="F16">
        <v>234000</v>
      </c>
    </row>
    <row spans="1:6" r="17">
      <c t="s" s="4" r="A17">
        <v>483</v>
      </c>
      <c t="n" s="5" r="B17">
        <v>21611000</v>
      </c>
      <c t="n" s="5" r="D17">
        <v>21611000</v>
      </c>
      <c t="n" s="5" r="F17">
        <v>255000</v>
      </c>
    </row>
    <row spans="1:6" r="18">
      <c t="s" s="4" r="A18">
        <v>365</v>
      </c>
    </row>
    <row spans="1:6" r="19">
      <c t="s" s="3" r="A19">
        <v>480</v>
      </c>
    </row>
    <row spans="1:6" r="20">
      <c t="s" s="4" r="A20">
        <v>390</v>
      </c>
      <c t="n" s="5" r="B20">
        <v>152000</v>
      </c>
      <c t="n" s="5" r="D20">
        <v>152000</v>
      </c>
      <c t="n" s="5" r="F20">
        <v>155000</v>
      </c>
    </row>
    <row spans="1:6" r="21">
      <c t="s" s="4" r="A21">
        <v>481</v>
      </c>
      <c t="n" s="5" r="B21">
        <v>0</v>
      </c>
      <c t="n" s="5" r="D21">
        <v>0</v>
      </c>
      <c t="n" s="5" r="F21">
        <v>0</v>
      </c>
    </row>
    <row spans="1:6" r="22">
      <c t="s" s="4" r="A22">
        <v>482</v>
      </c>
      <c t="n" s="5" r="B22">
        <v>0</v>
      </c>
      <c t="n" s="5" r="D22">
        <v>0</v>
      </c>
      <c t="n" s="5" r="F22">
        <v>0</v>
      </c>
    </row>
    <row spans="1:6" r="23">
      <c t="s" s="4" r="A23">
        <v>483</v>
      </c>
      <c t="n" s="7" r="B23">
        <v>152000</v>
      </c>
      <c t="n" s="7" r="D23">
        <v>152000</v>
      </c>
      <c t="n" s="7" r="F23">
        <v>155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8</v>
      </c>
      <c t="s" s="2" r="B1">
        <v>2</v>
      </c>
      <c t="s" s="2" r="C1">
        <v>23</v>
      </c>
    </row>
    <row spans="1:3" r="2">
      <c t="s" s="3" r="A2">
        <v>489</v>
      </c>
    </row>
    <row spans="1:3" r="3">
      <c t="s" s="4" r="A3">
        <v>490</v>
      </c>
      <c t="n" s="7" r="B3">
        <v>11674</v>
      </c>
      <c t="n" s="7" r="C3">
        <v>11674</v>
      </c>
    </row>
    <row spans="1:3" r="4">
      <c t="s" s="4" r="A4">
        <v>491</v>
      </c>
      <c t="n" s="5" r="B4">
        <v>-5393</v>
      </c>
      <c t="n" s="5" r="C4">
        <v>-4840</v>
      </c>
    </row>
    <row spans="1:3" r="5">
      <c t="s" s="4" r="A5">
        <v>492</v>
      </c>
      <c t="n" s="7" r="B5">
        <v>6281</v>
      </c>
      <c t="n" s="7" r="C5">
        <v>68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3</v>
      </c>
      <c t="s" s="2" r="B1">
        <v>80</v>
      </c>
      <c t="s" s="2" r="D1">
        <v>1</v>
      </c>
    </row>
    <row spans="1:5" r="2">
      <c t="s" s="2" r="B2">
        <v>2</v>
      </c>
      <c t="s" s="2" r="C2">
        <v>81</v>
      </c>
      <c t="s" s="2" r="D2">
        <v>2</v>
      </c>
      <c t="s" s="2" r="E2">
        <v>81</v>
      </c>
    </row>
    <row spans="1:5" r="3">
      <c t="s" s="3" r="A3">
        <v>494</v>
      </c>
    </row>
    <row spans="1:5" r="4">
      <c t="s" s="4" r="A4">
        <v>495</v>
      </c>
      <c t="n" s="7" r="B4">
        <v>-2971</v>
      </c>
      <c t="n" s="7" r="C4">
        <v>1574</v>
      </c>
      <c t="n" s="7" r="D4">
        <v>-1270</v>
      </c>
      <c t="n" s="7" r="E4">
        <v>4520</v>
      </c>
    </row>
    <row spans="1:5" r="5">
      <c t="s" s="4" r="A5">
        <v>496</v>
      </c>
      <c t="n" s="5" r="B5">
        <v>-1128</v>
      </c>
      <c t="n" s="5" r="C5">
        <v>-128</v>
      </c>
      <c t="n" s="5" r="D5">
        <v>-1243</v>
      </c>
      <c t="n" s="5" r="E5">
        <v>-128</v>
      </c>
    </row>
    <row spans="1:5" r="6">
      <c t="s" s="4" r="A6">
        <v>126</v>
      </c>
      <c t="n" s="5" r="B6">
        <v>-4099</v>
      </c>
      <c t="n" s="5" r="C6">
        <v>1446</v>
      </c>
      <c t="n" s="5" r="D6">
        <v>-2513</v>
      </c>
      <c t="n" s="5" r="E6">
        <v>4392</v>
      </c>
    </row>
    <row spans="1:5" r="7">
      <c t="s" s="3" r="A7">
        <v>497</v>
      </c>
    </row>
    <row spans="1:5" r="8">
      <c t="s" s="4" r="A8">
        <v>495</v>
      </c>
      <c t="n" s="5" r="B8">
        <v>1040</v>
      </c>
      <c t="n" s="5" r="C8">
        <v>-551</v>
      </c>
      <c t="n" s="5" r="D8">
        <v>445</v>
      </c>
      <c t="n" s="5" r="E8">
        <v>-1582</v>
      </c>
    </row>
    <row spans="1:5" r="9">
      <c t="s" s="4" r="A9">
        <v>496</v>
      </c>
      <c t="n" s="5" r="B9">
        <v>395</v>
      </c>
      <c t="n" s="5" r="C9">
        <v>45</v>
      </c>
      <c t="n" s="5" r="D9">
        <v>435</v>
      </c>
      <c t="n" s="5" r="E9">
        <v>45</v>
      </c>
    </row>
    <row spans="1:5" r="10">
      <c t="s" s="4" r="A10">
        <v>498</v>
      </c>
      <c t="n" s="5" r="B10">
        <v>1435</v>
      </c>
      <c t="n" s="5" r="C10">
        <v>-506</v>
      </c>
      <c t="n" s="5" r="D10">
        <v>880</v>
      </c>
      <c t="n" s="5" r="E10">
        <v>-1537</v>
      </c>
    </row>
    <row spans="1:5" r="11">
      <c t="s" s="3" r="A11">
        <v>499</v>
      </c>
    </row>
    <row spans="1:5" r="12">
      <c t="s" s="4" r="A12">
        <v>495</v>
      </c>
      <c t="n" s="5" r="B12">
        <v>-1931</v>
      </c>
      <c t="n" s="5" r="C12">
        <v>1023</v>
      </c>
      <c t="n" s="5" r="D12">
        <v>-825</v>
      </c>
      <c t="n" s="5" r="E12">
        <v>2938</v>
      </c>
    </row>
    <row spans="1:5" r="13">
      <c t="s" s="4" r="A13">
        <v>496</v>
      </c>
      <c t="n" s="5" r="B13">
        <v>-733</v>
      </c>
      <c t="n" s="5" r="C13">
        <v>-83</v>
      </c>
      <c t="n" s="5" r="D13">
        <v>-808</v>
      </c>
      <c t="n" s="5" r="E13">
        <v>-83</v>
      </c>
    </row>
    <row spans="1:5" r="14">
      <c t="s" s="4" r="A14">
        <v>128</v>
      </c>
      <c t="n" s="7" r="B14">
        <v>-2664</v>
      </c>
      <c t="n" s="7" r="C14">
        <v>940</v>
      </c>
      <c t="n" s="7" r="D14">
        <v>-1633</v>
      </c>
      <c t="n" s="7" r="E14">
        <v>28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0</v>
      </c>
      <c t="s" s="2" r="B1">
        <v>80</v>
      </c>
      <c t="s" s="2" r="D1">
        <v>1</v>
      </c>
    </row>
    <row spans="1:5" r="2">
      <c t="s" s="2" r="B2">
        <v>2</v>
      </c>
      <c t="s" s="2" r="C2">
        <v>81</v>
      </c>
      <c t="s" s="2" r="D2">
        <v>2</v>
      </c>
      <c t="s" s="2" r="E2">
        <v>81</v>
      </c>
    </row>
    <row spans="1:5" r="3">
      <c t="s" s="3" r="A3">
        <v>501</v>
      </c>
    </row>
    <row spans="1:5" r="4">
      <c t="s" s="4" r="A4">
        <v>98</v>
      </c>
      <c t="n" s="7" r="B4">
        <v>-1128</v>
      </c>
      <c t="n" s="7" r="C4">
        <v>-128</v>
      </c>
      <c t="n" s="7" r="D4">
        <v>-1243</v>
      </c>
      <c t="n" s="7" r="E4">
        <v>-128</v>
      </c>
    </row>
    <row spans="1:5" r="5">
      <c t="s" s="4" r="A5">
        <v>502</v>
      </c>
      <c t="n" s="5" r="B5">
        <v>395</v>
      </c>
      <c t="n" s="5" r="C5">
        <v>45</v>
      </c>
      <c t="n" s="5" r="D5">
        <v>435</v>
      </c>
      <c t="n" s="5" r="E5">
        <v>45</v>
      </c>
    </row>
    <row spans="1:5" r="6">
      <c t="s" s="4" r="A6">
        <v>503</v>
      </c>
    </row>
    <row spans="1:5" r="7">
      <c t="s" s="3" r="A7">
        <v>501</v>
      </c>
    </row>
    <row spans="1:5" r="8">
      <c t="s" s="4" r="A8">
        <v>98</v>
      </c>
      <c t="n" s="5" r="B8">
        <v>-1128</v>
      </c>
      <c t="n" s="5" r="C8">
        <v>-128</v>
      </c>
      <c t="n" s="5" r="D8">
        <v>-1243</v>
      </c>
      <c t="n" s="5" r="E8">
        <v>-128</v>
      </c>
    </row>
    <row spans="1:5" r="9">
      <c t="s" s="4" r="A9">
        <v>502</v>
      </c>
      <c t="n" s="5" r="B9">
        <v>395</v>
      </c>
      <c t="n" s="5" r="C9">
        <v>45</v>
      </c>
      <c t="n" s="5" r="D9">
        <v>435</v>
      </c>
      <c t="n" s="5" r="E9">
        <v>45</v>
      </c>
    </row>
    <row spans="1:5" r="10">
      <c t="s" s="4" r="A10">
        <v>111</v>
      </c>
      <c t="n" s="7" r="B10">
        <v>-733</v>
      </c>
      <c t="n" s="7" r="C10">
        <v>-83</v>
      </c>
      <c t="n" s="7" r="D10">
        <v>-808</v>
      </c>
      <c t="n" s="7" r="E10">
        <v>-8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v>
      </c>
      <c t="s" s="2" r="B1">
        <v>80</v>
      </c>
      <c t="s" s="2" r="D1">
        <v>1</v>
      </c>
    </row>
    <row spans="1:5" r="2">
      <c t="s" s="2" r="B2">
        <v>2</v>
      </c>
      <c t="s" s="2" r="C2">
        <v>81</v>
      </c>
      <c t="s" s="2" r="D2">
        <v>2</v>
      </c>
      <c t="s" s="2" r="E2">
        <v>81</v>
      </c>
    </row>
    <row spans="1:5" r="3">
      <c t="s" s="3" r="A3">
        <v>82</v>
      </c>
    </row>
    <row spans="1:5" r="4">
      <c t="s" s="4" r="A4">
        <v>83</v>
      </c>
      <c t="n" s="7" r="B4">
        <v>18268</v>
      </c>
      <c t="n" s="7" r="C4">
        <v>17769</v>
      </c>
      <c t="n" s="7" r="D4">
        <v>36322</v>
      </c>
      <c t="n" s="7" r="E4">
        <v>35252</v>
      </c>
    </row>
    <row spans="1:5" r="5">
      <c t="s" s="3" r="A5">
        <v>84</v>
      </c>
    </row>
    <row spans="1:5" r="6">
      <c t="s" s="4" r="A6">
        <v>85</v>
      </c>
      <c t="n" s="5" r="B6">
        <v>1853</v>
      </c>
      <c t="n" s="5" r="C6">
        <v>2064</v>
      </c>
      <c t="n" s="5" r="D6">
        <v>3778</v>
      </c>
      <c t="n" s="5" r="E6">
        <v>4200</v>
      </c>
    </row>
    <row spans="1:5" r="7">
      <c t="s" s="4" r="A7">
        <v>86</v>
      </c>
      <c t="n" s="5" r="B7">
        <v>559</v>
      </c>
      <c t="n" s="5" r="C7">
        <v>661</v>
      </c>
      <c t="n" s="5" r="D7">
        <v>1143</v>
      </c>
      <c t="n" s="5" r="E7">
        <v>1354</v>
      </c>
    </row>
    <row spans="1:5" r="8">
      <c t="s" s="4" r="A8">
        <v>27</v>
      </c>
      <c t="n" s="5" r="B8">
        <v>2</v>
      </c>
      <c t="n" s="5" r="C8">
        <v>1</v>
      </c>
      <c t="n" s="5" r="D8">
        <v>4</v>
      </c>
      <c t="n" s="5" r="E8">
        <v>2</v>
      </c>
    </row>
    <row spans="1:5" r="9">
      <c t="s" s="4" r="A9">
        <v>87</v>
      </c>
      <c t="n" s="5" r="B9">
        <v>35</v>
      </c>
      <c t="n" s="5" r="C9">
        <v>11</v>
      </c>
      <c t="n" s="5" r="D9">
        <v>72</v>
      </c>
      <c t="n" s="5" r="E9">
        <v>27</v>
      </c>
    </row>
    <row spans="1:5" r="10">
      <c t="s" s="4" r="A10">
        <v>30</v>
      </c>
      <c t="n" s="5" r="B10">
        <v>81</v>
      </c>
      <c t="n" s="5" r="C10">
        <v>89</v>
      </c>
      <c t="n" s="5" r="D10">
        <v>160</v>
      </c>
      <c t="n" s="5" r="E10">
        <v>159</v>
      </c>
    </row>
    <row spans="1:5" r="11">
      <c t="s" s="4" r="A11">
        <v>88</v>
      </c>
      <c t="n" s="5" r="B11">
        <v>20798</v>
      </c>
      <c t="n" s="5" r="C11">
        <v>20595</v>
      </c>
      <c t="n" s="5" r="D11">
        <v>41479</v>
      </c>
      <c t="n" s="5" r="E11">
        <v>40994</v>
      </c>
    </row>
    <row spans="1:5" r="12">
      <c t="s" s="3" r="A12">
        <v>89</v>
      </c>
    </row>
    <row spans="1:5" r="13">
      <c t="s" s="4" r="A13">
        <v>90</v>
      </c>
      <c t="n" s="5" r="B13">
        <v>921</v>
      </c>
      <c t="n" s="5" r="C13">
        <v>858</v>
      </c>
      <c t="n" s="5" r="D13">
        <v>1868</v>
      </c>
      <c t="n" s="5" r="E13">
        <v>1729</v>
      </c>
    </row>
    <row spans="1:5" r="14">
      <c t="s" s="4" r="A14">
        <v>46</v>
      </c>
      <c t="n" s="5" r="B14">
        <v>242</v>
      </c>
      <c t="n" s="5" r="C14">
        <v>199</v>
      </c>
      <c t="n" s="5" r="D14">
        <v>472</v>
      </c>
      <c t="n" s="5" r="E14">
        <v>379</v>
      </c>
    </row>
    <row spans="1:5" r="15">
      <c t="s" s="4" r="A15">
        <v>91</v>
      </c>
      <c t="n" s="5" r="B15">
        <v>103</v>
      </c>
      <c t="n" s="5" r="C15">
        <v>105</v>
      </c>
      <c t="n" s="5" r="D15">
        <v>200</v>
      </c>
      <c t="n" s="5" r="E15">
        <v>211</v>
      </c>
    </row>
    <row spans="1:5" r="16">
      <c t="s" s="4" r="A16">
        <v>49</v>
      </c>
      <c t="n" s="5" r="B16">
        <v>151</v>
      </c>
      <c t="n" s="5" r="C16">
        <v>320</v>
      </c>
      <c t="n" s="5" r="D16">
        <v>301</v>
      </c>
      <c t="n" s="5" r="E16">
        <v>667</v>
      </c>
    </row>
    <row spans="1:5" r="17">
      <c t="s" s="4" r="A17">
        <v>92</v>
      </c>
      <c t="n" s="5" r="B17">
        <v>1417</v>
      </c>
      <c t="n" s="5" r="C17">
        <v>1482</v>
      </c>
      <c t="n" s="5" r="D17">
        <v>2841</v>
      </c>
      <c t="n" s="5" r="E17">
        <v>2986</v>
      </c>
    </row>
    <row spans="1:5" r="18">
      <c t="s" s="4" r="A18">
        <v>93</v>
      </c>
      <c t="n" s="5" r="B18">
        <v>19381</v>
      </c>
      <c t="n" s="5" r="C18">
        <v>19113</v>
      </c>
      <c t="n" s="5" r="D18">
        <v>38638</v>
      </c>
      <c t="n" s="5" r="E18">
        <v>38008</v>
      </c>
    </row>
    <row spans="1:5" r="19">
      <c t="s" s="4" r="A19">
        <v>94</v>
      </c>
      <c t="n" s="5" r="B19">
        <v>1100</v>
      </c>
      <c t="n" s="5" r="C19">
        <v>1200</v>
      </c>
      <c t="n" s="5" r="D19">
        <v>7100</v>
      </c>
      <c t="n" s="5" r="E19">
        <v>1750</v>
      </c>
    </row>
    <row spans="1:5" r="20">
      <c t="s" s="4" r="A20">
        <v>95</v>
      </c>
      <c t="n" s="5" r="B20">
        <v>18281</v>
      </c>
      <c t="n" s="5" r="C20">
        <v>17913</v>
      </c>
      <c t="n" s="5" r="D20">
        <v>31538</v>
      </c>
      <c t="n" s="5" r="E20">
        <v>36258</v>
      </c>
    </row>
    <row spans="1:5" r="21">
      <c t="s" s="3" r="A21">
        <v>96</v>
      </c>
    </row>
    <row spans="1:5" r="22">
      <c t="s" s="4" r="A22">
        <v>97</v>
      </c>
      <c t="n" s="5" r="B22">
        <v>2137</v>
      </c>
      <c t="n" s="5" r="C22">
        <v>2448</v>
      </c>
      <c t="n" s="5" r="D22">
        <v>4257</v>
      </c>
      <c t="n" s="5" r="E22">
        <v>4828</v>
      </c>
    </row>
    <row spans="1:5" r="23">
      <c t="s" s="4" r="A23">
        <v>98</v>
      </c>
      <c t="n" s="5" r="B23">
        <v>1128</v>
      </c>
      <c t="n" s="5" r="C23">
        <v>128</v>
      </c>
      <c t="n" s="5" r="D23">
        <v>1243</v>
      </c>
      <c t="n" s="5" r="E23">
        <v>128</v>
      </c>
    </row>
    <row spans="1:5" r="24">
      <c t="s" s="4" r="A24">
        <v>99</v>
      </c>
      <c t="n" s="5" r="B24">
        <v>1865</v>
      </c>
      <c t="n" s="5" r="C24">
        <v>1853</v>
      </c>
      <c t="n" s="5" r="D24">
        <v>3706</v>
      </c>
      <c t="n" s="5" r="E24">
        <v>3567</v>
      </c>
    </row>
    <row spans="1:5" r="25">
      <c t="s" s="4" r="A25">
        <v>100</v>
      </c>
      <c t="n" s="5" r="B25">
        <v>160</v>
      </c>
      <c t="n" s="5" r="C25">
        <v>0</v>
      </c>
      <c t="n" s="5" r="D25">
        <v>160</v>
      </c>
      <c t="n" s="5" r="E25">
        <v>3000</v>
      </c>
    </row>
    <row spans="1:5" r="26">
      <c t="s" s="4" r="A26">
        <v>101</v>
      </c>
      <c t="n" s="5" r="B26">
        <v>876</v>
      </c>
      <c t="n" s="5" r="C26">
        <v>832</v>
      </c>
      <c t="n" s="5" r="D26">
        <v>1767</v>
      </c>
      <c t="n" s="5" r="E26">
        <v>1655</v>
      </c>
    </row>
    <row spans="1:5" r="27">
      <c t="s" s="4" r="A27">
        <v>102</v>
      </c>
      <c t="n" s="5" r="B27">
        <v>6166</v>
      </c>
      <c t="n" s="5" r="C27">
        <v>5261</v>
      </c>
      <c t="n" s="5" r="D27">
        <v>11133</v>
      </c>
      <c t="n" s="5" r="E27">
        <v>13178</v>
      </c>
    </row>
    <row spans="1:5" r="28">
      <c t="s" s="3" r="A28">
        <v>103</v>
      </c>
    </row>
    <row spans="1:5" r="29">
      <c t="s" s="4" r="A29">
        <v>104</v>
      </c>
      <c t="n" s="5" r="B29">
        <v>8197</v>
      </c>
      <c t="n" s="5" r="C29">
        <v>8488</v>
      </c>
      <c t="n" s="5" r="D29">
        <v>16139</v>
      </c>
      <c t="n" s="5" r="E29">
        <v>17301</v>
      </c>
    </row>
    <row spans="1:5" r="30">
      <c t="s" s="4" r="A30">
        <v>105</v>
      </c>
      <c t="n" s="5" r="B30">
        <v>3865</v>
      </c>
      <c t="n" s="5" r="C30">
        <v>3689</v>
      </c>
      <c t="n" s="5" r="D30">
        <v>7550</v>
      </c>
      <c t="n" s="5" r="E30">
        <v>7480</v>
      </c>
    </row>
    <row spans="1:5" r="31">
      <c t="s" s="4" r="A31">
        <v>106</v>
      </c>
      <c t="n" s="5" r="B31">
        <v>331</v>
      </c>
      <c t="n" s="5" r="C31">
        <v>251</v>
      </c>
      <c t="n" s="5" r="D31">
        <v>612</v>
      </c>
      <c t="n" s="5" r="E31">
        <v>513</v>
      </c>
    </row>
    <row spans="1:5" r="32">
      <c t="s" s="4" r="A32">
        <v>107</v>
      </c>
      <c t="n" s="5" r="B32">
        <v>4612</v>
      </c>
      <c t="n" s="5" r="C32">
        <v>4695</v>
      </c>
      <c t="n" s="5" r="D32">
        <v>8991</v>
      </c>
      <c t="n" s="5" r="E32">
        <v>9531</v>
      </c>
    </row>
    <row spans="1:5" r="33">
      <c t="s" s="4" r="A33">
        <v>108</v>
      </c>
      <c t="n" s="5" r="B33">
        <v>17005</v>
      </c>
      <c t="n" s="5" r="C33">
        <v>17123</v>
      </c>
      <c t="n" s="5" r="D33">
        <v>33292</v>
      </c>
      <c t="n" s="5" r="E33">
        <v>34825</v>
      </c>
    </row>
    <row spans="1:5" r="34">
      <c t="s" s="4" r="A34">
        <v>109</v>
      </c>
      <c t="n" s="5" r="B34">
        <v>7442</v>
      </c>
      <c t="n" s="5" r="C34">
        <v>6051</v>
      </c>
      <c t="n" s="5" r="D34">
        <v>9379</v>
      </c>
      <c t="n" s="5" r="E34">
        <v>14611</v>
      </c>
    </row>
    <row spans="1:5" r="35">
      <c t="s" s="4" r="A35">
        <v>110</v>
      </c>
      <c t="n" s="5" r="B35">
        <v>2343</v>
      </c>
      <c t="n" s="5" r="C35">
        <v>1935</v>
      </c>
      <c t="n" s="5" r="D35">
        <v>2789</v>
      </c>
      <c t="n" s="5" r="E35">
        <v>3637</v>
      </c>
    </row>
    <row spans="1:5" r="36">
      <c t="s" s="4" r="A36">
        <v>111</v>
      </c>
      <c t="n" s="5" r="B36">
        <v>5099</v>
      </c>
      <c t="n" s="5" r="C36">
        <v>4116</v>
      </c>
      <c t="n" s="5" r="D36">
        <v>6590</v>
      </c>
      <c t="n" s="5" r="E36">
        <v>10974</v>
      </c>
    </row>
    <row spans="1:5" r="37">
      <c t="s" s="4" r="A37">
        <v>112</v>
      </c>
      <c t="n" s="5" r="B37">
        <v>172</v>
      </c>
      <c t="n" s="5" r="C37">
        <v>170</v>
      </c>
      <c t="n" s="5" r="D37">
        <v>345</v>
      </c>
      <c t="n" s="5" r="E37">
        <v>350</v>
      </c>
    </row>
    <row spans="1:5" r="38">
      <c t="s" s="4" r="A38">
        <v>113</v>
      </c>
      <c t="n" s="7" r="B38">
        <v>4927</v>
      </c>
      <c t="n" s="7" r="C38">
        <v>3946</v>
      </c>
      <c t="n" s="7" r="D38">
        <v>6245</v>
      </c>
      <c t="n" s="7" r="E38">
        <v>10624</v>
      </c>
    </row>
    <row spans="1:5" r="39">
      <c t="s" s="3" r="A39">
        <v>114</v>
      </c>
    </row>
    <row spans="1:5" r="40">
      <c t="s" s="4" r="A40">
        <v>115</v>
      </c>
      <c t="n" s="8" r="B40">
        <v>0.43</v>
      </c>
      <c t="n" s="8" r="C40">
        <v>0.35</v>
      </c>
      <c t="n" s="8" r="D40">
        <v>0.55</v>
      </c>
      <c t="n" s="8" r="E40">
        <v>0.9399999999999999</v>
      </c>
    </row>
    <row spans="1:5" r="41">
      <c t="s" s="4" r="A41">
        <v>116</v>
      </c>
      <c t="n" s="8" r="B41">
        <v>0.42</v>
      </c>
      <c t="n" s="8" r="C41">
        <v>0.34</v>
      </c>
      <c t="n" s="8" r="D41">
        <v>0.54</v>
      </c>
      <c t="n" s="8" r="E41">
        <v>0.91</v>
      </c>
    </row>
    <row spans="1:5" r="42">
      <c t="s" s="3" r="A42">
        <v>117</v>
      </c>
    </row>
    <row spans="1:5" r="43">
      <c t="s" s="4" r="A43">
        <v>118</v>
      </c>
      <c t="n" s="5" r="B43">
        <v>11324</v>
      </c>
      <c t="n" s="5" r="C43">
        <v>11277</v>
      </c>
      <c t="n" s="5" r="D43">
        <v>11321</v>
      </c>
      <c t="n" s="5" r="E43">
        <v>11268</v>
      </c>
    </row>
    <row spans="1:5" r="44">
      <c t="s" s="4" r="A44">
        <v>119</v>
      </c>
      <c t="n" s="5" r="B44">
        <v>11850</v>
      </c>
      <c t="n" s="5" r="C44">
        <v>11912</v>
      </c>
      <c t="n" s="5" r="D44">
        <v>11854</v>
      </c>
      <c t="n" s="5" r="E44">
        <v>11892</v>
      </c>
    </row>
    <row spans="1:5" r="45">
      <c t="s" s="4" r="A45">
        <v>120</v>
      </c>
      <c t="n" s="8" r="B45">
        <v>0.09</v>
      </c>
      <c t="n" s="8" r="C45">
        <v>0.09</v>
      </c>
      <c t="n" s="8" r="D45">
        <v>0.18</v>
      </c>
      <c t="n" s="8" r="E45">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04</v>
      </c>
      <c t="s" s="2" r="B1">
        <v>505</v>
      </c>
      <c t="s" s="2" r="C1">
        <v>155</v>
      </c>
      <c t="s" s="2" r="D1">
        <v>156</v>
      </c>
      <c t="s" s="2" r="E1">
        <v>2</v>
      </c>
      <c t="s" s="2" r="F1">
        <v>81</v>
      </c>
      <c t="s" s="2" r="G1">
        <v>2</v>
      </c>
      <c t="s" s="2" r="H1">
        <v>81</v>
      </c>
    </row>
    <row spans="1:8" r="2">
      <c t="s" s="3" r="A2">
        <v>506</v>
      </c>
    </row>
    <row spans="1:8" r="3">
      <c t="s" s="4" r="A3">
        <v>158</v>
      </c>
      <c t="n" s="8" r="C3">
        <v>0.09</v>
      </c>
      <c t="n" s="8" r="D3">
        <v>0.09</v>
      </c>
      <c t="n" s="8" r="E3">
        <v>0.09</v>
      </c>
      <c t="n" s="8" r="F3">
        <v>0.09</v>
      </c>
      <c t="n" s="8" r="G3">
        <v>0.18</v>
      </c>
      <c t="n" s="8" r="H3">
        <v>0.18</v>
      </c>
    </row>
    <row spans="1:8" r="4">
      <c t="s" s="4" r="A4">
        <v>64</v>
      </c>
    </row>
    <row spans="1:8" r="5">
      <c t="s" s="3" r="A5">
        <v>506</v>
      </c>
    </row>
    <row spans="1:8" r="6">
      <c t="s" s="4" r="A6">
        <v>507</v>
      </c>
      <c t="s" s="4" r="C6">
        <v>508</v>
      </c>
      <c t="s" s="4" r="D6">
        <v>508</v>
      </c>
    </row>
    <row spans="1:8" r="7">
      <c t="s" s="4" r="A7">
        <v>509</v>
      </c>
    </row>
    <row spans="1:8" r="8">
      <c t="s" s="3" r="A8">
        <v>506</v>
      </c>
    </row>
    <row spans="1:8" r="9">
      <c t="s" s="4" r="A9">
        <v>158</v>
      </c>
      <c t="n" s="8" r="B9">
        <v>0.09</v>
      </c>
    </row>
    <row spans="1:8" r="10">
      <c t="s" s="4" r="A10">
        <v>510</v>
      </c>
    </row>
    <row spans="1:8" r="11">
      <c t="s" s="3" r="A11">
        <v>506</v>
      </c>
    </row>
    <row spans="1:8" r="12">
      <c t="s" s="4" r="A12">
        <v>507</v>
      </c>
      <c t="s" s="4" r="B12">
        <v>50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1</v>
      </c>
      <c t="s" s="2" r="B1">
        <v>80</v>
      </c>
      <c t="s" s="2" r="D1">
        <v>1</v>
      </c>
    </row>
    <row spans="1:5" r="2">
      <c t="s" s="2" r="B2">
        <v>2</v>
      </c>
      <c t="s" s="2" r="C2">
        <v>81</v>
      </c>
      <c t="s" s="2" r="D2">
        <v>2</v>
      </c>
      <c t="s" s="2" r="E2">
        <v>81</v>
      </c>
    </row>
    <row spans="1:5" r="3">
      <c t="s" s="3" r="A3">
        <v>231</v>
      </c>
    </row>
    <row spans="1:5" r="4">
      <c t="s" s="4" r="A4">
        <v>113</v>
      </c>
      <c t="n" s="7" r="B4">
        <v>4927</v>
      </c>
      <c t="n" s="7" r="C4">
        <v>3946</v>
      </c>
      <c t="n" s="7" r="D4">
        <v>6245</v>
      </c>
      <c t="n" s="7" r="E4">
        <v>10624</v>
      </c>
    </row>
    <row spans="1:5" r="5">
      <c t="s" s="4" r="A5">
        <v>512</v>
      </c>
      <c t="n" s="5" r="B5">
        <v>92</v>
      </c>
      <c t="n" s="5" r="C5">
        <v>90</v>
      </c>
      <c t="n" s="5" r="D5">
        <v>185</v>
      </c>
      <c t="n" s="5" r="E5">
        <v>190</v>
      </c>
    </row>
    <row spans="1:5" r="6">
      <c t="s" s="4" r="A6">
        <v>513</v>
      </c>
      <c t="n" s="7" r="B6">
        <v>5019</v>
      </c>
      <c t="n" s="7" r="C6">
        <v>4036</v>
      </c>
      <c t="n" s="7" r="D6">
        <v>6430</v>
      </c>
      <c t="n" s="7" r="E6">
        <v>10814</v>
      </c>
    </row>
    <row spans="1:5" r="7">
      <c t="s" s="4" r="A7">
        <v>514</v>
      </c>
      <c t="n" s="5" r="B7">
        <v>11324000</v>
      </c>
      <c t="n" s="5" r="C7">
        <v>11277000</v>
      </c>
      <c t="n" s="5" r="D7">
        <v>11321000</v>
      </c>
      <c t="n" s="5" r="E7">
        <v>11268000</v>
      </c>
    </row>
    <row spans="1:5" r="8">
      <c t="s" s="3" r="A8">
        <v>515</v>
      </c>
    </row>
    <row spans="1:5" r="9">
      <c t="s" s="4" r="A9">
        <v>516</v>
      </c>
      <c t="n" s="5" r="B9">
        <v>17000</v>
      </c>
      <c t="n" s="5" r="C9">
        <v>89000</v>
      </c>
      <c t="n" s="5" r="D9">
        <v>23000</v>
      </c>
      <c t="n" s="5" r="E9">
        <v>81000</v>
      </c>
    </row>
    <row spans="1:5" r="10">
      <c t="s" s="4" r="A10">
        <v>517</v>
      </c>
      <c t="n" s="5" r="B10">
        <v>509000</v>
      </c>
      <c t="n" s="5" r="C10">
        <v>546000</v>
      </c>
      <c t="n" s="5" r="D10">
        <v>510000</v>
      </c>
      <c t="n" s="5" r="E10">
        <v>543000</v>
      </c>
    </row>
    <row spans="1:5" r="11">
      <c t="s" s="4" r="A11">
        <v>518</v>
      </c>
      <c t="n" s="5" r="B11">
        <v>11850000</v>
      </c>
      <c t="n" s="5" r="C11">
        <v>11912000</v>
      </c>
      <c t="n" s="5" r="D11">
        <v>11854000</v>
      </c>
      <c t="n" s="5" r="E11">
        <v>11892000</v>
      </c>
    </row>
    <row spans="1:5" r="12">
      <c t="s" s="4" r="A12">
        <v>519</v>
      </c>
    </row>
    <row spans="1:5" r="13">
      <c t="s" s="3" r="A13">
        <v>520</v>
      </c>
    </row>
    <row spans="1:5" r="14">
      <c t="s" s="4" r="A14">
        <v>521</v>
      </c>
      <c t="n" s="5" r="B14">
        <v>129822</v>
      </c>
      <c t="n" s="5" r="C14">
        <v>7355</v>
      </c>
      <c t="n" s="5" r="D14">
        <v>129822</v>
      </c>
      <c t="n" s="5" r="E14">
        <v>735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522</v>
      </c>
      <c t="s" s="2" r="B1">
        <v>80</v>
      </c>
      <c t="s" s="2" r="C1">
        <v>1</v>
      </c>
    </row>
    <row spans="1:4" r="2">
      <c t="s" s="2" r="B2">
        <v>2</v>
      </c>
      <c t="s" s="2" r="C2">
        <v>2</v>
      </c>
      <c t="s" s="2" r="D2">
        <v>23</v>
      </c>
    </row>
    <row spans="1:4" r="3">
      <c t="s" s="3" r="A3">
        <v>523</v>
      </c>
    </row>
    <row spans="1:4" r="4">
      <c t="s" s="4" r="A4">
        <v>524</v>
      </c>
      <c t="s" s="4" r="B4">
        <v>357</v>
      </c>
    </row>
    <row spans="1:4" r="5">
      <c t="s" s="4" r="A5">
        <v>288</v>
      </c>
      <c t="n" s="7" r="B5">
        <v>300335</v>
      </c>
      <c t="n" s="7" r="C5">
        <v>300335</v>
      </c>
      <c t="n" s="7" r="D5">
        <v>276984</v>
      </c>
    </row>
    <row spans="1:4" r="6">
      <c t="s" s="4" r="A6">
        <v>525</v>
      </c>
    </row>
    <row spans="1:4" r="7">
      <c t="s" s="3" r="A7">
        <v>526</v>
      </c>
    </row>
    <row spans="1:4" r="8">
      <c t="s" s="4" r="A8">
        <v>289</v>
      </c>
      <c t="n" s="5" r="B8">
        <v>0</v>
      </c>
      <c t="n" s="5" r="C8">
        <v>0</v>
      </c>
      <c t="n" s="5" r="D8">
        <v>0</v>
      </c>
    </row>
    <row spans="1:4" r="9">
      <c t="s" s="4" r="A9">
        <v>290</v>
      </c>
      <c t="n" s="5" r="B9">
        <v>0</v>
      </c>
      <c t="n" s="5" r="C9">
        <v>0</v>
      </c>
      <c t="n" s="5" r="D9">
        <v>0</v>
      </c>
    </row>
    <row spans="1:4" r="10">
      <c t="s" s="4" r="A10">
        <v>291</v>
      </c>
      <c t="n" s="5" r="B10">
        <v>0</v>
      </c>
      <c t="n" s="5" r="C10">
        <v>0</v>
      </c>
      <c t="n" s="5" r="D10">
        <v>0</v>
      </c>
    </row>
    <row spans="1:4" r="11">
      <c t="s" s="4" r="A11">
        <v>292</v>
      </c>
      <c t="n" s="5" r="B11">
        <v>0</v>
      </c>
      <c t="n" s="5" r="C11">
        <v>0</v>
      </c>
      <c t="n" s="5" r="D11">
        <v>0</v>
      </c>
    </row>
    <row spans="1:4" r="12">
      <c t="s" s="4" r="A12">
        <v>293</v>
      </c>
      <c t="n" s="5" r="B12">
        <v>2096</v>
      </c>
      <c t="n" s="5" r="C12">
        <v>2096</v>
      </c>
      <c t="n" s="5" r="D12">
        <v>2104</v>
      </c>
    </row>
    <row spans="1:4" r="13">
      <c t="s" s="4" r="A13">
        <v>294</v>
      </c>
      <c t="n" s="5" r="D13">
        <v>0</v>
      </c>
    </row>
    <row spans="1:4" r="14">
      <c t="s" s="4" r="A14">
        <v>295</v>
      </c>
      <c t="n" s="5" r="D14">
        <v>0</v>
      </c>
    </row>
    <row spans="1:4" r="15">
      <c t="s" s="4" r="A15">
        <v>296</v>
      </c>
      <c t="n" s="5" r="D15">
        <v>0</v>
      </c>
    </row>
    <row spans="1:4" r="16">
      <c t="s" s="4" r="A16">
        <v>527</v>
      </c>
    </row>
    <row spans="1:4" r="17">
      <c t="s" s="3" r="A17">
        <v>526</v>
      </c>
    </row>
    <row spans="1:4" r="18">
      <c t="s" s="4" r="A18">
        <v>289</v>
      </c>
      <c t="n" s="5" r="B18">
        <v>39245</v>
      </c>
      <c t="n" s="5" r="C18">
        <v>39245</v>
      </c>
      <c t="n" s="5" r="D18">
        <v>44605</v>
      </c>
    </row>
    <row spans="1:4" r="19">
      <c t="s" s="4" r="A19">
        <v>290</v>
      </c>
      <c t="n" s="5" r="B19">
        <v>95744</v>
      </c>
      <c t="n" s="5" r="C19">
        <v>95744</v>
      </c>
      <c t="n" s="5" r="D19">
        <v>109103</v>
      </c>
    </row>
    <row spans="1:4" r="20">
      <c t="s" s="4" r="A20">
        <v>291</v>
      </c>
      <c t="n" s="5" r="B20">
        <v>153741</v>
      </c>
      <c t="n" s="5" r="C20">
        <v>153741</v>
      </c>
      <c t="n" s="5" r="D20">
        <v>60839</v>
      </c>
    </row>
    <row spans="1:4" r="21">
      <c t="s" s="4" r="A21">
        <v>292</v>
      </c>
      <c t="n" s="5" r="B21">
        <v>9509</v>
      </c>
      <c t="n" s="5" r="C21">
        <v>9509</v>
      </c>
      <c t="n" s="5" r="D21">
        <v>24545</v>
      </c>
    </row>
    <row spans="1:4" r="22">
      <c t="s" s="4" r="A22">
        <v>293</v>
      </c>
      <c t="n" s="5" r="B22">
        <v>0</v>
      </c>
      <c t="n" s="5" r="C22">
        <v>0</v>
      </c>
      <c t="n" s="5" r="D22">
        <v>0</v>
      </c>
    </row>
    <row spans="1:4" r="23">
      <c t="s" s="4" r="A23">
        <v>294</v>
      </c>
      <c t="n" s="5" r="D23">
        <v>10227</v>
      </c>
    </row>
    <row spans="1:4" r="24">
      <c t="s" s="4" r="A24">
        <v>295</v>
      </c>
      <c t="n" s="5" r="D24">
        <v>24343</v>
      </c>
    </row>
    <row spans="1:4" r="25">
      <c t="s" s="4" r="A25">
        <v>296</v>
      </c>
      <c t="n" s="5" r="D25">
        <v>1218</v>
      </c>
    </row>
    <row spans="1:4" r="26">
      <c t="s" s="4" r="A26">
        <v>528</v>
      </c>
    </row>
    <row spans="1:4" r="27">
      <c t="s" s="3" r="A27">
        <v>526</v>
      </c>
    </row>
    <row spans="1:4" r="28">
      <c t="s" s="4" r="A28">
        <v>289</v>
      </c>
      <c t="n" s="5" r="B28">
        <v>0</v>
      </c>
      <c t="n" s="5" r="C28">
        <v>0</v>
      </c>
      <c t="n" s="5" r="D28">
        <v>0</v>
      </c>
    </row>
    <row spans="1:4" r="29">
      <c t="s" s="4" r="A29">
        <v>290</v>
      </c>
      <c t="n" s="5" r="B29">
        <v>0</v>
      </c>
      <c t="n" s="5" r="C29">
        <v>0</v>
      </c>
      <c t="n" s="5" r="D29">
        <v>0</v>
      </c>
    </row>
    <row spans="1:4" r="30">
      <c t="s" s="4" r="A30">
        <v>291</v>
      </c>
      <c t="n" s="5" r="B30">
        <v>0</v>
      </c>
      <c t="n" s="5" r="C30">
        <v>0</v>
      </c>
      <c t="n" s="5" r="D30">
        <v>0</v>
      </c>
    </row>
    <row spans="1:4" r="31">
      <c t="s" s="4" r="A31">
        <v>292</v>
      </c>
      <c t="n" s="5" r="B31">
        <v>0</v>
      </c>
      <c t="n" s="5" r="C31">
        <v>0</v>
      </c>
      <c t="n" s="5" r="D31">
        <v>0</v>
      </c>
    </row>
    <row spans="1:4" r="32">
      <c t="s" s="4" r="A32">
        <v>293</v>
      </c>
      <c t="n" s="5" r="B32">
        <v>0</v>
      </c>
      <c t="n" s="5" r="C32">
        <v>0</v>
      </c>
      <c t="n" s="5" r="D32">
        <v>0</v>
      </c>
    </row>
    <row spans="1:4" r="33">
      <c t="s" s="4" r="A33">
        <v>294</v>
      </c>
      <c t="n" s="5" r="D33">
        <v>0</v>
      </c>
    </row>
    <row spans="1:4" r="34">
      <c t="s" s="4" r="A34">
        <v>295</v>
      </c>
      <c t="n" s="5" r="D34">
        <v>0</v>
      </c>
    </row>
    <row spans="1:4" r="35">
      <c t="s" s="4" r="A35">
        <v>296</v>
      </c>
      <c t="n" s="5" r="D35">
        <v>0</v>
      </c>
    </row>
    <row spans="1:4" r="36">
      <c t="s" s="4" r="A36">
        <v>529</v>
      </c>
    </row>
    <row spans="1:4" r="37">
      <c t="s" s="3" r="A37">
        <v>530</v>
      </c>
    </row>
    <row spans="1:4" r="38">
      <c t="s" s="4" r="A38">
        <v>531</v>
      </c>
      <c t="n" s="5" r="B38">
        <v>12177</v>
      </c>
      <c t="n" s="5" r="C38">
        <v>12177</v>
      </c>
      <c t="n" s="5" r="D38">
        <v>5051</v>
      </c>
    </row>
    <row spans="1:4" r="39">
      <c t="s" s="4" r="A39">
        <v>39</v>
      </c>
      <c t="n" s="5" r="B39">
        <v>4542</v>
      </c>
      <c t="n" s="5" r="C39">
        <v>4542</v>
      </c>
      <c t="n" s="5" r="D39">
        <v>4234</v>
      </c>
    </row>
    <row spans="1:4" r="40">
      <c t="s" s="4" r="A40">
        <v>532</v>
      </c>
    </row>
    <row spans="1:4" r="41">
      <c t="s" s="3" r="A41">
        <v>530</v>
      </c>
    </row>
    <row spans="1:4" r="42">
      <c t="s" s="4" r="A42">
        <v>531</v>
      </c>
      <c t="n" s="5" r="B42">
        <v>0</v>
      </c>
      <c t="n" s="5" r="C42">
        <v>0</v>
      </c>
      <c t="n" s="5" r="D42">
        <v>0</v>
      </c>
    </row>
    <row spans="1:4" r="43">
      <c t="s" s="4" r="A43">
        <v>39</v>
      </c>
      <c t="n" s="5" r="B43">
        <v>0</v>
      </c>
      <c t="n" s="5" r="C43">
        <v>0</v>
      </c>
      <c t="n" s="5" r="D43">
        <v>0</v>
      </c>
    </row>
    <row spans="1:4" r="44">
      <c t="s" s="4" r="A44">
        <v>533</v>
      </c>
    </row>
    <row spans="1:4" r="45">
      <c t="s" s="3" r="A45">
        <v>530</v>
      </c>
    </row>
    <row spans="1:4" r="46">
      <c t="s" s="4" r="A46">
        <v>531</v>
      </c>
      <c t="n" s="5" r="B46">
        <v>12177</v>
      </c>
      <c t="n" s="5" r="C46">
        <v>12177</v>
      </c>
      <c t="n" s="5" r="D46">
        <v>5051</v>
      </c>
    </row>
    <row spans="1:4" r="47">
      <c t="s" s="4" r="A47">
        <v>39</v>
      </c>
      <c t="n" s="5" r="B47">
        <v>4542</v>
      </c>
      <c t="n" s="5" r="C47">
        <v>4542</v>
      </c>
      <c t="n" s="5" r="D47">
        <v>4234</v>
      </c>
    </row>
    <row spans="1:4" r="48">
      <c t="s" s="4" r="A48">
        <v>534</v>
      </c>
    </row>
    <row spans="1:4" r="49">
      <c t="s" s="3" r="A49">
        <v>530</v>
      </c>
    </row>
    <row spans="1:4" r="50">
      <c t="s" s="4" r="A50">
        <v>531</v>
      </c>
      <c t="n" s="5" r="B50">
        <v>0</v>
      </c>
      <c t="n" s="5" r="C50">
        <v>0</v>
      </c>
      <c t="n" s="5" r="D50">
        <v>0</v>
      </c>
    </row>
    <row spans="1:4" r="51">
      <c t="s" s="4" r="A51">
        <v>39</v>
      </c>
      <c t="n" s="5" r="B51">
        <v>0</v>
      </c>
      <c t="n" s="5" r="C51">
        <v>0</v>
      </c>
      <c t="n" s="5" r="D51">
        <v>0</v>
      </c>
    </row>
    <row spans="1:4" r="52">
      <c t="s" s="4" r="A52">
        <v>289</v>
      </c>
    </row>
    <row spans="1:4" r="53">
      <c t="s" s="3" r="A53">
        <v>523</v>
      </c>
    </row>
    <row spans="1:4" r="54">
      <c t="s" s="4" r="A54">
        <v>288</v>
      </c>
      <c t="n" s="5" r="B54">
        <v>39245</v>
      </c>
      <c t="n" s="5" r="C54">
        <v>39245</v>
      </c>
      <c t="n" s="5" r="D54">
        <v>44605</v>
      </c>
    </row>
    <row spans="1:4" r="55">
      <c t="s" s="4" r="A55">
        <v>535</v>
      </c>
    </row>
    <row spans="1:4" r="56">
      <c t="s" s="3" r="A56">
        <v>523</v>
      </c>
    </row>
    <row spans="1:4" r="57">
      <c t="s" s="4" r="A57">
        <v>288</v>
      </c>
      <c t="n" s="5" r="B57">
        <v>39245</v>
      </c>
      <c t="n" s="5" r="C57">
        <v>39245</v>
      </c>
      <c t="n" s="5" r="D57">
        <v>44605</v>
      </c>
    </row>
    <row spans="1:4" r="58">
      <c t="s" s="4" r="A58">
        <v>290</v>
      </c>
    </row>
    <row spans="1:4" r="59">
      <c t="s" s="3" r="A59">
        <v>523</v>
      </c>
    </row>
    <row spans="1:4" r="60">
      <c t="s" s="4" r="A60">
        <v>288</v>
      </c>
      <c t="n" s="5" r="B60">
        <v>95744</v>
      </c>
      <c t="n" s="5" r="C60">
        <v>95744</v>
      </c>
      <c t="n" s="5" r="D60">
        <v>109103</v>
      </c>
    </row>
    <row spans="1:4" r="61">
      <c t="s" s="4" r="A61">
        <v>536</v>
      </c>
    </row>
    <row spans="1:4" r="62">
      <c t="s" s="3" r="A62">
        <v>523</v>
      </c>
    </row>
    <row spans="1:4" r="63">
      <c t="s" s="4" r="A63">
        <v>288</v>
      </c>
      <c t="n" s="5" r="B63">
        <v>95744</v>
      </c>
      <c t="n" s="5" r="C63">
        <v>95744</v>
      </c>
      <c t="n" s="5" r="D63">
        <v>109103</v>
      </c>
    </row>
    <row spans="1:4" r="64">
      <c t="s" s="4" r="A64">
        <v>291</v>
      </c>
    </row>
    <row spans="1:4" r="65">
      <c t="s" s="3" r="A65">
        <v>523</v>
      </c>
    </row>
    <row spans="1:4" r="66">
      <c t="s" s="4" r="A66">
        <v>288</v>
      </c>
      <c t="n" s="5" r="B66">
        <v>153741</v>
      </c>
      <c t="n" s="5" r="C66">
        <v>153741</v>
      </c>
      <c t="n" s="5" r="D66">
        <v>60839</v>
      </c>
    </row>
    <row spans="1:4" r="67">
      <c t="s" s="4" r="A67">
        <v>537</v>
      </c>
    </row>
    <row spans="1:4" r="68">
      <c t="s" s="3" r="A68">
        <v>523</v>
      </c>
    </row>
    <row spans="1:4" r="69">
      <c t="s" s="4" r="A69">
        <v>288</v>
      </c>
      <c t="n" s="5" r="B69">
        <v>153741</v>
      </c>
      <c t="n" s="5" r="C69">
        <v>153741</v>
      </c>
      <c t="n" s="5" r="D69">
        <v>60839</v>
      </c>
    </row>
    <row spans="1:4" r="70">
      <c t="s" s="4" r="A70">
        <v>292</v>
      </c>
    </row>
    <row spans="1:4" r="71">
      <c t="s" s="3" r="A71">
        <v>523</v>
      </c>
    </row>
    <row spans="1:4" r="72">
      <c t="s" s="4" r="A72">
        <v>288</v>
      </c>
      <c t="n" s="5" r="B72">
        <v>9509</v>
      </c>
      <c t="n" s="5" r="C72">
        <v>9509</v>
      </c>
      <c t="n" s="5" r="D72">
        <v>24545</v>
      </c>
    </row>
    <row spans="1:4" r="73">
      <c t="s" s="4" r="A73">
        <v>538</v>
      </c>
    </row>
    <row spans="1:4" r="74">
      <c t="s" s="3" r="A74">
        <v>523</v>
      </c>
    </row>
    <row spans="1:4" r="75">
      <c t="s" s="4" r="A75">
        <v>288</v>
      </c>
      <c t="n" s="5" r="B75">
        <v>9509</v>
      </c>
      <c t="n" s="5" r="C75">
        <v>9509</v>
      </c>
      <c t="n" s="5" r="D75">
        <v>24545</v>
      </c>
    </row>
    <row spans="1:4" r="76">
      <c t="s" s="4" r="A76">
        <v>293</v>
      </c>
    </row>
    <row spans="1:4" r="77">
      <c t="s" s="3" r="A77">
        <v>523</v>
      </c>
    </row>
    <row spans="1:4" r="78">
      <c t="s" s="4" r="A78">
        <v>288</v>
      </c>
      <c t="n" s="5" r="B78">
        <v>2096</v>
      </c>
      <c t="n" s="5" r="C78">
        <v>2096</v>
      </c>
      <c t="n" s="5" r="D78">
        <v>2104</v>
      </c>
    </row>
    <row spans="1:4" r="79">
      <c t="s" s="4" r="A79">
        <v>539</v>
      </c>
    </row>
    <row spans="1:4" r="80">
      <c t="s" s="3" r="A80">
        <v>523</v>
      </c>
    </row>
    <row spans="1:4" r="81">
      <c t="s" s="4" r="A81">
        <v>288</v>
      </c>
      <c t="n" s="7" r="B81">
        <v>2096</v>
      </c>
      <c t="n" s="7" r="C81">
        <v>2096</v>
      </c>
      <c t="n" s="5" r="D81">
        <v>2104</v>
      </c>
    </row>
    <row spans="1:4" r="82">
      <c t="s" s="4" r="A82">
        <v>294</v>
      </c>
    </row>
    <row spans="1:4" r="83">
      <c t="s" s="3" r="A83">
        <v>523</v>
      </c>
    </row>
    <row spans="1:4" r="84">
      <c t="s" s="4" r="A84">
        <v>288</v>
      </c>
      <c t="n" s="5" r="D84">
        <v>10227</v>
      </c>
    </row>
    <row spans="1:4" r="85">
      <c t="s" s="4" r="A85">
        <v>540</v>
      </c>
    </row>
    <row spans="1:4" r="86">
      <c t="s" s="3" r="A86">
        <v>523</v>
      </c>
    </row>
    <row spans="1:4" r="87">
      <c t="s" s="4" r="A87">
        <v>288</v>
      </c>
      <c t="n" s="5" r="D87">
        <v>10227</v>
      </c>
    </row>
    <row spans="1:4" r="88">
      <c t="s" s="4" r="A88">
        <v>295</v>
      </c>
    </row>
    <row spans="1:4" r="89">
      <c t="s" s="3" r="A89">
        <v>523</v>
      </c>
    </row>
    <row spans="1:4" r="90">
      <c t="s" s="4" r="A90">
        <v>288</v>
      </c>
      <c t="n" s="5" r="D90">
        <v>24343</v>
      </c>
    </row>
    <row spans="1:4" r="91">
      <c t="s" s="4" r="A91">
        <v>541</v>
      </c>
    </row>
    <row spans="1:4" r="92">
      <c t="s" s="3" r="A92">
        <v>523</v>
      </c>
    </row>
    <row spans="1:4" r="93">
      <c t="s" s="4" r="A93">
        <v>288</v>
      </c>
      <c t="n" s="5" r="D93">
        <v>24343</v>
      </c>
    </row>
    <row spans="1:4" r="94">
      <c t="s" s="4" r="A94">
        <v>296</v>
      </c>
    </row>
    <row spans="1:4" r="95">
      <c t="s" s="3" r="A95">
        <v>523</v>
      </c>
    </row>
    <row spans="1:4" r="96">
      <c t="s" s="4" r="A96">
        <v>288</v>
      </c>
      <c t="n" s="5" r="D96">
        <v>1218</v>
      </c>
    </row>
    <row spans="1:4" r="97">
      <c t="s" s="4" r="A97">
        <v>542</v>
      </c>
    </row>
    <row spans="1:4" r="98">
      <c t="s" s="3" r="A98">
        <v>523</v>
      </c>
    </row>
    <row spans="1:4" r="99">
      <c t="s" s="4" r="A99">
        <v>288</v>
      </c>
      <c t="n" s="7" r="D99">
        <v>1218</v>
      </c>
    </row>
    <row spans="1:4" r="100">
      <c t="s" s="4" r="A100">
        <v>543</v>
      </c>
    </row>
    <row spans="1:4" r="101">
      <c t="s" s="3" r="A101">
        <v>523</v>
      </c>
    </row>
    <row spans="1:4" r="102">
      <c t="s" s="4" r="A102">
        <v>544</v>
      </c>
      <c t="s" s="4" r="C102">
        <v>545</v>
      </c>
    </row>
    <row spans="1:4" r="103">
      <c t="s" s="4" r="A103">
        <v>546</v>
      </c>
    </row>
    <row spans="1:4" r="104">
      <c t="s" s="3" r="A104">
        <v>523</v>
      </c>
    </row>
    <row spans="1:4" r="105">
      <c t="s" s="4" r="A105">
        <v>544</v>
      </c>
      <c t="s" s="4" r="C105">
        <v>5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8</v>
      </c>
      <c t="s" s="2" r="B1">
        <v>2</v>
      </c>
      <c t="s" s="2" r="C1">
        <v>23</v>
      </c>
    </row>
    <row spans="1:3" r="2">
      <c t="s" s="3" r="A2">
        <v>549</v>
      </c>
    </row>
    <row spans="1:3" r="3">
      <c t="s" s="4" r="A3">
        <v>550</v>
      </c>
      <c t="n" s="7" r="B3">
        <v>300335</v>
      </c>
      <c t="n" s="7" r="C3">
        <v>276984</v>
      </c>
    </row>
    <row spans="1:3" r="4">
      <c t="s" s="4" r="A4">
        <v>68</v>
      </c>
      <c t="n" s="5" r="B4">
        <v>126849</v>
      </c>
      <c t="n" s="5" r="C4">
        <v>141593</v>
      </c>
    </row>
    <row spans="1:3" r="5">
      <c t="s" s="3" r="A5">
        <v>551</v>
      </c>
    </row>
    <row spans="1:3" r="6">
      <c t="s" s="4" r="A6">
        <v>48</v>
      </c>
      <c t="n" s="5" r="B6">
        <v>26064</v>
      </c>
      <c t="n" s="5" r="C6">
        <v>26277</v>
      </c>
    </row>
    <row spans="1:3" r="7">
      <c t="s" s="4" r="A7">
        <v>552</v>
      </c>
    </row>
    <row spans="1:3" r="8">
      <c t="s" s="3" r="A8">
        <v>549</v>
      </c>
    </row>
    <row spans="1:3" r="9">
      <c t="s" s="4" r="A9">
        <v>553</v>
      </c>
      <c t="n" s="5" r="B9">
        <v>82636</v>
      </c>
      <c t="n" s="5" r="C9">
        <v>86872</v>
      </c>
    </row>
    <row spans="1:3" r="10">
      <c t="s" s="4" r="A10">
        <v>550</v>
      </c>
      <c t="n" s="5" r="B10">
        <v>300335</v>
      </c>
      <c t="n" s="5" r="C10">
        <v>276984</v>
      </c>
    </row>
    <row spans="1:3" r="11">
      <c t="s" s="4" r="A11">
        <v>68</v>
      </c>
      <c t="n" s="5" r="B11">
        <v>126529</v>
      </c>
      <c t="n" s="5" r="C11">
        <v>141201</v>
      </c>
    </row>
    <row spans="1:3" r="12">
      <c t="s" s="4" r="A12">
        <v>30</v>
      </c>
      <c t="n" s="5" r="B12">
        <v>10598</v>
      </c>
      <c t="n" s="5" r="C12">
        <v>9990</v>
      </c>
    </row>
    <row spans="1:3" r="13">
      <c t="s" s="4" r="A13">
        <v>33</v>
      </c>
      <c t="n" s="5" r="B13">
        <v>1278344</v>
      </c>
      <c t="n" s="5" r="C13">
        <v>1273205</v>
      </c>
    </row>
    <row spans="1:3" r="14">
      <c t="s" s="4" r="A14">
        <v>554</v>
      </c>
      <c t="n" s="5" r="B14">
        <v>13473</v>
      </c>
      <c t="n" s="5" r="C14">
        <v>13659</v>
      </c>
    </row>
    <row spans="1:3" r="15">
      <c t="s" s="3" r="A15">
        <v>551</v>
      </c>
    </row>
    <row spans="1:3" r="16">
      <c t="s" s="4" r="A16">
        <v>555</v>
      </c>
      <c t="n" s="5" r="B16">
        <v>408742</v>
      </c>
      <c t="n" s="5" r="C16">
        <v>390863</v>
      </c>
    </row>
    <row spans="1:3" r="17">
      <c t="s" s="4" r="A17">
        <v>556</v>
      </c>
      <c t="n" s="5" r="B17">
        <v>1149508</v>
      </c>
      <c t="n" s="5" r="C17">
        <v>1194371</v>
      </c>
    </row>
    <row spans="1:3" r="18">
      <c t="s" s="4" r="A18">
        <v>46</v>
      </c>
      <c t="n" s="5" r="B18">
        <v>84547</v>
      </c>
      <c t="n" s="5" r="C18">
        <v>62098</v>
      </c>
    </row>
    <row spans="1:3" r="19">
      <c t="s" s="4" r="A19">
        <v>47</v>
      </c>
      <c t="n" s="5" r="B19">
        <v>40000</v>
      </c>
      <c t="n" s="5" r="C19">
        <v>25000</v>
      </c>
    </row>
    <row spans="1:3" r="20">
      <c t="s" s="4" r="A20">
        <v>48</v>
      </c>
      <c t="n" s="5" r="B20">
        <v>26064</v>
      </c>
      <c t="n" s="5" r="C20">
        <v>26277</v>
      </c>
    </row>
    <row spans="1:3" r="21">
      <c t="s" s="4" r="A21">
        <v>49</v>
      </c>
      <c t="n" s="5" r="B21">
        <v>22167</v>
      </c>
      <c t="n" s="5" r="C21">
        <v>22167</v>
      </c>
    </row>
    <row spans="1:3" r="22">
      <c t="s" s="4" r="A22">
        <v>557</v>
      </c>
    </row>
    <row spans="1:3" r="23">
      <c t="s" s="3" r="A23">
        <v>549</v>
      </c>
    </row>
    <row spans="1:3" r="24">
      <c t="s" s="4" r="A24">
        <v>553</v>
      </c>
      <c t="n" s="5" r="B24">
        <v>82636</v>
      </c>
      <c t="n" s="5" r="C24">
        <v>86872</v>
      </c>
    </row>
    <row spans="1:3" r="25">
      <c t="s" s="4" r="A25">
        <v>550</v>
      </c>
      <c t="n" s="5" r="B25">
        <v>2096</v>
      </c>
      <c t="n" s="5" r="C25">
        <v>2104</v>
      </c>
    </row>
    <row spans="1:3" r="26">
      <c t="s" s="4" r="A26">
        <v>68</v>
      </c>
      <c t="n" s="5" r="B26">
        <v>0</v>
      </c>
      <c t="n" s="5" r="C26">
        <v>0</v>
      </c>
    </row>
    <row spans="1:3" r="27">
      <c t="s" s="4" r="A27">
        <v>30</v>
      </c>
      <c t="n" s="5" r="B27">
        <v>10598</v>
      </c>
      <c t="n" s="5" r="C27">
        <v>9990</v>
      </c>
    </row>
    <row spans="1:3" r="28">
      <c t="s" s="4" r="A28">
        <v>33</v>
      </c>
      <c t="n" s="5" r="B28">
        <v>0</v>
      </c>
      <c t="n" s="5" r="C28">
        <v>0</v>
      </c>
    </row>
    <row spans="1:3" r="29">
      <c t="s" s="4" r="A29">
        <v>554</v>
      </c>
      <c t="n" s="5" r="B29">
        <v>0</v>
      </c>
      <c t="n" s="5" r="C29">
        <v>0</v>
      </c>
    </row>
    <row spans="1:3" r="30">
      <c t="s" s="3" r="A30">
        <v>551</v>
      </c>
    </row>
    <row spans="1:3" r="31">
      <c t="s" s="4" r="A31">
        <v>555</v>
      </c>
      <c t="n" s="5" r="B31">
        <v>0</v>
      </c>
      <c t="n" s="5" r="C31">
        <v>0</v>
      </c>
    </row>
    <row spans="1:3" r="32">
      <c t="s" s="4" r="A32">
        <v>556</v>
      </c>
      <c t="n" s="5" r="B32">
        <v>0</v>
      </c>
      <c t="n" s="5" r="C32">
        <v>0</v>
      </c>
    </row>
    <row spans="1:3" r="33">
      <c t="s" s="4" r="A33">
        <v>46</v>
      </c>
      <c t="n" s="5" r="B33">
        <v>84547</v>
      </c>
      <c t="n" s="5" r="C33">
        <v>62098</v>
      </c>
    </row>
    <row spans="1:3" r="34">
      <c t="s" s="4" r="A34">
        <v>47</v>
      </c>
      <c t="n" s="5" r="B34">
        <v>0</v>
      </c>
      <c t="n" s="5" r="C34">
        <v>0</v>
      </c>
    </row>
    <row spans="1:3" r="35">
      <c t="s" s="4" r="A35">
        <v>48</v>
      </c>
      <c t="n" s="5" r="B35">
        <v>0</v>
      </c>
      <c t="n" s="5" r="C35">
        <v>0</v>
      </c>
    </row>
    <row spans="1:3" r="36">
      <c t="s" s="4" r="A36">
        <v>49</v>
      </c>
      <c t="n" s="5" r="B36">
        <v>0</v>
      </c>
      <c t="n" s="5" r="C36">
        <v>0</v>
      </c>
    </row>
    <row spans="1:3" r="37">
      <c t="s" s="4" r="A37">
        <v>558</v>
      </c>
    </row>
    <row spans="1:3" r="38">
      <c t="s" s="3" r="A38">
        <v>549</v>
      </c>
    </row>
    <row spans="1:3" r="39">
      <c t="s" s="4" r="A39">
        <v>553</v>
      </c>
      <c t="n" s="5" r="B39">
        <v>0</v>
      </c>
      <c t="n" s="5" r="C39">
        <v>0</v>
      </c>
    </row>
    <row spans="1:3" r="40">
      <c t="s" s="4" r="A40">
        <v>550</v>
      </c>
      <c t="n" s="5" r="B40">
        <v>298239</v>
      </c>
      <c t="n" s="5" r="C40">
        <v>274880</v>
      </c>
    </row>
    <row spans="1:3" r="41">
      <c t="s" s="4" r="A41">
        <v>68</v>
      </c>
      <c t="n" s="5" r="B41">
        <v>126849</v>
      </c>
      <c t="n" s="5" r="C41">
        <v>141593</v>
      </c>
    </row>
    <row spans="1:3" r="42">
      <c t="s" s="4" r="A42">
        <v>30</v>
      </c>
      <c t="n" s="5" r="B42">
        <v>0</v>
      </c>
      <c t="n" s="5" r="C42">
        <v>0</v>
      </c>
    </row>
    <row spans="1:3" r="43">
      <c t="s" s="4" r="A43">
        <v>33</v>
      </c>
      <c t="n" s="5" r="B43">
        <v>12177</v>
      </c>
      <c t="n" s="5" r="C43">
        <v>5051</v>
      </c>
    </row>
    <row spans="1:3" r="44">
      <c t="s" s="4" r="A44">
        <v>554</v>
      </c>
      <c t="n" s="5" r="B44">
        <v>13473</v>
      </c>
      <c t="n" s="5" r="C44">
        <v>13659</v>
      </c>
    </row>
    <row spans="1:3" r="45">
      <c t="s" s="3" r="A45">
        <v>551</v>
      </c>
    </row>
    <row spans="1:3" r="46">
      <c t="s" s="4" r="A46">
        <v>555</v>
      </c>
      <c t="n" s="5" r="B46">
        <v>408742</v>
      </c>
      <c t="n" s="5" r="C46">
        <v>390863</v>
      </c>
    </row>
    <row spans="1:3" r="47">
      <c t="s" s="4" r="A47">
        <v>556</v>
      </c>
      <c t="n" s="5" r="B47">
        <v>913432</v>
      </c>
      <c t="n" s="5" r="C47">
        <v>943255</v>
      </c>
    </row>
    <row spans="1:3" r="48">
      <c t="s" s="4" r="A48">
        <v>46</v>
      </c>
      <c t="n" s="5" r="B48">
        <v>0</v>
      </c>
      <c t="n" s="5" r="C48">
        <v>0</v>
      </c>
    </row>
    <row spans="1:3" r="49">
      <c t="s" s="4" r="A49">
        <v>47</v>
      </c>
      <c t="n" s="5" r="B49">
        <v>40000</v>
      </c>
      <c t="n" s="5" r="C49">
        <v>25000</v>
      </c>
    </row>
    <row spans="1:3" r="50">
      <c t="s" s="4" r="A50">
        <v>48</v>
      </c>
      <c t="n" s="5" r="B50">
        <v>0</v>
      </c>
      <c t="n" s="5" r="C50">
        <v>0</v>
      </c>
    </row>
    <row spans="1:3" r="51">
      <c t="s" s="4" r="A51">
        <v>49</v>
      </c>
      <c t="n" s="5" r="B51">
        <v>22167</v>
      </c>
      <c t="n" s="5" r="C51">
        <v>22167</v>
      </c>
    </row>
    <row spans="1:3" r="52">
      <c t="s" s="4" r="A52">
        <v>559</v>
      </c>
    </row>
    <row spans="1:3" r="53">
      <c t="s" s="3" r="A53">
        <v>549</v>
      </c>
    </row>
    <row spans="1:3" r="54">
      <c t="s" s="4" r="A54">
        <v>553</v>
      </c>
      <c t="n" s="5" r="B54">
        <v>0</v>
      </c>
      <c t="n" s="5" r="C54">
        <v>0</v>
      </c>
    </row>
    <row spans="1:3" r="55">
      <c t="s" s="4" r="A55">
        <v>550</v>
      </c>
      <c t="n" s="5" r="B55">
        <v>0</v>
      </c>
      <c t="n" s="5" r="C55">
        <v>0</v>
      </c>
    </row>
    <row spans="1:3" r="56">
      <c t="s" s="4" r="A56">
        <v>68</v>
      </c>
      <c t="n" s="5" r="B56">
        <v>0</v>
      </c>
      <c t="n" s="5" r="C56">
        <v>0</v>
      </c>
    </row>
    <row spans="1:3" r="57">
      <c t="s" s="4" r="A57">
        <v>30</v>
      </c>
      <c t="n" s="5" r="B57">
        <v>0</v>
      </c>
      <c t="n" s="5" r="C57">
        <v>0</v>
      </c>
    </row>
    <row spans="1:3" r="58">
      <c t="s" s="4" r="A58">
        <v>33</v>
      </c>
      <c t="n" s="5" r="B58">
        <v>1274834</v>
      </c>
      <c t="n" s="5" r="C58">
        <v>1277882</v>
      </c>
    </row>
    <row spans="1:3" r="59">
      <c t="s" s="4" r="A59">
        <v>554</v>
      </c>
      <c t="n" s="5" r="B59">
        <v>0</v>
      </c>
      <c t="n" s="5" r="C59">
        <v>0</v>
      </c>
    </row>
    <row spans="1:3" r="60">
      <c t="s" s="3" r="A60">
        <v>551</v>
      </c>
    </row>
    <row spans="1:3" r="61">
      <c t="s" s="4" r="A61">
        <v>555</v>
      </c>
      <c t="n" s="5" r="B61">
        <v>0</v>
      </c>
      <c t="n" s="5" r="C61">
        <v>0</v>
      </c>
    </row>
    <row spans="1:3" r="62">
      <c t="s" s="4" r="A62">
        <v>556</v>
      </c>
      <c t="n" s="5" r="B62">
        <v>235945</v>
      </c>
      <c t="n" s="5" r="C62">
        <v>251291</v>
      </c>
    </row>
    <row spans="1:3" r="63">
      <c t="s" s="4" r="A63">
        <v>46</v>
      </c>
      <c t="n" s="5" r="B63">
        <v>0</v>
      </c>
      <c t="n" s="5" r="C63">
        <v>0</v>
      </c>
    </row>
    <row spans="1:3" r="64">
      <c t="s" s="4" r="A64">
        <v>47</v>
      </c>
      <c t="n" s="5" r="B64">
        <v>0</v>
      </c>
      <c t="n" s="5" r="C64">
        <v>0</v>
      </c>
    </row>
    <row spans="1:3" r="65">
      <c t="s" s="4" r="A65">
        <v>48</v>
      </c>
      <c t="n" s="5" r="B65">
        <v>27019</v>
      </c>
      <c t="n" s="5" r="C65">
        <v>27193</v>
      </c>
    </row>
    <row spans="1:3" r="66">
      <c t="s" s="4" r="A66">
        <v>49</v>
      </c>
      <c t="n" s="7" r="B66">
        <v>0</v>
      </c>
      <c t="n" s="7" r="C66">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45"/>
    <col customWidth="1" max="3" min="3" width="9"/>
  </cols>
  <sheetData>
    <row spans="1:3" r="1">
      <c t="s" s="1" r="A1">
        <v>560</v>
      </c>
      <c t="s" s="1" r="B1">
        <v>561</v>
      </c>
      <c t="s" s="2" r="C1">
        <v>562</v>
      </c>
    </row>
    <row spans="1:3" r="2">
      <c t="s" s="4" r="A2">
        <v>563</v>
      </c>
      <c t="s" s="4" r="B2">
        <v>564</v>
      </c>
      <c t="n" s="7" r="C2">
        <v>1100</v>
      </c>
    </row>
    <row spans="1:3" r="3">
      <c t="s" s="4" r="A3">
        <v>563</v>
      </c>
      <c t="s" s="4" r="B3">
        <v>564</v>
      </c>
      <c t="n" s="5" r="C3">
        <v>1200</v>
      </c>
    </row>
    <row spans="1:3" r="4">
      <c t="s" s="4" r="A4">
        <v>565</v>
      </c>
      <c t="s" s="4" r="B4">
        <v>566</v>
      </c>
      <c t="n" s="5" r="C4">
        <v>4116</v>
      </c>
    </row>
    <row spans="1:3" r="5">
      <c t="s" s="4" r="A5">
        <v>565</v>
      </c>
      <c t="s" s="4" r="B5">
        <v>566</v>
      </c>
      <c t="n" s="5" r="C5">
        <v>5099</v>
      </c>
    </row>
    <row spans="1:3" r="6">
      <c t="s" s="4" r="A6">
        <v>567</v>
      </c>
      <c t="s" s="4" r="B6">
        <v>568</v>
      </c>
      <c t="n" s="5" r="C6">
        <v>1128</v>
      </c>
    </row>
    <row spans="1:3" r="7">
      <c t="s" s="4" r="A7">
        <v>567</v>
      </c>
      <c t="s" s="4" r="B7">
        <v>568</v>
      </c>
      <c t="n" s="7" r="C7">
        <v>1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1</v>
      </c>
      <c t="s" s="2" r="B1">
        <v>80</v>
      </c>
      <c t="s" s="2" r="D1">
        <v>1</v>
      </c>
    </row>
    <row spans="1:5" r="2">
      <c t="s" s="2" r="B2">
        <v>2</v>
      </c>
      <c t="s" s="2" r="C2">
        <v>81</v>
      </c>
      <c t="s" s="2" r="D2">
        <v>2</v>
      </c>
      <c t="s" s="2" r="E2">
        <v>81</v>
      </c>
    </row>
    <row spans="1:5" r="3">
      <c t="s" s="3" r="A3">
        <v>122</v>
      </c>
    </row>
    <row spans="1:5" r="4">
      <c t="s" s="4" r="A4">
        <v>111</v>
      </c>
      <c t="n" s="7" r="B4">
        <v>5099</v>
      </c>
      <c t="n" s="7" r="C4">
        <v>4116</v>
      </c>
      <c t="n" s="7" r="D4">
        <v>6590</v>
      </c>
      <c t="n" s="7" r="E4">
        <v>10974</v>
      </c>
    </row>
    <row spans="1:5" r="5">
      <c t="s" s="3" r="A5">
        <v>123</v>
      </c>
    </row>
    <row spans="1:5" r="6">
      <c t="s" s="4" r="A6">
        <v>124</v>
      </c>
      <c t="n" s="5" r="B6">
        <v>-2971</v>
      </c>
      <c t="n" s="5" r="C6">
        <v>1574</v>
      </c>
      <c t="n" s="5" r="D6">
        <v>-1270</v>
      </c>
      <c t="n" s="5" r="E6">
        <v>4520</v>
      </c>
    </row>
    <row spans="1:5" r="7">
      <c t="s" s="4" r="A7">
        <v>125</v>
      </c>
      <c t="n" s="5" r="B7">
        <v>-1128</v>
      </c>
      <c t="n" s="5" r="C7">
        <v>-128</v>
      </c>
      <c t="n" s="5" r="D7">
        <v>-1243</v>
      </c>
      <c t="n" s="5" r="E7">
        <v>-128</v>
      </c>
    </row>
    <row spans="1:5" r="8">
      <c t="s" s="4" r="A8">
        <v>126</v>
      </c>
      <c t="n" s="5" r="B8">
        <v>-4099</v>
      </c>
      <c t="n" s="5" r="C8">
        <v>1446</v>
      </c>
      <c t="n" s="5" r="D8">
        <v>-2513</v>
      </c>
      <c t="n" s="5" r="E8">
        <v>4392</v>
      </c>
    </row>
    <row spans="1:5" r="9">
      <c t="s" s="4" r="A9">
        <v>127</v>
      </c>
      <c t="n" s="5" r="B9">
        <v>1435</v>
      </c>
      <c t="n" s="5" r="C9">
        <v>-506</v>
      </c>
      <c t="n" s="5" r="D9">
        <v>880</v>
      </c>
      <c t="n" s="5" r="E9">
        <v>-1537</v>
      </c>
    </row>
    <row spans="1:5" r="10">
      <c t="s" s="4" r="A10">
        <v>128</v>
      </c>
      <c t="n" s="5" r="B10">
        <v>-2664</v>
      </c>
      <c t="n" s="5" r="C10">
        <v>940</v>
      </c>
      <c t="n" s="5" r="D10">
        <v>-1633</v>
      </c>
      <c t="n" s="5" r="E10">
        <v>2855</v>
      </c>
    </row>
    <row spans="1:5" r="11">
      <c t="s" s="4" r="A11">
        <v>129</v>
      </c>
      <c t="n" s="7" r="B11">
        <v>2435</v>
      </c>
      <c t="n" s="7" r="C11">
        <v>5056</v>
      </c>
      <c t="n" s="7" r="D11">
        <v>4957</v>
      </c>
      <c t="n" s="7" r="E11">
        <v>138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21"/>
    <col customWidth="1" max="7" min="7" width="39"/>
    <col customWidth="1" max="8" min="8" width="15"/>
    <col customWidth="1" max="9" min="9" width="18"/>
  </cols>
  <sheetData>
    <row spans="1:9" r="1">
      <c t="s" s="1" r="A1">
        <v>130</v>
      </c>
      <c t="s" s="2" r="B1">
        <v>131</v>
      </c>
      <c t="s" s="2" r="C1">
        <v>132</v>
      </c>
      <c t="s" s="2" r="D1">
        <v>133</v>
      </c>
      <c t="s" s="2" r="E1">
        <v>134</v>
      </c>
      <c t="s" s="2" r="F1">
        <v>135</v>
      </c>
      <c t="s" s="2" r="G1">
        <v>136</v>
      </c>
      <c t="s" s="2" r="H1">
        <v>137</v>
      </c>
      <c t="s" s="2" r="I1">
        <v>138</v>
      </c>
    </row>
    <row spans="1:9" r="2">
      <c t="s" s="4" r="A2">
        <v>139</v>
      </c>
      <c t="n" s="7" r="B2">
        <v>209012</v>
      </c>
      <c t="n" s="7" r="C2">
        <v>41368</v>
      </c>
      <c t="n" s="7" r="D2">
        <v>1149</v>
      </c>
      <c t="n" s="7" r="E2">
        <v>112744</v>
      </c>
      <c t="n" s="7" r="F2">
        <v>-250</v>
      </c>
      <c t="n" s="7" r="G2">
        <v>2857</v>
      </c>
      <c t="n" s="7" r="H2">
        <v>-3295</v>
      </c>
      <c t="n" s="7" r="I2">
        <v>54439</v>
      </c>
    </row>
    <row spans="1:9" r="3">
      <c t="s" s="4" r="A3">
        <v>140</v>
      </c>
      <c t="n" s="5" r="C3">
        <v>125680</v>
      </c>
      <c t="n" s="5" r="D3">
        <v>11491703</v>
      </c>
    </row>
    <row spans="1:9" r="4">
      <c t="s" s="3" r="A4">
        <v>141</v>
      </c>
    </row>
    <row spans="1:9" r="5">
      <c t="s" s="4" r="A5">
        <v>111</v>
      </c>
      <c t="n" s="5" r="B5">
        <v>6590</v>
      </c>
      <c t="n" s="5" r="I5">
        <v>6590</v>
      </c>
    </row>
    <row spans="1:9" r="6">
      <c t="s" s="4" r="A6">
        <v>142</v>
      </c>
      <c t="n" s="5" r="B6">
        <v>-345</v>
      </c>
      <c t="n" s="5" r="I6">
        <v>-345</v>
      </c>
    </row>
    <row spans="1:9" r="7">
      <c t="s" s="4" r="A7">
        <v>143</v>
      </c>
      <c t="n" s="5" r="B7">
        <v>-2043</v>
      </c>
      <c t="n" s="5" r="I7">
        <v>-2043</v>
      </c>
    </row>
    <row spans="1:9" r="8">
      <c t="s" s="4" r="A8">
        <v>144</v>
      </c>
      <c t="n" s="7" r="C8">
        <v>-198</v>
      </c>
      <c t="n" s="7" r="D8">
        <v>1</v>
      </c>
      <c t="n" s="5" r="E8">
        <v>197</v>
      </c>
    </row>
    <row spans="1:9" r="9">
      <c t="s" s="4" r="A9">
        <v>145</v>
      </c>
      <c t="n" s="5" r="C9">
        <v>-1984</v>
      </c>
      <c t="n" s="5" r="D9">
        <v>11005</v>
      </c>
    </row>
    <row spans="1:9" r="10">
      <c t="s" s="4" r="A10">
        <v>146</v>
      </c>
      <c t="n" s="5" r="B10">
        <v>-234</v>
      </c>
      <c t="n" s="5" r="F10">
        <v>-234</v>
      </c>
    </row>
    <row spans="1:9" r="11">
      <c t="s" s="4" r="A11">
        <v>147</v>
      </c>
      <c t="n" s="5" r="B11">
        <v>99</v>
      </c>
      <c t="n" s="7" r="D11">
        <v>1</v>
      </c>
      <c t="n" s="5" r="E11">
        <v>98</v>
      </c>
    </row>
    <row spans="1:9" r="12">
      <c t="s" s="4" r="A12">
        <v>148</v>
      </c>
      <c t="n" s="5" r="D12">
        <v>7655</v>
      </c>
    </row>
    <row spans="1:9" r="13">
      <c t="s" s="4" r="A13">
        <v>149</v>
      </c>
      <c t="n" s="5" r="B13">
        <v>420</v>
      </c>
      <c t="n" s="5" r="E13">
        <v>420</v>
      </c>
    </row>
    <row spans="1:9" r="14">
      <c t="s" s="4" r="A14">
        <v>150</v>
      </c>
      <c t="n" s="5" r="B14">
        <v>170</v>
      </c>
      <c t="n" s="5" r="E14">
        <v>170</v>
      </c>
    </row>
    <row spans="1:9" r="15">
      <c t="s" s="4" r="A15">
        <v>151</v>
      </c>
      <c t="n" s="5" r="B15">
        <v>-1633</v>
      </c>
      <c t="n" s="5" r="G15">
        <v>-1633</v>
      </c>
    </row>
    <row spans="1:9" r="16">
      <c t="s" s="4" r="A16">
        <v>152</v>
      </c>
      <c t="n" s="7" r="B16">
        <v>212036</v>
      </c>
      <c t="n" s="7" r="C16">
        <v>41170</v>
      </c>
      <c t="n" s="7" r="D16">
        <v>1151</v>
      </c>
      <c t="n" s="7" r="E16">
        <v>113629</v>
      </c>
      <c t="n" s="7" r="F16">
        <v>-484</v>
      </c>
      <c t="n" s="7" r="G16">
        <v>1224</v>
      </c>
      <c t="n" s="7" r="H16">
        <v>-3295</v>
      </c>
      <c t="n" s="7" r="I16">
        <v>58641</v>
      </c>
    </row>
    <row spans="1:9" r="17">
      <c t="s" s="4" r="A17">
        <v>153</v>
      </c>
      <c t="n" s="5" r="C17">
        <v>123696</v>
      </c>
      <c t="n" s="5" r="D17">
        <v>1151036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s>
  <sheetData>
    <row spans="1:7" r="1">
      <c t="s" s="1" r="A1">
        <v>154</v>
      </c>
      <c t="s" s="2" r="B1">
        <v>155</v>
      </c>
      <c t="s" s="2" r="C1">
        <v>156</v>
      </c>
      <c t="s" s="2" r="D1">
        <v>2</v>
      </c>
      <c t="s" s="2" r="E1">
        <v>81</v>
      </c>
      <c t="s" s="2" r="F1">
        <v>2</v>
      </c>
      <c t="s" s="2" r="G1">
        <v>81</v>
      </c>
    </row>
    <row spans="1:7" r="2">
      <c t="s" s="3" r="A2">
        <v>157</v>
      </c>
    </row>
    <row spans="1:7" r="3">
      <c t="s" s="4" r="A3">
        <v>158</v>
      </c>
      <c t="n" s="8" r="B3">
        <v>0.09</v>
      </c>
      <c t="n" s="8" r="C3">
        <v>0.09</v>
      </c>
      <c t="n" s="8" r="D3">
        <v>0.09</v>
      </c>
      <c t="n" s="8" r="E3">
        <v>0.09</v>
      </c>
      <c t="n" s="8" r="F3">
        <v>0.18</v>
      </c>
      <c t="n" s="8" r="G3">
        <v>0.1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9</v>
      </c>
      <c t="s" s="2" r="B1">
        <v>1</v>
      </c>
    </row>
    <row spans="1:3" r="2">
      <c t="s" s="2" r="B2">
        <v>2</v>
      </c>
      <c t="s" s="2" r="C2">
        <v>81</v>
      </c>
    </row>
    <row spans="1:3" r="3">
      <c t="s" s="3" r="A3">
        <v>160</v>
      </c>
    </row>
    <row spans="1:3" r="4">
      <c t="s" s="4" r="A4">
        <v>111</v>
      </c>
      <c t="n" s="7" r="B4">
        <v>6590</v>
      </c>
      <c t="n" s="7" r="C4">
        <v>10974</v>
      </c>
    </row>
    <row spans="1:3" r="5">
      <c t="s" s="3" r="A5">
        <v>161</v>
      </c>
    </row>
    <row spans="1:3" r="6">
      <c t="s" s="4" r="A6">
        <v>162</v>
      </c>
      <c t="n" s="5" r="B6">
        <v>3107</v>
      </c>
      <c t="n" s="5" r="C6">
        <v>2987</v>
      </c>
    </row>
    <row spans="1:3" r="7">
      <c t="s" s="4" r="A7">
        <v>163</v>
      </c>
      <c t="n" s="5" r="B7">
        <v>-589</v>
      </c>
      <c t="n" s="5" r="C7">
        <v>-1450</v>
      </c>
    </row>
    <row spans="1:3" r="8">
      <c t="s" s="4" r="A8">
        <v>94</v>
      </c>
      <c t="n" s="5" r="B8">
        <v>7100</v>
      </c>
      <c t="n" s="5" r="C8">
        <v>1750</v>
      </c>
    </row>
    <row spans="1:3" r="9">
      <c t="s" s="4" r="A9">
        <v>164</v>
      </c>
      <c t="n" s="5" r="B9">
        <v>-683</v>
      </c>
      <c t="n" s="5" r="C9">
        <v>1246</v>
      </c>
    </row>
    <row spans="1:3" r="10">
      <c t="s" s="4" r="A10">
        <v>165</v>
      </c>
      <c t="n" s="5" r="B10">
        <v>1396</v>
      </c>
      <c t="n" s="5" r="C10">
        <v>1763</v>
      </c>
    </row>
    <row spans="1:3" r="11">
      <c t="s" s="4" r="A11">
        <v>166</v>
      </c>
      <c t="n" s="5" r="B11">
        <v>0</v>
      </c>
      <c t="n" s="5" r="C11">
        <v>2</v>
      </c>
    </row>
    <row spans="1:3" r="12">
      <c t="s" s="4" r="A12">
        <v>150</v>
      </c>
      <c t="n" s="5" r="B12">
        <v>170</v>
      </c>
      <c t="n" s="5" r="C12">
        <v>276</v>
      </c>
    </row>
    <row spans="1:3" r="13">
      <c t="s" s="4" r="A13">
        <v>167</v>
      </c>
      <c t="n" s="5" r="B13">
        <v>-1243</v>
      </c>
      <c t="n" s="5" r="C13">
        <v>-128</v>
      </c>
    </row>
    <row spans="1:3" r="14">
      <c t="s" s="4" r="A14">
        <v>168</v>
      </c>
      <c t="n" s="5" r="B14">
        <v>-10</v>
      </c>
      <c t="n" s="5" r="C14">
        <v>5</v>
      </c>
    </row>
    <row spans="1:3" r="15">
      <c t="s" s="4" r="A15">
        <v>169</v>
      </c>
      <c t="n" s="5" r="B15">
        <v>29</v>
      </c>
      <c t="n" s="5" r="C15">
        <v>31</v>
      </c>
    </row>
    <row spans="1:3" r="16">
      <c t="s" s="4" r="A16">
        <v>170</v>
      </c>
      <c t="n" s="5" r="B16">
        <v>-2</v>
      </c>
      <c t="n" s="5" r="C16">
        <v>-12</v>
      </c>
    </row>
    <row spans="1:3" r="17">
      <c t="s" s="4" r="A17">
        <v>171</v>
      </c>
      <c t="n" s="5" r="B17">
        <v>-160</v>
      </c>
      <c t="n" s="5" r="C17">
        <v>0</v>
      </c>
    </row>
    <row spans="1:3" r="18">
      <c t="s" s="4" r="A18">
        <v>172</v>
      </c>
      <c t="n" s="5" r="B18">
        <v>-156</v>
      </c>
      <c t="n" s="5" r="C18">
        <v>324</v>
      </c>
    </row>
    <row spans="1:3" r="19">
      <c t="s" s="4" r="A19">
        <v>173</v>
      </c>
      <c t="n" s="5" r="B19">
        <v>-23</v>
      </c>
      <c t="n" s="5" r="C19">
        <v>-43</v>
      </c>
    </row>
    <row spans="1:3" r="20">
      <c t="s" s="4" r="A20">
        <v>174</v>
      </c>
      <c t="n" s="5" r="B20">
        <v>-2621</v>
      </c>
      <c t="n" s="5" r="C20">
        <v>-2023</v>
      </c>
    </row>
    <row spans="1:3" r="21">
      <c t="s" s="4" r="A21">
        <v>175</v>
      </c>
      <c t="n" s="5" r="B21">
        <v>12905</v>
      </c>
      <c t="n" s="5" r="C21">
        <v>15702</v>
      </c>
    </row>
    <row spans="1:3" r="22">
      <c t="s" s="3" r="A22">
        <v>176</v>
      </c>
    </row>
    <row spans="1:3" r="23">
      <c t="s" s="4" r="A23">
        <v>177</v>
      </c>
      <c t="n" s="5" r="B23">
        <v>39780</v>
      </c>
      <c t="n" s="5" r="C23">
        <v>21634</v>
      </c>
    </row>
    <row spans="1:3" r="24">
      <c t="s" s="4" r="A24">
        <v>178</v>
      </c>
      <c t="n" s="5" r="B24">
        <v>14083</v>
      </c>
      <c t="n" s="5" r="C24">
        <v>7156</v>
      </c>
    </row>
    <row spans="1:3" r="25">
      <c t="s" s="4" r="A25">
        <v>179</v>
      </c>
      <c t="n" s="5" r="B25">
        <v>40277</v>
      </c>
      <c t="n" s="5" r="C25">
        <v>22153</v>
      </c>
    </row>
    <row spans="1:3" r="26">
      <c t="s" s="4" r="A26">
        <v>180</v>
      </c>
      <c t="n" s="5" r="B26">
        <v>-105486</v>
      </c>
      <c t="n" s="5" r="C26">
        <v>0</v>
      </c>
    </row>
    <row spans="1:3" r="27">
      <c t="s" s="4" r="A27">
        <v>181</v>
      </c>
      <c t="n" s="5" r="B27">
        <v>0</v>
      </c>
      <c t="n" s="5" r="C27">
        <v>-1104</v>
      </c>
    </row>
    <row spans="1:3" r="28">
      <c t="s" s="4" r="A28">
        <v>182</v>
      </c>
      <c t="n" s="5" r="B28">
        <v>0</v>
      </c>
      <c t="n" s="5" r="C28">
        <v>150</v>
      </c>
    </row>
    <row spans="1:3" r="29">
      <c t="s" s="4" r="A29">
        <v>183</v>
      </c>
      <c t="n" s="5" r="B29">
        <v>349</v>
      </c>
      <c t="n" s="5" r="C29">
        <v>0</v>
      </c>
    </row>
    <row spans="1:3" r="30">
      <c t="s" s="4" r="A30">
        <v>184</v>
      </c>
      <c t="n" s="5" r="B30">
        <v>-957</v>
      </c>
      <c t="n" s="5" r="C30">
        <v>-564</v>
      </c>
    </row>
    <row spans="1:3" r="31">
      <c t="s" s="4" r="A31">
        <v>185</v>
      </c>
      <c t="n" s="5" r="B31">
        <v>-12486</v>
      </c>
      <c t="n" s="5" r="C31">
        <v>-86692</v>
      </c>
    </row>
    <row spans="1:3" r="32">
      <c t="s" s="4" r="A32">
        <v>186</v>
      </c>
      <c t="n" s="5" r="B32">
        <v>498</v>
      </c>
      <c t="n" s="5" r="C32">
        <v>0</v>
      </c>
    </row>
    <row spans="1:3" r="33">
      <c t="s" s="4" r="A33">
        <v>187</v>
      </c>
      <c t="n" s="5" r="B33">
        <v>-2438</v>
      </c>
      <c t="n" s="5" r="C33">
        <v>-2909</v>
      </c>
    </row>
    <row spans="1:3" r="34">
      <c t="s" s="4" r="A34">
        <v>188</v>
      </c>
      <c t="n" s="5" r="B34">
        <v>28</v>
      </c>
      <c t="n" s="5" r="C34">
        <v>490</v>
      </c>
    </row>
    <row spans="1:3" r="35">
      <c t="s" s="4" r="A35">
        <v>189</v>
      </c>
      <c t="n" s="5" r="B35">
        <v>582</v>
      </c>
      <c t="n" s="5" r="C35">
        <v>338</v>
      </c>
    </row>
    <row spans="1:3" r="36">
      <c t="s" s="4" r="A36">
        <v>190</v>
      </c>
      <c t="n" s="5" r="B36">
        <v>-25770</v>
      </c>
      <c t="n" s="5" r="C36">
        <v>-39348</v>
      </c>
    </row>
    <row spans="1:3" r="37">
      <c t="s" s="3" r="A37">
        <v>191</v>
      </c>
    </row>
    <row spans="1:3" r="38">
      <c t="s" s="4" r="A38">
        <v>192</v>
      </c>
      <c t="n" s="5" r="B38">
        <v>-26919</v>
      </c>
      <c t="n" s="5" r="C38">
        <v>6765</v>
      </c>
    </row>
    <row spans="1:3" r="39">
      <c t="s" s="4" r="A39">
        <v>193</v>
      </c>
      <c t="n" s="5" r="B39">
        <v>22449</v>
      </c>
      <c t="n" s="5" r="C39">
        <v>13658</v>
      </c>
    </row>
    <row spans="1:3" r="40">
      <c t="s" s="4" r="A40">
        <v>194</v>
      </c>
      <c t="n" s="5" r="B40">
        <v>80000</v>
      </c>
      <c t="n" s="5" r="C40">
        <v>10000</v>
      </c>
    </row>
    <row spans="1:3" r="41">
      <c t="s" s="4" r="A41">
        <v>195</v>
      </c>
      <c t="n" s="5" r="B41">
        <v>-65032</v>
      </c>
      <c t="n" s="5" r="C41">
        <v>-30</v>
      </c>
    </row>
    <row spans="1:3" r="42">
      <c t="s" s="4" r="A42">
        <v>196</v>
      </c>
      <c t="n" s="5" r="B42">
        <v>0</v>
      </c>
      <c t="n" s="5" r="C42">
        <v>-500</v>
      </c>
    </row>
    <row spans="1:3" r="43">
      <c t="s" s="4" r="A43">
        <v>197</v>
      </c>
      <c t="n" s="5" r="B43">
        <v>0</v>
      </c>
      <c t="n" s="5" r="C43">
        <v>-9</v>
      </c>
    </row>
    <row spans="1:3" r="44">
      <c t="s" s="4" r="A44">
        <v>198</v>
      </c>
      <c t="n" s="5" r="B44">
        <v>99</v>
      </c>
      <c t="n" s="5" r="C44">
        <v>122</v>
      </c>
    </row>
    <row spans="1:3" r="45">
      <c t="s" s="4" r="A45">
        <v>149</v>
      </c>
      <c t="n" s="5" r="B45">
        <v>420</v>
      </c>
      <c t="n" s="5" r="C45">
        <v>0</v>
      </c>
    </row>
    <row spans="1:3" r="46">
      <c t="s" s="4" r="A46">
        <v>199</v>
      </c>
      <c t="n" s="5" r="B46">
        <v>-347</v>
      </c>
      <c t="n" s="5" r="C46">
        <v>-355</v>
      </c>
    </row>
    <row spans="1:3" r="47">
      <c t="s" s="4" r="A47">
        <v>200</v>
      </c>
      <c t="n" s="5" r="B47">
        <v>-2041</v>
      </c>
      <c t="n" s="5" r="C47">
        <v>-1801</v>
      </c>
    </row>
    <row spans="1:3" r="48">
      <c t="s" s="4" r="A48">
        <v>201</v>
      </c>
      <c t="n" s="5" r="B48">
        <v>8629</v>
      </c>
      <c t="n" s="5" r="C48">
        <v>27850</v>
      </c>
    </row>
    <row spans="1:3" r="49">
      <c t="s" s="4" r="A49">
        <v>202</v>
      </c>
      <c t="n" s="5" r="B49">
        <v>-4236</v>
      </c>
      <c t="n" s="5" r="C49">
        <v>4204</v>
      </c>
    </row>
    <row spans="1:3" r="50">
      <c t="s" s="4" r="A50">
        <v>203</v>
      </c>
      <c t="n" s="5" r="B50">
        <v>86872</v>
      </c>
      <c t="n" s="5" r="C50">
        <v>59731</v>
      </c>
    </row>
    <row spans="1:3" r="51">
      <c t="s" s="4" r="A51">
        <v>204</v>
      </c>
      <c t="n" s="5" r="B51">
        <v>82636</v>
      </c>
      <c t="n" s="5" r="C51">
        <v>63935</v>
      </c>
    </row>
    <row spans="1:3" r="52">
      <c t="s" s="3" r="A52">
        <v>205</v>
      </c>
    </row>
    <row spans="1:3" r="53">
      <c t="s" s="4" r="A53">
        <v>206</v>
      </c>
      <c t="n" s="5" r="B53">
        <v>2864</v>
      </c>
      <c t="n" s="5" r="C53">
        <v>3030</v>
      </c>
    </row>
    <row spans="1:3" r="54">
      <c t="s" s="4" r="A54">
        <v>207</v>
      </c>
      <c t="n" s="5" r="B54">
        <v>5180</v>
      </c>
      <c t="n" s="5" r="C54">
        <v>3560</v>
      </c>
    </row>
    <row spans="1:3" r="55">
      <c t="s" s="3" r="A55">
        <v>208</v>
      </c>
    </row>
    <row spans="1:3" r="56">
      <c t="s" s="4" r="A56">
        <v>209</v>
      </c>
      <c t="n" s="5" r="B56">
        <v>909</v>
      </c>
      <c t="n" s="5" r="C56">
        <v>77</v>
      </c>
    </row>
    <row spans="1:3" r="57">
      <c t="s" s="4" r="A57">
        <v>210</v>
      </c>
      <c t="n" s="5" r="B57">
        <v>2</v>
      </c>
      <c t="n" s="5" r="C57">
        <v>117</v>
      </c>
    </row>
    <row spans="1:3" r="58">
      <c t="s" s="4" r="A58">
        <v>211</v>
      </c>
      <c t="n" s="5" r="B58">
        <v>-2</v>
      </c>
      <c t="n" s="5" r="C58">
        <v>-5</v>
      </c>
    </row>
    <row spans="1:3" r="59">
      <c t="s" s="4" r="A59">
        <v>212</v>
      </c>
      <c t="n" s="5" r="B59">
        <v>0</v>
      </c>
      <c t="n" s="5" r="C59">
        <v>84</v>
      </c>
    </row>
    <row spans="1:3" r="60">
      <c t="s" s="4" r="A60">
        <v>213</v>
      </c>
      <c t="n" s="7" r="B60">
        <v>-234</v>
      </c>
      <c t="n" s="7" r="C60">
        <v>-2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Earn</vt:lpstr>
      <vt:lpstr>Consolidated Statements of Comp</vt:lpstr>
      <vt:lpstr>Consolidated Statement of Share</vt:lpstr>
      <vt:lpstr>Consolidated Statement of Shar7</vt:lpstr>
      <vt:lpstr>Consolidated Statements of Cash</vt:lpstr>
      <vt:lpstr>Basis of Presentation</vt:lpstr>
      <vt:lpstr>Investment Securities</vt:lpstr>
      <vt:lpstr>Credit Quality of Loans and All</vt:lpstr>
      <vt:lpstr>Intangibles</vt:lpstr>
      <vt:lpstr>Other Comprehensive Income</vt:lpstr>
      <vt:lpstr>Declaration of Dividends</vt:lpstr>
      <vt:lpstr>Earnings Per Common Share</vt:lpstr>
      <vt:lpstr>Fair Value Measurement</vt:lpstr>
      <vt:lpstr>Basis of Presentation (Policies</vt:lpstr>
      <vt:lpstr>Investment Securities (Tables)</vt:lpstr>
      <vt:lpstr>Credit Quality of Loans and A19</vt:lpstr>
      <vt:lpstr>Intangibles (Tables)</vt:lpstr>
      <vt:lpstr>Other Comprehensive Income (Tab</vt:lpstr>
      <vt:lpstr>Earnings Per Common Share (Tabl</vt:lpstr>
      <vt:lpstr>Fair Value Measurement (Tables)</vt:lpstr>
      <vt:lpstr>Investment Securities - Portfol</vt:lpstr>
      <vt:lpstr>Investment Securities - Portf25</vt:lpstr>
      <vt:lpstr>Investment Securities - Summary</vt:lpstr>
      <vt:lpstr>Investment Securities - Summa27</vt:lpstr>
      <vt:lpstr>Investment Securities - Summa28</vt:lpstr>
      <vt:lpstr>Investment Securities - Narrati</vt:lpstr>
      <vt:lpstr>Credit Quality of Loans and A30</vt:lpstr>
      <vt:lpstr>Credit Quality of Loans and A31</vt:lpstr>
      <vt:lpstr>Credit Quality of Loans and A32</vt:lpstr>
      <vt:lpstr>Credit Quality of Loans and A33</vt:lpstr>
      <vt:lpstr>Credit Quality of Loans and A34</vt:lpstr>
      <vt:lpstr>Credit Quality of Loans and A35</vt:lpstr>
      <vt:lpstr>Credit Quality of Loans and A36</vt:lpstr>
      <vt:lpstr>Intangibles (Details)</vt:lpstr>
      <vt:lpstr>Other Comprehensive Income - Su</vt:lpstr>
      <vt:lpstr>Other Comprehensive Income - Re</vt:lpstr>
      <vt:lpstr>Declaration of Dividends (Detai</vt:lpstr>
      <vt:lpstr>Earnings Per Common Share (Deta</vt:lpstr>
      <vt:lpstr>Fair Value Measurement - Assets</vt:lpstr>
      <vt:lpstr>Fair Value Measurement - Limita</vt:lpstr>
      <vt:lpstr>Uncategorized Items - msl-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4:16:53Z</dcterms:created>
  <dcterms:modified xmlns:dcterms="http://purl.org/dc/terms/" xmlns:xsi="http://www.w3.org/2001/XMLSchema-instance" xsi:type="dcterms:W3CDTF">2015-08-07T14:16:53Z</dcterms:modified>
  <dc:title xmlns:dc="http://purl.org/dc/elements/1.1/">Untitled</dc:title>
  <dc:description xmlns:dc="http://purl.org/dc/elements/1.1/"/>
  <dc:subject xmlns:dc="http://purl.org/dc/elements/1.1/"/>
  <cp:keywords/>
  <cp:category/>
</cp:coreProperties>
</file>